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Formation and Basis of"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Fresh-Start Reporting" sheetId="11" state="visible" r:id="rId11"/>
    <sheet xmlns:r="http://schemas.openxmlformats.org/officeDocument/2006/relationships" name="Property Transactions" sheetId="12" state="visible" r:id="rId12"/>
    <sheet xmlns:r="http://schemas.openxmlformats.org/officeDocument/2006/relationships" name="Investment in Direct Financing " sheetId="13" state="visible" r:id="rId13"/>
    <sheet xmlns:r="http://schemas.openxmlformats.org/officeDocument/2006/relationships" name="Property and Equipment Used in "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iabilities Subject to Compromi"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Schedule I Condensed Financial " sheetId="28" state="visible" r:id="rId28"/>
    <sheet xmlns:r="http://schemas.openxmlformats.org/officeDocument/2006/relationships" name="Schedule III - Real Estate and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resh-Start Reporting (Tables)" sheetId="32" state="visible" r:id="rId32"/>
    <sheet xmlns:r="http://schemas.openxmlformats.org/officeDocument/2006/relationships" name="Investment in Direct Financin33" sheetId="33" state="visible" r:id="rId33"/>
    <sheet xmlns:r="http://schemas.openxmlformats.org/officeDocument/2006/relationships" name="Property and Equipment Used i34" sheetId="34" state="visible" r:id="rId34"/>
    <sheet xmlns:r="http://schemas.openxmlformats.org/officeDocument/2006/relationships" name="Accounts Payable and Accrued 35" sheetId="35" state="visible" r:id="rId35"/>
    <sheet xmlns:r="http://schemas.openxmlformats.org/officeDocument/2006/relationships" name="Debt (Tables)" sheetId="36" state="visible" r:id="rId36"/>
    <sheet xmlns:r="http://schemas.openxmlformats.org/officeDocument/2006/relationships" name="Fair Value (Tables)" sheetId="37" state="visible" r:id="rId37"/>
    <sheet xmlns:r="http://schemas.openxmlformats.org/officeDocument/2006/relationships" name="Commitments and Contingent Li38"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Related Party Transactions (Tab" sheetId="43" state="visible" r:id="rId43"/>
    <sheet xmlns:r="http://schemas.openxmlformats.org/officeDocument/2006/relationships" name="Business Formation and Basis 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Fresh-Start Reporting - Narrati" sheetId="49" state="visible" r:id="rId49"/>
    <sheet xmlns:r="http://schemas.openxmlformats.org/officeDocument/2006/relationships" name="Fresh-Start Reporting - Schedul" sheetId="50" state="visible" r:id="rId50"/>
    <sheet xmlns:r="http://schemas.openxmlformats.org/officeDocument/2006/relationships" name="Property Transactions - Narrati" sheetId="51" state="visible" r:id="rId51"/>
    <sheet xmlns:r="http://schemas.openxmlformats.org/officeDocument/2006/relationships" name="Investment in Direct Financin52" sheetId="52" state="visible" r:id="rId52"/>
    <sheet xmlns:r="http://schemas.openxmlformats.org/officeDocument/2006/relationships" name="Investment in Direct Financin53" sheetId="53" state="visible" r:id="rId53"/>
    <sheet xmlns:r="http://schemas.openxmlformats.org/officeDocument/2006/relationships" name="Property and Equipment Used i54" sheetId="54" state="visible" r:id="rId54"/>
    <sheet xmlns:r="http://schemas.openxmlformats.org/officeDocument/2006/relationships" name="Accounts Payable and Accrued 55" sheetId="55" state="visible" r:id="rId55"/>
    <sheet xmlns:r="http://schemas.openxmlformats.org/officeDocument/2006/relationships" name="Debt - Schedule Of Outstanding " sheetId="56" state="visible" r:id="rId56"/>
    <sheet xmlns:r="http://schemas.openxmlformats.org/officeDocument/2006/relationships" name="Debt - Schedule of Future Minim" sheetId="57" state="visible" r:id="rId57"/>
    <sheet xmlns:r="http://schemas.openxmlformats.org/officeDocument/2006/relationships" name="Debt - Narrartive (Details)" sheetId="58" state="visible" r:id="rId58"/>
    <sheet xmlns:r="http://schemas.openxmlformats.org/officeDocument/2006/relationships" name="Debt - Schedule of Debt Related" sheetId="59" state="visible" r:id="rId59"/>
    <sheet xmlns:r="http://schemas.openxmlformats.org/officeDocument/2006/relationships" name="Fair Value - Schedule Of Estima" sheetId="60" state="visible" r:id="rId60"/>
    <sheet xmlns:r="http://schemas.openxmlformats.org/officeDocument/2006/relationships" name="Commitments and Contingent Li61"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Shareholders' Equity - Narrativ" sheetId="64" state="visible" r:id="rId64"/>
    <sheet xmlns:r="http://schemas.openxmlformats.org/officeDocument/2006/relationships" name="Earnings Per Share - Schedule O" sheetId="65" state="visible" r:id="rId65"/>
    <sheet xmlns:r="http://schemas.openxmlformats.org/officeDocument/2006/relationships" name="Earnings Per Share - Schedule66" sheetId="66" state="visible" r:id="rId66"/>
    <sheet xmlns:r="http://schemas.openxmlformats.org/officeDocument/2006/relationships" name="Share-Based Compensation - Narr" sheetId="67" state="visible" r:id="rId67"/>
    <sheet xmlns:r="http://schemas.openxmlformats.org/officeDocument/2006/relationships" name="Share-Based Compensation - Sche" sheetId="68" state="visible" r:id="rId68"/>
    <sheet xmlns:r="http://schemas.openxmlformats.org/officeDocument/2006/relationships" name="Share-Based Compensation - Sc69" sheetId="69" state="visible" r:id="rId69"/>
    <sheet xmlns:r="http://schemas.openxmlformats.org/officeDocument/2006/relationships" name="Share-Based Compensation - Sc70" sheetId="70" state="visible" r:id="rId70"/>
    <sheet xmlns:r="http://schemas.openxmlformats.org/officeDocument/2006/relationships" name="Income Taxes - Narrative (Detai"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Income Taxes - Schedule of In74" sheetId="74" state="visible" r:id="rId74"/>
    <sheet xmlns:r="http://schemas.openxmlformats.org/officeDocument/2006/relationships" name="Income Taxes - Schedule Of Unre" sheetId="75" state="visible" r:id="rId75"/>
    <sheet xmlns:r="http://schemas.openxmlformats.org/officeDocument/2006/relationships" name="Income Taxes - Schedule of Effe"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 xmlns:r="http://schemas.openxmlformats.org/officeDocument/2006/relationships" name="Liabilities Subject to Compro79" sheetId="79" state="visible" r:id="rId79"/>
    <sheet xmlns:r="http://schemas.openxmlformats.org/officeDocument/2006/relationships" name="Related Party Transactions - Sc" sheetId="80" state="visible" r:id="rId80"/>
    <sheet xmlns:r="http://schemas.openxmlformats.org/officeDocument/2006/relationships" name="Related Party Transactions - Na" sheetId="81" state="visible" r:id="rId81"/>
    <sheet xmlns:r="http://schemas.openxmlformats.org/officeDocument/2006/relationships" name="Subsequent Events (Details)" sheetId="82" state="visible" r:id="rId82"/>
    <sheet xmlns:r="http://schemas.openxmlformats.org/officeDocument/2006/relationships" name="Schedule I Condensed Financia83" sheetId="83" state="visible" r:id="rId83"/>
    <sheet xmlns:r="http://schemas.openxmlformats.org/officeDocument/2006/relationships" name="Schedule I Condensed Financia84" sheetId="84" state="visible" r:id="rId84"/>
    <sheet xmlns:r="http://schemas.openxmlformats.org/officeDocument/2006/relationships" name="Schedule I Condensed Financia85" sheetId="85" state="visible" r:id="rId85"/>
    <sheet xmlns:r="http://schemas.openxmlformats.org/officeDocument/2006/relationships" name="Schedule I Condensed Financia86" sheetId="86" state="visible" r:id="rId86"/>
    <sheet xmlns:r="http://schemas.openxmlformats.org/officeDocument/2006/relationships" name="Schedule III - Real Estate an87" sheetId="87" state="visible" r:id="rId87"/>
    <sheet xmlns:r="http://schemas.openxmlformats.org/officeDocument/2006/relationships" name="Schedule III - Real Estate an88" sheetId="88" state="visible" r:id="rId88"/>
  </sheets>
  <definedNames/>
  <calcPr calcId="124519" fullCalcOnLoad="1"/>
</workbook>
</file>

<file path=xl/sharedStrings.xml><?xml version="1.0" encoding="utf-8"?>
<sst xmlns="http://schemas.openxmlformats.org/spreadsheetml/2006/main" uniqueCount="782">
  <si>
    <t>Document and Entity Information - USD ($) $ in Millions</t>
  </si>
  <si>
    <t>12 Months Ended</t>
  </si>
  <si>
    <t>Dec. 31, 2017</t>
  </si>
  <si>
    <t>Feb. 28, 2018</t>
  </si>
  <si>
    <t>Jun. 30, 2017</t>
  </si>
  <si>
    <t>Document and Entity Information [Abstract]</t>
  </si>
  <si>
    <t>Document Type</t>
  </si>
  <si>
    <t>10-K</t>
  </si>
  <si>
    <t>Amendment Flag</t>
  </si>
  <si>
    <t>false</t>
  </si>
  <si>
    <t>Document Fiscal Period Focus</t>
  </si>
  <si>
    <t>FY</t>
  </si>
  <si>
    <t>Document Period End Date</t>
  </si>
  <si>
    <t>Dec. 31,
		2017</t>
  </si>
  <si>
    <t>Document Fiscal Year Focus</t>
  </si>
  <si>
    <t>Entity Registrant Name</t>
  </si>
  <si>
    <t>VICI Properties Inc.</t>
  </si>
  <si>
    <t>Entity Central Index Key</t>
  </si>
  <si>
    <t>Current Fiscal Year End Date</t>
  </si>
  <si>
    <t>--12-31</t>
  </si>
  <si>
    <t>Entity Filer Category</t>
  </si>
  <si>
    <t>Non-accelerated Filer</t>
  </si>
  <si>
    <t>Entity Common Stock, Shares Outstanding (in shares)</t>
  </si>
  <si>
    <t>Entity Current Reporting Status</t>
  </si>
  <si>
    <t>Yes</t>
  </si>
  <si>
    <t>Entity Voluntary Filers</t>
  </si>
  <si>
    <t>No</t>
  </si>
  <si>
    <t>Entity Public Float</t>
  </si>
  <si>
    <t>Entity Well-known Seasoned Issuer</t>
  </si>
  <si>
    <t>Trading Symbol</t>
  </si>
  <si>
    <t>VICI</t>
  </si>
  <si>
    <t>CONSOLIDATED BALANCE SHEET - USD ($) $ in Thousands</t>
  </si>
  <si>
    <t>Oct. 05, 2017</t>
  </si>
  <si>
    <t>Dec. 31, 2016</t>
  </si>
  <si>
    <t>Cash and cash equivalents</t>
  </si>
  <si>
    <t>Current assets</t>
  </si>
  <si>
    <t>Investment in direct financing leases, net</t>
  </si>
  <si>
    <t>Real Estate Investments:</t>
  </si>
  <si>
    <t>Accounted for using the operating method</t>
  </si>
  <si>
    <t>Land</t>
  </si>
  <si>
    <t>Property and equipment used in operations, net</t>
  </si>
  <si>
    <t>Restricted cash</t>
  </si>
  <si>
    <t>Other assets</t>
  </si>
  <si>
    <t>Total assets</t>
  </si>
  <si>
    <t>Current liabilities</t>
  </si>
  <si>
    <t>Debt, net</t>
  </si>
  <si>
    <t>Accrued interest</t>
  </si>
  <si>
    <t>Deferred financing liability</t>
  </si>
  <si>
    <t>Deferred revenue</t>
  </si>
  <si>
    <t>Accounts payable and accrued expenses</t>
  </si>
  <si>
    <t>Deferred income taxes</t>
  </si>
  <si>
    <t>Total liabilities</t>
  </si>
  <si>
    <t>Commitments and Contingencies (Note 11)</t>
  </si>
  <si>
    <t xml:space="preserve"> </t>
  </si>
  <si>
    <t>Shareholders’ equity</t>
  </si>
  <si>
    <t>Common stock, $0.01 par value, 700,000,000 shares authorized and 300,278,938 shares issued and outstanding at December 31, 2017</t>
  </si>
  <si>
    <t>Preferred stock, $0.01 par value, 50,000,000 shares authorized, 12,000,000 shares issued and no shares outstanding at December 31, 2017</t>
  </si>
  <si>
    <t>Additional paid in capital</t>
  </si>
  <si>
    <t>Retained earnings</t>
  </si>
  <si>
    <t>Total VICI shareholders’ equity</t>
  </si>
  <si>
    <t>Non-controlling interests</t>
  </si>
  <si>
    <t>Total shareholders’ equity</t>
  </si>
  <si>
    <t>Total liabilities and shareholders’ equity</t>
  </si>
  <si>
    <t>Caesars Entertainment Outdoor</t>
  </si>
  <si>
    <t>Receivables, net</t>
  </si>
  <si>
    <t>Inventories</t>
  </si>
  <si>
    <t>Prepayments</t>
  </si>
  <si>
    <t>Total current assets</t>
  </si>
  <si>
    <t>Accounts payable</t>
  </si>
  <si>
    <t>Accrued expenses</t>
  </si>
  <si>
    <t>Current portion of long-term debt</t>
  </si>
  <si>
    <t>Total current liabilities</t>
  </si>
  <si>
    <t>Liabilities subject to compromise</t>
  </si>
  <si>
    <t>Net investment</t>
  </si>
  <si>
    <t>CONSOLIDATED BALANCE SHEET (Parenthetical) - $ / shares</t>
  </si>
  <si>
    <t>Oct. 06, 2017</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 OF OPERATIONS - USD ($) shares in Thousands, $ in Thousands</t>
  </si>
  <si>
    <t>3 Months Ended</t>
  </si>
  <si>
    <t>9 Months Ended</t>
  </si>
  <si>
    <t>Dec. 31, 2015</t>
  </si>
  <si>
    <t>Revenues</t>
  </si>
  <si>
    <t>Earned income from direct financing leases</t>
  </si>
  <si>
    <t>Rental income from operating leases</t>
  </si>
  <si>
    <t>Tenant reimbursement of property taxes</t>
  </si>
  <si>
    <t>Golf-related</t>
  </si>
  <si>
    <t>Net revenues</t>
  </si>
  <si>
    <t>Operating expenses</t>
  </si>
  <si>
    <t>General and administrative</t>
  </si>
  <si>
    <t>Depreciation</t>
  </si>
  <si>
    <t>Property taxes</t>
  </si>
  <si>
    <t>Acquisition and transaction expenses</t>
  </si>
  <si>
    <t>Total operating expenses</t>
  </si>
  <si>
    <t>Operating income</t>
  </si>
  <si>
    <t>Interest expense</t>
  </si>
  <si>
    <t>Interest income</t>
  </si>
  <si>
    <t>Loss from extinguishment of debt</t>
  </si>
  <si>
    <t>Income before income taxes</t>
  </si>
  <si>
    <t>Income tax benefit</t>
  </si>
  <si>
    <t>Net income</t>
  </si>
  <si>
    <t>Less: Net income attributable to noncontrolling interests</t>
  </si>
  <si>
    <t>Net income attributable to common shareholders</t>
  </si>
  <si>
    <t>Weighted average number of common shares outstanding</t>
  </si>
  <si>
    <t>Basic (in shares)</t>
  </si>
  <si>
    <t>Diluted (in shares)</t>
  </si>
  <si>
    <t>Common per share data</t>
  </si>
  <si>
    <t>Basic earnings per common share (in dollars per share)</t>
  </si>
  <si>
    <t>Diluted earnings per common share (in dollars per share)</t>
  </si>
  <si>
    <t>Food and beverage</t>
  </si>
  <si>
    <t>Retail and other</t>
  </si>
  <si>
    <t>Property costs</t>
  </si>
  <si>
    <t>CONSOLIDATED STATEMENT OF OPERATIONS (Parenthetical) - USD ($) $ in Thousands</t>
  </si>
  <si>
    <t>Revenue from related parties</t>
  </si>
  <si>
    <t>CONSOLIDATED STATEMENT OF STOCKHOLDERS' EQUITY - USD ($) $ in Thousands</t>
  </si>
  <si>
    <t>Total</t>
  </si>
  <si>
    <t>Total VICI Shareholders’ Equity</t>
  </si>
  <si>
    <t>Common Stock</t>
  </si>
  <si>
    <t>Preferred Stock</t>
  </si>
  <si>
    <t>Additional paid-in capital</t>
  </si>
  <si>
    <t>Retained Earnings</t>
  </si>
  <si>
    <t>Caesars Entertainment OutdoorNet Investment</t>
  </si>
  <si>
    <t>Caesars Entertainment OutdoorRetained Earnings</t>
  </si>
  <si>
    <t>Beginning balance attributable to parent at Dec. 31, 2014</t>
  </si>
  <si>
    <t>Increase (Decrease) in Stockholders' Equity [Roll Forward]</t>
  </si>
  <si>
    <t>Transactions with parent, net</t>
  </si>
  <si>
    <t>Ending balance attributable to parent at Dec. 31, 2015</t>
  </si>
  <si>
    <t>Ending balance attributable to parent at Dec. 31, 2016</t>
  </si>
  <si>
    <t>Ending balance attributable to NCI at Oct. 05, 2017</t>
  </si>
  <si>
    <t>Ending balance attributable to parent at Oct. 05, 2017</t>
  </si>
  <si>
    <t>Beginning balance attributable to parent at Dec. 31, 2016</t>
  </si>
  <si>
    <t>Issuance of common stock:</t>
  </si>
  <si>
    <t>Mandatory debt conversion</t>
  </si>
  <si>
    <t>Ending balance attributable to NCI at Dec. 31, 2017</t>
  </si>
  <si>
    <t>Ending balance attributable to parent at Dec. 31, 2017</t>
  </si>
  <si>
    <t>Beginning balance attributable to NCI at Oct. 05, 2017</t>
  </si>
  <si>
    <t>Beginning balance attributable to parent at Oct. 05, 2017</t>
  </si>
  <si>
    <t>Preferred stock conversion</t>
  </si>
  <si>
    <t>Convertible Preferred Stock Converted to Other Securities</t>
  </si>
  <si>
    <t>Private equity placement</t>
  </si>
  <si>
    <t>Non-cash stock compensation</t>
  </si>
  <si>
    <t>CONSOLIDATED STATEMENTS OF CASH FLOWS - USD ($) $ in Thousands</t>
  </si>
  <si>
    <t>Cash flows from operating activities</t>
  </si>
  <si>
    <t>Adjustments to reconcile net income to cash flows provided by operating activities:</t>
  </si>
  <si>
    <t>Share-based compensation</t>
  </si>
  <si>
    <t>Amortization of debt issuance costs and original issue discount</t>
  </si>
  <si>
    <t>Change in operating assets and liabilities:</t>
  </si>
  <si>
    <t>Net cash provided by operating activities</t>
  </si>
  <si>
    <t>Cash flows from investing activities</t>
  </si>
  <si>
    <t>Acquisition of investment in direct financing leases</t>
  </si>
  <si>
    <t>Acquisition of property and equipment, net of change in related payables</t>
  </si>
  <si>
    <t>Net cash used in investing activities</t>
  </si>
  <si>
    <t>Cash flows from financing activities</t>
  </si>
  <si>
    <t>Proceeds from private placement of common stock</t>
  </si>
  <si>
    <t>Proceeds from issuance of Term B Loan Facility, net</t>
  </si>
  <si>
    <t>Proceeds from issuance of Revolving Credit Facility, net</t>
  </si>
  <si>
    <t>Payment of Prior Term Loan</t>
  </si>
  <si>
    <t>Payment of Prior First Lien Notes</t>
  </si>
  <si>
    <t>Proceeds from unrecognized sale of real estate</t>
  </si>
  <si>
    <t>Payment of Mezzanine Debt</t>
  </si>
  <si>
    <t>Debt issuance costs</t>
  </si>
  <si>
    <t>Other</t>
  </si>
  <si>
    <t>Cash flows provided by financing activities</t>
  </si>
  <si>
    <t>Net increase in cash and cash equivalents</t>
  </si>
  <si>
    <t>Cash, cash equivalents and restricted cash, beginning of period</t>
  </si>
  <si>
    <t>Cash, cash equivalents and restricted cash, end of period</t>
  </si>
  <si>
    <t>Cash and cash equivalents, end of period</t>
  </si>
  <si>
    <t>Supplemental Cash Flow Information:</t>
  </si>
  <si>
    <t>Cash paid for interest</t>
  </si>
  <si>
    <t>Cash paid for income taxes</t>
  </si>
  <si>
    <t>Net gain on asset sales</t>
  </si>
  <si>
    <t>Provisions for (recoveries of) bad debt</t>
  </si>
  <si>
    <t>Receivables</t>
  </si>
  <si>
    <t>Proceeds from sale of assets</t>
  </si>
  <si>
    <t>Repayments for capital leases</t>
  </si>
  <si>
    <t>Cash and cash equivalents, beginning of period</t>
  </si>
  <si>
    <t>Business Formation and Basis of Presentation</t>
  </si>
  <si>
    <t>Organization, Consolidation and Presentation of Financial Statements [Line Items]</t>
  </si>
  <si>
    <t>Business Formation and Basis of Presentation Business Formation VICI is a Maryland corporation that was created to hold certain real estate assets owned by Caesars Entertainment Operating Company (“CEOC”), upon CEOC’s emergence from bankruptcy. Pursuant to CEOC’s Plan of Reorganization, on October 6, 2017 (the “ Formation Date ”), the historical business of CEOC was separated by means of a spin-off transaction whereby the real property assets (“Formation Properties”) of CEOC and certain of its subsidiaries, including four golf course businesses, were transferred through a series of transactions to VICI. Following the Formation Date, VICI is a stand-alone entity that was initially owned by certain former creditors of CEOC. VICI is primarily engaged in the business of owning and acquiring gaming, hospitality and entertainment destinations. VICI leases the Formation Properties and Harrah’s Las Vegas, which was acquired on December 22, 2017 , to subsidiaries of Caesars. VICI conducts its real property business through an operating partnership and its golf course business through a taxable REIT subsidiary (“TRS”), VICI Golf LLC. VICI intends to make an election on its Federal income tax return for its taxable year ended December 31, 2017 to be treated as a real estate investment trust (“REIT”). Basis of Presentation The accompanying consolidated Financial Statements have been prepared in accordance with accounting principles generally accepted in the United States of America (“US GAAP”) and with the applicable rules and regulations of the Securities and Exchange Commission. The consolidated statements of operations, shareholders’ equity and cash flows are presented for the period beginning with the date that the Company initiated its operations, October 6, 2017 , through the end of 2017. On the Formation Date, the Company adopted fresh-start reporting in accordance with provisions of ASC 852, “Reorganizations” (“ASC 852”). In the application of fresh start accounting, VICI allocated the enterprise value to the fair value of assets and liabilities in conformity with the guidance for the acquisition method of accounting for business combinations under ASC 805, “Business Combinations” (“ASC 805”).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establishment of the fair value of investment in direct financing leases and real estate investments under ASC 852 at the date of emergence and the computation of lease revenue under ASC 840, “Leases” (“ASC 840”). These estimates are based on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Principles of Consolidation and Non-controlling Interest The accompanying consolidated Financial Statements include the accounts of VICI, its wholly owned subsidiaries and a single variable interest entity (VIE) where VICI is the primary beneficiary. All significant intercompany accounts and transactions have been eliminated in consolidation. We consolidate all subsidiaries in which we have a controlling financial interest and VIEs for which we or one of our consolidated subsidiaries is the primary beneficiary. We identify entities for which control is achieved through means other than voting rights and to determine which business enterprise is the primary beneficiary of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We identify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We consolidate our investment in a VIE when we determine that we are the primary beneficiary. We may change our original assessment of a VIE upon subsequent events such as the modification of contractual arrangements that affect the characteristics or adequacy of the entity’s equity investments at risk and the disposition of all or a portion of an interest held by the primary beneficiary. We perform this analysis on an ongoing basis. The consolidated financial statements of VICI include the accounts of our Operating Partnership, a VIE of which we are the primary beneficiary, as well as its wholly owned and majority-owned subsidiaries. VICI’s maximum exposure to loss is the carrying value of the assets and liabilities of the Operating Partnership, which represents the substantial majority of VICI’s assets and liabilities. As VICI holds what is deemed a majority voting interest in the Operating Partnership through its ownership of the Operating Partnership’s sole general partner, it qualifies for the exemption from providing certain of the required disclosures associated with investments in VIEs. VICI presents non-controlling interest and classifies such interest as a component of consolidated shareholders’ equity, separate from VICI shareholders equity. Non-controlling interest in VICI represents a 20% third party ownership of Harrah’s Joliet LandCo LLC, the entity that owns the Harrah’s Joliet facility and the related Joliet Lease Agreement. Reportable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each of which is an operating segments and is aggregated into one reportable segment. Corporate and overhead costs are allocated to reportable segments based upon revenue or headcount. Management believes that the assumptions and methodologies used in the allocation of such expenses are reasonable. Business Formation and Basis of Presentation Business Formation Caesars Entertainment Operating Company, Inc. (“CEOC”) owns, operates and manages gaming and resort properties. On January 15, 2015, CEOC and certain of its subsidiaries (the “Debtors”) voluntarily filed for reorganization under Chapter 11 of the United States Bankruptcy Code (the “Bankruptcy Code”) with the United States Bankruptcy Court for the Northern District of Illinois (the “Bankruptcy Court”). As a result of this filing, CEOC operates as a debtor-in-possession under the Bankruptcy Code. CEOC’s plan of reorganization (the “Plan”) was confirmed by the Bankruptcy Court on January 17, 2017. VICI Properties Inc. (“VICI REIT”) was organized as a limited liability company in Delaware on July 5, 2016 and was subsequently converted to a corporation under the laws of the State of Maryland. VICI REIT intends to elect to be treated as a “real estate investment trust” (“REIT”) for federal income tax purposes. CEOC intends to engage in a series of transactions in connection with its emergence from bankruptcy in which subsidiaries of CEOC will transfer certain real estate assets (the “Properties”) and the assets and operations comprising CEOC’s historical golf course business (the “Caesars Entertainment Outdoor”) to VICI REIT (the “Transactions”). Following effectiveness of the Plan, VICI REIT will be an owner, acquirer and developer of gaming, hospitality and entertainment destinations. The accompanying Combined Statement of Investments of Real Estate Assets reflects certain owned real estate gaming and related facilities that will be transferred from CEOC to VICI REIT upon effectiveness of the Plan. Basis of Presentation The accompanying Combined Statement of Investments of Real Estate Assets reflects the assets directly attributable to CEOC’s real estate holdings to be owned by VICI REIT, with the exception of the four golf course businesses. The Combined Statement of Investments of Real Estate Assets is combined on the basis of common control and is prepared in conformity with accounting principles generally accepted in the United States of America (“GAAP”). Management believes the assumptions underlying the Combined Statement of Investments of Real Estate Assets are reasonable; however, the Combined Statement of Investments of Real Estate Assets may not necessarily reflect VICI REIT’s financial position in the future or what their financial position would have been had VICI REIT operated as a stand-alone company. The Properties Bally’s Atlantic City Harrah’s Reno Bluegrass Downs Harvey’s Lake Tahoe Caesars Atlantic City Horseshoe Bossier City Caesars Palace Las Vegas Horseshoe Council Bluffs Harrah’s Gulf Coast Horseshoe Hammond Harrah’s Council Bluffs Horseshoe Southern Indiana Harrah’s Joliet Horseshoe Tunica Harrah’s Lake Tahoe Louisiana Downs Harrah’s Metropolis Tunica Roadhouse Harrah’s North Kansas City Other property (1) ___________________________ (1) Consists primarily of miscellaneous vacant land holdings. Going Concern The Combined Statement of Investments of Real Estate Assets has been prepared on a going concern basis. The following information reflects the results of management’s assessment of VICI REIT’s ability to continue as a going concern. Although the Plan was confirmed by order of the Bankruptcy Court on January 17, 2017, several issues must be resolved before CEOC successfully emerges from bankruptcy. VICI REIT’s ability to continue as a going concern is dependent upon CEOC’s ability to restructure its indebtedness and emerge from bankruptcy. The Debtors’ emergence from bankruptcy is still subject to numerous conditions and third party approvals, including a favorable resolution to the continued ability to use cash collateral. These uncertainties raise substantial doubt about VICI REIT’s ability to continue as a going concern. The Combined Statement of Investments of Real Estate Assets does not include any adjustments that might result from the outcome of uncertainties. There can be no assurance that the restructuring of the Debtors will be completed as contemplated in the Plan.</t>
  </si>
  <si>
    <t>Note 1 — Business and Basis of Presentation Organization Prior to the Formation Date, the Outdoor Business was a wholly-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were owned by Caesars Debtor entities, the Outdoor Business was also considered a debtor-in-possession prior to the Formation Date. CEOC’s plan of reorganization (the “Plan”) was confirmed by the Bankruptcy Court on January 17, 2017. Transfer of Operations and Assets to VICI On the Formation Date, pursuant to the Bankruptcy Plan, subsidiaries of CEOC contributed the ownership of the Business to VICI Properties Inc. (“VICI”). Following the Formation, the assets, liabilities and operations of the Business are now included in VICI Golf LLC (“VICI Golf”), a Delaware limited-liability company. VICI Golf is a wholly-owned subsidiary of VICI. VICI is a separate entity initially owned by certain former creditors of CEOC. In addition,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in annual use fees and minimum rounds fees of at least $1.1 million . The annual membership fee, use fees and minimum round fees are subject to an annual escalator beginning at the times provided under the Golf Course Use Agreement. Basis of Presentation The Business’ Financial Statements were prepared in accordance with accounting principles generally accepted in the United States (“GAAP”) and with the applicable rules and regulations of the Securities and Exchange Commission (“SEC”). The Financial Statements were derived from the financial statements of CEOC, prepared on a “carve-out” basis, to present the financial position and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Actual amounts could differ from those estimates. Golf revenue from CEOC and Caesars' affiliates includes reimbursement for below market-rate golf tee times and free play for certain casino guests. Variable golf fees provided by CEOC and Caesars affiliates are based on revenue shortfalls necessary to cover the cost of maintaining the courses in appropriate playing conditions for casino guests. The variable fee is dependent upon the number of rounds played, the types of rounds played (market-rate or discounted rate), and costs incurred to allow the golf course to continue to offer golf as an amenity to its gaming customers. These reimbursements and adjustments are included in golf revenue in the Statements of Operations. Each of the golf courses represents a separate operating segment and we aggregate all such operations into one reportable segment. The Business’ Financial Statements reflect the application of ASC 852. This guidance requires that transactions and events directly associated with the reorganization be distinguished from the ongoing operations of the business. In addition, the guidance provides for changes in the accounting and presentation of liabilities.</t>
  </si>
  <si>
    <t>Summary of Significant Accounting Policies</t>
  </si>
  <si>
    <t>New Accounting Pronouncements or Change in Accounting Principle [Line Items]</t>
  </si>
  <si>
    <t>Summary of Significant Accounting Policies Cash, Cash Equivalents, and Restricted Cash Cash consists of cash-on-hand and cash-in-bank. Any short-term investments with an original maturity of three months or less from the date of purchase are considered cash equivalents and are stated at the lower of cost or market value. 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the Company’s unrestricted operating account. The following table provides a reconciliation of cash, cash equivalents and restricted cash reported with the Balance Sheet to the total of the same such amounts presented in the Statement of Cash Flows. (In thousands) December 31, 2017 Cash and cash equivalents $ 183,646 Restricted cash 13,760 Total cash, cash equivalents and restricted cash shown in the Statement of Cash Flows $ 197,406 Concentrations of Credit Risk Following the formation transactions in October 2017, all of the real estate holdings of VICI (other than VICI Golf LLC) is leased by VICI to CEOC or other affiliates of Caesars, and most of VICI’s revenues are derived from the Master Leases that VICI has with affiliates of Caesars. Other than VICI having a single tenant from which it will derive most of its revenue, management does not believe there are any other significant concentrations of credit risk. Investment in direct financing leases, net and Real Estate Investments Under guidance in ASC 840, the initial Lease Agreements are bifurcated between operating leases and direct financing leases. The fair value assigned to certain portions of the land qualify for operating lease treatment while the fair value assigned to the buildings is classified as a direct financing lease, and the portion of the land which was not bifurcated is also classified as part of direct financing lease. Land accounted for under the operating method has an indefinite useful life and is not depreciated. As described in Note 5 — Property Transactions, the Company sold certain land parcels to Caesars for $73.6 million . Due to a put/call option on the land parcels, it was determined that the transaction does not meet the requirements of a completed sale for accounting purposes. As a result, we reclassified $ 73.6 million from Real estate investments accounted for using the operating method to Land. Additionally, the Company recorded a $73.6 million Deferred financing liability in its Balance Sheet. For real estate investments accounted for using the operating method, we continually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We group our real estate investments together by property, the lowest level for which identifiable cash flows are available, in evaluating impairment. In assessing the recoverability of the carrying value, we must make assumptions regarding future cash flows and other factors. Factors considered in performing this assessment include current operating results, market and other applicable trends and residual values, as well as the effect of obsolescence, demand, competition and other factors. If these estimates or the related assumptions change in the future, we may be required to record an impairment loss. If and when an investment in direct financing leases is identified for impairment evaluation, the Company will apply the guidance in both ASC 310 "Receivables" ("ASC 310") and ASC 360 "Property, Plant and Equipment" ("ASC 360"). Under ASC 310, the lease receivable portion of the net investment in direct financing lease is identified for impairment when it becomes probable to the Company, as the lessor, will be unable to collect all rental payments associated with our investment in direct financing leases. Under ASC 360, the residual value portion of the net investment in direct financing leases is monitored for impairment under the same method the Company applies to real estate investments. There were no impairments identified on our real estate investments or our investment in direct financing leases, net in 2017. Property and Equipment Used in Operations Property and equipment used in operations represents assets for VICI Golf LLC, our golf operations, and were recorded at fair value of $75.0 million at the Formation Date. Judgments are made in determining their estimated useful lives and salvage values and if or when an asset (or asset group) has been impaired. The accuracy of these estimates affects the amount of depreci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assets whenever events and circumstances indicate that the carrying value of an asset may not be recoverable from the estimated future cash flows expected to result from its use and eventual disposition. Other factors considered by management in performing this assessment may include current operating results, trends, prospects, and third-party appraisals, as well as the effect of demand, competition, and other economic, legal, and regulatory factors. In estimated expected future cash flows for determining whether an asset is impaired, assets are grouped at the lowest level of identifiable cash flows, which is the aggregate of the four golf courses. We typically estimate the fair value of assets starting with a “Replacement Cost New” approach and then deduct appropriate amounts for both functional and economic obsolescence to arrive at the fair value estimates. These analyses are sensitive to management assumptions and the estimates of the obsolescence factors. Changes in these assumptions and estimates could have a material impact on the analyses and the Financial Statements. In 2017 , no impairment on assets was recorded. Additions to property used in operations are stated at cost. We capitalize the costs of improvements that extend the life of the asset. We expense maintenance and repair costs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land for a particular purpose. Depreciable land improvements associated with the golf courses include greens, bunkers, tee boxes, cart paths, fences and gates, landscaping and sprinkler systems. Depreciation is calculated using the straight-line method over the shorter of the estimated useful life of the asset or the related lease as follows: Depreciable land improvements 2-50 years Building and improvements 5-25 years Furniture and equipment 2-5 years Revenue Recognition Lease Revenue As a REIT, the majority of our revenues are derived from rent received from our tenants under long-term triple-net leases. The accounting guidance under ASC 840 is complex and requires the use of judgments and assumptions by management to determine the proper accounting treatment of a lease. We perform a lease classification upon lease inception to determine if we will account for the lease as a capital or operating lease. Under ASC 840, for leases of both building and land, if the fair value of the land is 25% or more of the total fair value of the leased property at lease inception, we consider the land and building separately for lease classification. In these cases, if the building element of the lease meets the criteria to be classified as a capital lease, then we account for the building element as a capital lease and the land separately as an operating lease. If the building element does not meet the criteria to be classified as a capital lease, then we account for the building and land elements as a single operating lease. To determine if the building portion of a lease triggers capital lease treatment, we conduct the four lease tests in ASC 840 outlined below. If a lease meets any of the four criteria below, it is accounted for as a capital lease. •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 Bargain purchase option. The lease contains a bargain purchase option, which is a provision allowing the lessee, at its option, to purchase the leased property for a price which is sufficiently lower than the expected fair value of the property at the date the option becomes exercisable. In addition, the exercise of the option must be reasonably assured at lease inception. • Lease term. The lease term is equal to 75% or more of the estimated economic life of the leased property. However, if the beginning of the lease term falls within the last 25% of the total estimated economic life of the leased property, including earlier years of use, this criterion shall not be used for purposes of classifying the lease. This test is conducted on a property by property basis. • Minimum lease payments. The present value of the minimum lease payments at the beginning of the lease term, excluding that portion of the payments representing executory costs such as insurance, maintenance and taxes to be paid by the lessor, including any profit thereon, equals or exceeds 90% of the fair value of the leased property to the lessor at lease inception less any related investment tax credit retained by the lessor and expected to be realized by the lessor. If the beginning of the lease term falls within the last 25% of the total estimated economic life of the leased property, including earlier years of use, this criterion shall not be used for purposes of classifying the lease. The tests outlined above, as well as the resulting calculations, require subjective judgments, such as determining, at lease inception, the fair value of the assets, the residual value of the assets at the end of the lease term, the likelihood a tenant will exercise all renewal options (in order to determine the lease term), the estimated remaining economic life of the leased assets, the incremental borrowing rate of the lessee and the interest rate implicit in the lease. A change in estimate or judgment can result in a materially different financial statement presentation. The revenue recognition model is different under capital leases and operating leases. Under the operating lease model, as the lessor, at lease inception the land is recorded as Real estate investments accounted for using the operating method in our Balance Sheet and we record rental income from operating leases on a straight-line basis over the lease term. The amount of annual minimum lease payments attributable to the land element after deducting executory costs, including any profit thereon, is determined by applying our incremental borrowing rate to the value of the land. We record this lease income as Rental income from operating leases in our Statement of Operations. Under the direct financing lease model, as lessor, at lease inception we record the lease receivable as Investment in direct financing leases, net in our Balance Sheet. Under the direct financing lease method, we recognize fixed amounts due on an effective interest basis at a constant rate of return over the lease term. As a result, the cash payments accounted for under direct financing leases will not equal the earned income from direct financing leases. A portion of the cash rent we receive is recorded as Earned income from direct financing leases in our Statement of Operations and a portion is recorded as a change to the Investment in direct financing leases, net. Additionally, in accordance with ASC 605, “Revenue Recognition”, the Company records revenue for real estate taxes paid by its tenants on the leased properties with an offsetting expense in real estate taxes with the Statement of Operations as the Company has concluded it is the primary obligor. Golf-related Revenue On the Formation Date, subsidiaries of VICI Golf LLC, a subsidiary of the VICI REIT,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of use fees and approximately $1.1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intend to elect to be taxed and qualify as a REIT for U.S. federal income tax purposes commencing with our taxable year ended December 31, 2017, and we intend to continue to be organized and to operate in a manner that will permit us to qualify as a REIT beyond that taxable year end. To qualify as a REIT, we must meet certain organizational and operational requirements, including a requirement to distribute at least 90% of our annual REIT taxable income to shareholders, determined without regard to the dividends paid deduction and excluding any net capital gains. As a REIT, we generally will not be subject to federal income tax on income that we pay as distributions to our shareholders. If we fail to qualify as a REIT in any taxable year, we will be subject to U.S. federal income tax on our taxable income at regular corporate income tax rates, and distributions paid to our shareholders would not be deductible by us in computing taxable income. Additionally, any resulting corporate liability created if we fail to qualify as a REIT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Debt Issuance Costs Debt issuance costs that are incurred by the Company in connection with the issuance of debt are deferred and amortized to interest expense over the contractual term of the underlying indebtedness. In accordance with ASC 835, “Interest,” the Company records debt net of unamortized debt issuance costs on its Balance Sheet. At December 31, 2017, the Company has $31.1 million of unamortized debt issuance costs associated with the $2,200.0 million Term B Loan Facility. In addition, the Company has $7.5 million of unamortized debt issuance costs at December 31, 2017, associated with obtaining the $400.0 million Revolving Credit Facility commitment recorded as Other assets. Other Comprehensive Income There are no other comprehensive income items for the period from October 6, 2017 through December 31, 2017 and, as such, the Company's comprehensive income is equal to net income for 2017. Share-Based Compensation The VICI Properties Inc. 2017 Stock Incentive Plan (the “2017 Stock Incentive Plan”) provides for the Company to issue awards to certain key persons (employees and non-employee directors). Awards under the 2017 Stock Incentive Plan may include incentive stock options; non-qualified stock options; stock appreciation rights; dividend equivalent rights; restricted stock; restricted stock units and unrestricted stock. The Company accounts for stock compensation under ASC 718, Compensation - Stock Compensation (“ASC 718”), which requires the Company to expense the cost of employee services received in exchange for an award of equity instruments based on the grant-date fair value of the award. This expense is recognized ratably over the requisite service period following the date of grant. The method for calculating the fair value of the Company’s time-based restricted stock awards is determined by the Compensation Committee of the Board of Directors and is typically equivalent to the 10 -day volume weighted average price using the 10 trading days ending on the grant date. The fair value of certain awards granted in connection with our Formation were determined based on an independent appraisal of the value of the Company’s common stock as of our Formation Date. The unrecognized compensation relating to awards under the Plan will be amortized to expense over the awards’ remaining vesting periods. Vesting periods for award of equity instruments range from zero to four years. See Note 14 — Share-Based Compensation for further information related to the share-based compensation. Earnings Per Share Earnings per share (”EPS”) is calculated in accordance with ASC 260, “Earnings Per Share.” Basic EPS is computed by dividing net income applicable to common stock by the weighted-average number of common shares outstanding during the period. Diluted EPS reflects the additional dilution for all potentially-dilutive securities including those from the 2017 Stock Incentive Plan. See Note 13 — Earnings Per Share for the detailed 2017 EPS calculation. Summary of Significant Accounting Policies Long-Lived Assets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We typically estimate the fair value of assets starting with a “Replacement Cost New” approach and then deduct appropriate amounts for both functional and economic obsolescence to arrive at the fair value estimates. These analyses are sensitive to management assumptions and the estimates of the obsolescence factors. Changes in these assumptions and estimates could have a material impact on the analyses and the Combined Statement of Investments of Real Estate Assets. Land is recorded at cost and buildings are recorded at cost, less accumulated depreciation.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Land improvements 12 years Building and improvements 5 to 40 years</t>
  </si>
  <si>
    <t>Note 2 — Summary of Significant Accounting Policies Cash Cash consists of cash-on-hand and cash-in-bank. Receivables Accounts receivable are non-interest bearing and are initially recorded at cost. They include amounts for sponsorship and other golf tournament fees, amounts due for hosted private events, and amounts due from credit card clearing activities. The allowance for doubtful accounts is established and maintained based on our best estimate of accounts receivable collectibility. Management estimates collectibility by specifically analyzing accounts receivable aging, known troubled accounts and other historical factors that affect collections. Accounts are written off when management deems the account to be uncollectible. Recoveries of accounts previously written off are recorded into income when received. Trade receivables are due within one year or less and approximates fair value. Allowance for Doubtful Accounts (In thousands) 2017 2016 2015 Balance as of January 1, $ 7 $ 19 $ 1 Charges (credits) to income 12 (10 ) 31 Write-offs less recoveries (11 ) (2 ) (13 ) Balance as of October 5, 2017; December 31, 2016; and December 31, 2015, respectively $ 8 $ 7 $ 19 Inventory Inventory, which consists primarily of food and beverages and merchandise held for resale, is stated at the lower of cost or market. Losses on obsolete or excess inventory are not material. Long-Lived Assets The Business has significant capital invested in long-lived assets and judgments are made in determining their estimated useful lives and salvage values and if or when an asset (or asset group) has been impaired. The accuracy of these estimates affects the amount of depreciation and amortization expense recognized in the financial results and whether a gain or loss should be recognized on the disposal of an asset. Lives assigned to the assets are based on standard policy, established by management as representative of the useful life of each category of asset. The carrying value of our long-lived assets is reviewed whenever events and circumstances indicate the carrying value of an asset may not be recoverable from the estimated future cash flows expected to result from its use and eventual disposition. The factors considered by management in performing this assessment may include current operating results, trends, prospects, as well as the effect of demand, competition, and other economic, legal, and regulatory factors. In estimating expected future cash flows for determining whether an asset is impaired, assets are grouped at the lowest level of identifiable cash flows, which in this case, is the four golf courses combined together as an asset group. These analyses are sensitive to management assumptions and the estimates of the obsolescence factors. Changes in these assumptions and estimates could have a material impact on the analyses and the Financial Statements. For the period from January 1, 2017 to October 5, 2017 and the years ended December 31, 2016 and 2015 , no impairment on long-lived assets was recorded. Additions to property and equipment are stated at cost. Costs of improvements that extend the life of the asset are capitalized. Maintenance and repair costs are expensed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the land for a particular purpose. Depreciable land improvements associated with the golf courses include greens, bunkers, tee boxes, cart paths, fences and gates, landscaping and sprinkler systems. Depreciation is calculated using the straight-line method over the shorter of the estimated useful life of the asset or the related lease, as follows: Useful Lives Land improvements 12-60 years Buildings and leasehold improvements 40 years Building improvements 5-15 years Furniture, fixtures, and equipment 2-10 years Leasehold improvements are amortized over the shorter of the term of the respective lease or their useful life using the straight-line method. Liabilities Subject to Compromise Under bankruptcy law, actions by creditors to collect amounts owed prior to the Petition Date are stayed and certain other prepetition contractual obligations may not be enforced against the companies that own the Business. Substantially all liabilities of the Debtors as of the Petition Date, except those paid under certain first day motions filed with the Bankruptcy Court, have been classified as liabilities subject to compromise in the Balance Sheets. Liabilities subject to compromise, including claims that became known after the bankruptcy petition was filed, are reported using our best estimates of the expected amount of the total allowed claim. Revenue Recognition Revenues from golf course operations, food and beverage and merchandise sales are recognized at the time of sale or when the service is provided and are reported net of sales tax. Golf memberships sold are typically to individuals and are not refundable and are deferred and recognized within golf revenue in the Statements of Operations over the expected life of an active membership, which is typically one year or les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611,000 for the period January 1, 2017 to October 5, 2017 , and $620,000 and $708,000 for the years ended December 31, 2016 and 2015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Variable golf fees included in golf revenue were approximately $4,692,000 for the period January 1, 2017 to October 5, 2017 and $4,862,000 and $3,669,000 for the years ended December 31, 2016 and 2015 , respectively. Advertising Expense The golf courses are marketed through advertising and other promotional activities. Advertising expense is charged to income during the period incurred. Advertising expense totaled approximately $63,000 for the period January 1, 2017 to October 5, 2017 , and $118,000 and $74,000 for the years ended December 31, 2016 and 2015 , respectively, and is included in Administrative and other in the Statements of Operations. Property Costs Property costs are charged to income during the period incurred and include land rent, utilities and general repairs and maintenance. Income Taxes Historically, the Outdoor Business has been included in the consolidated federal income tax return of Caesars, as well as certain state tax returns where Caesars or one of its subsidiaries files a state tax return. The provisions of ASC 740, “Income Taxes,” was applied and the provision for income taxes was computed on a separate return basis. The separate return method applies the accounting guidance for income taxes to the stand-alone combined Financial Statements as if the Business was a separate taxpayer and a stand-alone enterprise for the periods presented. As discussed in Note 7, these Financial Statements include certain allocations of income and expense amongst affiliated entities. The tax provision was calculated assuming such allocations were appropriate for income tax reporting purposes and do not include any transfer pricing adjustments with respect to such allocations. The calculation of income taxes on a separate return basis requires a considerable amount of judgment and use of both estimates and allocations. Management believes that the assumptions and estimates used to compute these tax amounts are reasonable. However, the Financial Statements may not necessarily reflect our income tax expense or tax payments in the future, or what tax amounts would have been if the Business had been a stand-alone enterprise during the periods presented. Federal and state income taxes currently payable are settled though our net investment equity account. Certain taxes provided for ar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Accruals for tax uncertainties are classified within other liabilities in our combined balance sheets. Amounts accrued relate to any potential income tax liabilities resulting from uncertain tax positions, as well as potential interest or penalties associated with those liabilities.</t>
  </si>
  <si>
    <t>Recently Issued Accounting Pronouncements</t>
  </si>
  <si>
    <t>Recently Issued Accounting Pronouncements Derivatives and Hedging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do not believe the effect of adopting this standard would have a material impact on our current Financial Statements. However, we will continue to assess the impact that this guidance might have on the accounting and disclosure of potential hedge transactions that we may enter into in the future.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We believe that the adoption of this standard will not have a material impact on our Financial Statements. Business Combinations - January 2017: Updated amendments intend to clarify the definition of a business with the objective of adding guidance to assist entities with evaluating whether transactions should be accounted for acquisitions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Specifically, the new guidance provides a screen to determine when an integrated set of assets and activities is not a business. Under the new guidance, when substantially all of the fair value of the gross assets acquired (or disposed of) is concentrated in a single identifiable asset or group of similar identifiable assets, the assets do not represent a business. Amendments should be applied on a prospective basis on or after the effective date. No disclosures are required at transition. The amendments are effective to annual periods beginning after December 15, 2017, including interim periods within those periods. Early adoption is allowed as follows: (1) transactions for which the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standard could have a material impact on our Financial Statements should we have future acquisitions. Leases - February 2016 (amended January 2017):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are evaluating the impact of adopting this new standard on our Financial Statements but do not expect the adoption of the new guidance to have a material impact on the accounting treatment of our triple-net tenant leases, which are the primary source of our revenue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adopting this standard effective January 1, 2018, retrospectively. We have completed our evaluation of the impact of adopting this new guidance and determined that there will not be a material impact to our Financial Statements. The majority of our revenue recognition policies will not be impacted by the new standard, as leases, which represent the substantial majority of our revenues, are excluded from the new guidance. The adoption of this guidance does not change the timing or process in which we recognize golf revenue.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do not expect this standard will have a material impact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have adopted this standard for our December 31, 2017 Statement of Cash Flows. Statement of Cash Flows - November 2016 : Amended guidance requiring that a statement of cash flows explain the change during the period in the total cash, cash equivalents and restricted cash. Previous guidance does not provide specific guidance on the cash flow classification and presentation of changes in restricted cash other than limited guidance for not-for-profit entities. This guidance is required to be adopted for fiscal years beginning after December 15, 2017, and interim reporting periods within those years. Early adoption is permitted. We have adopted this standard for our December 31, 2017 Statement of Cash Flows.</t>
  </si>
  <si>
    <t>Note 3 — Recently Issued Accounting Pronouncements The Financial Accounting Standards Board (the “FASB”) issued the following authoritative guidance amending the FASB Accounting Standards Codification.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standard could have a material impact on our Financial Statements should we have a future acquisition of a business. Leases - February 2016 (amended January 2017) :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The qualitative and quantitative effects of adoption are still being analyzed. We are in the process of evaluating the full impact the new guidance will have on our Financial Statement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adopting this standard effective January 1, 2018, retrospectively, and determined that there will not be a material impact to our Financial Statements. The adoption of this guidance does not change the timing or process in which we recognize golf revenue. Income Taxes - October 2016 : Amended guidance that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do not expect this standard will have a material impact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have adopted this standard for our October 5, 2017 Statement of Cash Flows.</t>
  </si>
  <si>
    <t>Fresh-Start Reporting</t>
  </si>
  <si>
    <t>Reorganizations [Abstract]</t>
  </si>
  <si>
    <t>Fresh-Start Reporting On the Formation Date , the Company adopted fresh-start reporting in accordance with provisions of ASC 852. In the application of fresh start accounting, VICI allocated the enterprise value to the fair value of assets and liabilities in conformity with the guidance for the acquisition method of accounting for business combinations under ASC 805. The amount remaining after allocation of the enterprise value to the fair value of identified tangible and intangible assets and liabilities, if any, would be reflected as goodwill and subject to periodic evaluation for impairment. In addition to fresh start accounting, VICI’s Financial Statements reflect all effects of the transactions contemplated by the Plan of Reorganization. Accordingly, VICI’s Balance Sheet at December 31, 2017 is not comparable to any balance sheet for periods prior to the adoption of fresh start accounting and prior to accounting for the effects of the Plan. Under ASC 852,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VICI qualified for and adopted fresh-start reporting as of October 6, 2017 . Adopting fresh-start reporting results in a new reporting entity with no beginning retained earnings or deficits. It also includes the issuance of new shares of the reorganized entity caused by change of control under ASC 852. The net book value of the real estate assets contributed to VICI by CEOC under the Plan of Reorganization was $4,831.0 million . Based upon the analysis completed by the Company with the assistance of outside third-party valuation experts, it concluded the fair value of these assets were $8,300.0 million , net of non-controlling interests related to the Joliet facilities of $83.0 million . Real estate assets are valued using an income approach and, more specifically, the discounted cash flow (“DCF”) technique. Future lease payments for the properties are modeled according to the terms contained in the initial Lease Agreements. Although management believes the length of the leases with CEOC will extend to the full thirty-five years lease term (assuming the exercise of tenant renewal options) per the initial Lease Agreements, the real property valuation analysis contemplates typical market participant oriented nine - and fourteen -year hold periods as a best methodology to estimate the value of the cash flow during the full term of the lease. Appropriate expenses are estimated and deducted from the future contract rent to derive expected future cash flows. Terminal or reversion values are calculated for both hold period scenarios based on estimated market terminal capitalization rates. The DCF technique estimates value by discounting back to present value the anticipated future cash flows for the interim periods in the DCF model plus the present value of the terminal values using an appropriate discount rate. The discount rate was derived based upon a weighted average cost of capital (“WACC”). The WACC was estimated based upon observations of a peer group of guideline companies whose stock was publicly traded on recognized exchanges as such guideline companies were considered comparable to VICI REIT. Factors considered in deriving a WACC included general market rates of return at the valuation date, business risks associated with the industry in which VICI REIT operates, and other specific risk factors deemed appropriate. An estimated discount rate of 9.0% was selected as a base rate for all properties. Individual property discount rates were then adjusted based on the specific additional aforementioned risk factors and, once adjusted, ranged from 7.5% to 17.5% . The following fresh-start balance sheet illustrates the financial effects on the Company of the implementation of the Plan and the adoption of fresh-start reporting. It reflects the effect of the completion of the transactions included in the Plan, including the issuance of equity and the contribution of properties. (In thousands) Fair Value as of Formation Date (October 6, 2017) Assets Investment in direct financing leases $ 7,124,000 Real Estate Investments: Accounted for using the operating method 1,184,000 Property and equipment used in operations, net 75,000 Cash and cash equivalents 55,771 Other assets 681 Total assets $ 8,439,452 Liabilities Debt $ 4,917,000 Deferred income taxes 5,631 Accounts payable and accrued expenses 149 Total liabilities 4,922,780 Redeemable preferred stock 759,000 Shareholders’ Equity Common stock 1,772 Additional paid-in capital 2,672,900 Total VICI shareholders’ equity 2,674,672 Non-controlling interests 83,000 Total shareholders’ equity 2,757,672 Total liabilities and shareholders’ equity $ 8,439,452</t>
  </si>
  <si>
    <t>Property Transactions</t>
  </si>
  <si>
    <t>Business Combinations [Abstract]</t>
  </si>
  <si>
    <t>Property Transactions Purchase of Harrah’s Las Vegas Real Estate On November 29, 2017 , an indirect wholly owned subsidiary of VICI (the “HLV Purchaser”), and Harrah’s Las Vegas, LLC (the “HLV Seller”), a subsidiary of Caesars, entered into an agreement, pursuant to which the HLV Purchaser agreed to acquire from the HLV Seller all of the land and real property improvements associated with the property commonly known as Harrah’s Las Vegas Hotel &amp; Casino (“Harrah’s Las Vegas”) for a purchase price of $1,136.2 million . HLV Purchaser acquired the equity in a new entity (“HLV Owner”), which at the time of closing of the transaction on December 22, 2017 (“Closing Date”), became the owner of Harrah’s Las Vegas. On the Closing Date, HLV Owner, as landlord, entered into an amended and restated lease with the HLV Seller, as tenant, whereby the HLV Seller leased back Harrah’s Las Vegas from HLV Owner. Under the terms of the HLV Lease Agreement, the HLV Seller is responsible for ongoing costs relating to the property, including property taxes, insurance, and maintenance and repair costs that arise from the use of the property and the HLV Seller is required to continue to invest in the property and related equipment ( $171.0 million for the period commencing January 1, 2017 and ending December 31, 2021 with additional amounts stipulated thereafter). The HLV Lease Agreement has an initial 15 year term with four five -year renewal terms exercisable at the option of the HLV Seller (subject to certain conditions) and provides for a fixed base rent for each of the first seven years of the lease term equal to $87.4 million annually. In the eighth year of the lease, rent is split into an 80% fixed base rent component and 20% variable rent component, which is adjusted periodically from time to time. In addition, the HLV Lease Agreement contains an annual rent escalator on the fixed base rent equal to (i) 1% commencing in the second year of the lease and (ii) the greater of 2% or the increase in the Consumer Price Index commencing in the sixth year of the lease (subject to certain conditions). In conjunction with the closing, HLV Owner and a subsidiary of Caesars entered into a Guaranty of Lease whereby, a subsidiary of Caesars guarantees the HLV Seller’s payment obligation under the HLV Lease Agreement. We recorded this purchase using the Direct Financing Method in our Balance Sheet. Sale of Eastside Property On November 29, 2017 , Vegas Development LLC, an indirect wholly owned subsidiary of VICI (the “Land Seller”), and a subsidiary of Caesars (the “Land Purchaser”), entered into an agreement, pursuant to which the Land Purchaser agreed to acquire from the Land Seller an entity owning approximately 18.4 acres of certain parcels located in Las Vegas, Nevada, east of Harrah’s Las Vegas (“Eastside Property”). The sales price for the membership interests in the owner of the Eastside Property was $73.6 million . Pursuant to this agreement, Land Purchaser is responsible for the remediation of the flood plain mechanism on the Eastside Property. The costs of the remediation work will be borne fifty percent ( 50% ) by Land Seller and fifty percent ( 50% ) by Land Purchaser, pari passu , until such time as the total cost incurred in connection with the remediation work is equal to $12.0 million . Any costs in excess of $12.0 million incurred in connection with the remediation work shall be the sole responsibility of Land Purchaser. On November 29, 2017 , VICI delivered a Guaranty (the “Guaranty”), in which VICI 1 guaranteed to the HLV Seller the payment in full of any Seller Liquidated Damages Amount (as defined in the Purchase Agreement) and to the Land Purchaser the payment of losses resulting from the breach by Land Seller of certain warranties under the Eastside Property Sales Agreement. The Eastside Property sales transaction also closed on December 22, 2017 . Due to the put/call option on the land parcels, as described below, it was determined that the transaction does not meet the requirements of a completed sale for accounting purposes. As a result, we reclassified $ 73.6 million from Real estate investments accounted for using the operating method to Land. Additionally, the Company recorded a $73.6 million Deferred financing liability in its Balance Sheet. The Company incurred transaction-related costs in conjunction with the purchase of Harrah’s Las Vegas and the sale of the Eastside property comprised primarily of valuation and legal expenses of approximately $9.0 million . The Company recorded this as Transaction and acquisition costs in its Statement of Operations. Put-Call Agreement On the Closing Date, the HLV Purchaser and certain subsidiaries of Caesars (collectively, “Owner”), the owners of certain parcels of real property located adjacent to the Harrah’s Las Vegas (including the Eastside Property) (collectively, the “Designated Property”), all or a portion of which Designated Property may in the future be improved by a convention center (in such case, the “Eastside Convention Center Property”), entered into a put-call right agreement (the “Put-Call Agreement”), which provides HLV Purchaser and Owner with certain rights and obligations in connection with: (i) a put right in favor of Owner, which, if exercised, would result in the sale by Owner to the HLV Purchaser and simultaneous leaseback by the HLV Purchaser to Owner of the Convention Center Property (the “Put Right”); (ii) if Owner exercises the Put Right and, among other things, the sale of the Eastside Convention Center Property to HLV Owner does not close for certain reasons more particularly described in the Put-Call Agreement, then a repurchase right in favor of Owner, which, if exercised, would result in the sale by HLV Purchaser to Owner of Harrah’s Las Vegas; and (iii) a call right in favor of HLV Purchaser, which, if exercised, would result in the sale by Owner to HLV Purchaser and simultaneous leaseback by HLV Purchaser to Owner of the Eastside Convention Center Property. Amended and Restated Right of First Refusal Agreement On the Closing Date, VICI Properties L.P., a wholly-owned subsidiary of the Company (“VICI LP”), and Caesars entered into an Amended and Restated Right of First Refusal Agreement pursuant to which VICI LP will have a right, subject to certain exclusions, (i) to acquire (and lease to Caesars) any of the gaming facilities of Centaur Holdings, LLC, which are proposed to be acquired by Caesars, (ii) to acquire (and lease to Caesars) any domestic gaming facilities located outside of the Gaming Enterprise District of Clark County, Nevada, proposed to be acquired or developed by Caesars, and (iii) to acquire certain income-producing improvements if built by Land Purchaser in lieu of a large-scale convention center on the Eastside Property, subject to certain exclusions.</t>
  </si>
  <si>
    <t>Investment in Direct Financing Leases, Net and Real Estate Investments</t>
  </si>
  <si>
    <t>Leases [Abstract]</t>
  </si>
  <si>
    <t>Investment in Direct Financing Leases, Net and Real Estate Investments Amounts were recorded at fair value for real estate assets under lease through the initial Lease Agreements and the reclassification of such real estate assets to Investments in direct financing leases, net and Real estate investments accounted for using the operating method. The fair value assigned to the buildings is classified as an Investment in direct financing leases, while the fair value assigned to certain portions of land is recorded as Real Estate Investments accounted for using the operating method. The weighted average remaining lease term for both operating and direct financing leases at December 31, 2017 was 34.9 years. VICI’s investment in direct financing leases, net consisted of the following as of December 31, 2017 (In thousands) December 31, 2017 Minimum lease payments receivable (1) $ 29,302,166 Estimated residual values of leased property (unguaranteed) 1,987,651 Gross investment in direct financing leases 31,289,817 Unamortized initial direct costs — Less: Unearned income (23,021,174 ) Net investment in direct financing leases, net $ 8,268,643 ____________________ (1) Minimum lease payments do not include contingent rent that may be received under the Lease Agreements. There was no contingent rent for the period ended December 31, 2017 . At December 31, 2017 , minimum lease payments owed to VICI for each of the five succeeding years are as follows: (In thousands) Minimum Lease Payments 2018 $ 725,875 2019 730,060 2020 734,320 2021 738,656 2022 744,647 Due to the put/call option on the Eastside Property, it was determined that the transaction does not meet the requirements of a completed sale for accounting purposes. As a result, we reclassified $ 73.6 million from Real estate investments accounted for using the operating method to Land. Additionally, the Company recorded a $73.6 million Deferred financing liability in its Balance Sheet.</t>
  </si>
  <si>
    <t>Property and Equipment Used in Operations, Net</t>
  </si>
  <si>
    <t>Property, Plant and Equipment [Line Items]</t>
  </si>
  <si>
    <t>Property and Equipment Used in Operations, Net Property and Equipment Used in Operations is primarily attributable to golf-related land, building and improvements and consists of the following: (In thousands) December 31, 2017 Land and land improvements $ 57,901 Buildings and improvements 14,572 Furniture and equipment 2,578 Total property and equipment 75,051 Less: accumulated depreciation (751 ) Total property and equipment, net $ 74,300 (In thousands) Period from October 6 to December 31, 2017 Depreciation expense $ 751 Property, Net (In millions) December 31, 2016 Land and improvements $ 2,492.6 Building and improvements 3,571.7 Total property 6,064.3 Less: accumulated depreciation (1,207.7 ) Total property, net $ 4,856.6</t>
  </si>
  <si>
    <t>Note 4 — Property and Equipment, Net (In thousands) October 5, 2017 December 31, 2016 Land and non-depreciable land improvements $ 35,525 $ 35,525 Depreciable land improvements 40,183 40,174 Buildings and improvements 35,153 35,133 Furniture and equipment (including capital leases) 4,833 5,445 Construction in progress 1,831 — Total property and equipment 117,525 116,277 Less: accumulated depreciation (29,216 ) (27,446 ) Total property and equipment, net $ 88,309 $ 88,831 (In thousands) Period from January 1, 2017 to October 5, 2017 Year Ended December 31, 2016 Year Ended December 31, 2015 Depreciation expense (including capital lease amortization) $ 2,445 $ 3,030 $ 2,882</t>
  </si>
  <si>
    <t>Accounts Payable and Accrued Expenses</t>
  </si>
  <si>
    <t>Accrued Expenses [Line Items]</t>
  </si>
  <si>
    <t>Accounts Payable and Accrued Expenses (In thousands) December 31, 2017 Accounts payable 5,207 Accrued payroll and other compensation 2,559 Other accrued expenses 2,796 Total accrued expenses $ 10,562</t>
  </si>
  <si>
    <t>Note 5 — Accrued Expenses (In thousands) October 5, 2017 December 31, 2016 Accrued utilities $ 269 $ 87 Accrued real estate taxes and other taxes 166 130 Advance deposits 102 112 Deferred revenue 49 125 Accrued legal and professional fees 41 23 Payroll and other compensation 12 228 Other accruals 8 — Total accrued expenses $ 647 $ 705</t>
  </si>
  <si>
    <t>Debt</t>
  </si>
  <si>
    <t>Debt Disclosure [Abstract]</t>
  </si>
  <si>
    <t>Debt Outstanding Indebtedness on December 31, 2017: (Dollars in thousands) December 31, 2017 Description of Debt Final Maturity Rate(s) (1) Face Value Book Value VICI PropCo Senior Secured Credit Facilities Senior Secured Revolving Credit Facility (“Revolving Credit Facility”) (3) 2022 Variable $ 300,000 $ 300,000 First Lien Senior Secured Term Loan (“Term B Loan Facility”) (2)(3)(4) 2024 Variable 2,200,000 2,168,864 Second Priority Senior Secured Notes (“Second Lien Notes”) (5) 2023 8.00% 766,892 766,892 CPLV Debt CPLV CMBS Debt (6) 2022 4.36% 1,550,000 1,550,000 Total Debt $ 4,816,892 $ 4,785,756 ____________________ (1) Interest rate is fixed, except where noted. (2) Book value is net of unamortized original issue discount and unamortized debt issuance costs incurred in conjunction with debt. (3) Interest is payable quarterly at a rate per annum and equal to LIBOR plus 2.25% . (4) Final maturity is 2024 or three months prior to the maturity date of the Second Lien Notes, whichever is earlier. (5) Interest is payable semi-annually. (6) Interest is payable monthly. The following is a schedule of future minimum repayments of long-term debt as of December 31, 2017: (Dollars in thousands) 2018 $ 21,918 2019 21,699 2020 21,483 2021 21,269 2022 1,871,057 Thereafter 2,859,466 Total minimum repayments $ 4,816,892 Senior Secured Credit Facilities On December 22, 2017 , VICI PropCo entered into a credit agreement with Goldman Sachs Bank USA, as administrative agent, and other parties thereto (the “Credit Agreement”) comprised of a $2,200.0 million Term B Loan Facility and a $400.0 million Revolving Credit Facility, $300.0 million of which was borrowed (the Term B Loan Facility and the Revolving Credit Facility together, the “Senior Secured Credit Facilities”). The Senior Secured Credit Facilities initially bear interest at LIBOR plus 2.25% ; provided that following an underwritten public offering of the equity interests of any parent entity of VICI PropCo which results in such equity interests being listed on a national securities exchange and generates gross cash proceeds of at least $500.0 million , such interest rate will be reduced by 25 basis points. The Term B Loan Facility was funded with an original issue discount of 0.25% . The Revolving Credit Facility will mature in 2022 , and the Term B Loan Facility will mature in 2024 or the date that is three months prior to the maturity date of the Second Lien Notes, whichever is earlier. The Term B Loan Facility is subject to amortization of 1.0% of principal per annum payable in equal quarterly installments. VICI PropCo used the net proceeds of the Term B Loan Facility and the Revolving Credit Facility drawn on the closing date of the Credit Agreement, together with the proceeds from the equity issuance by the Company on December 22, 2017 (See Note 12 , Shareholders' Equity ), to complete (i) the consummation of the acquisition of the Harrah’s Las Vegas Property (See Note 5 , Property Transactions ), (ii) the refinancing of the existing credit agreement of VICI PropCo, dated as of October 6, 2017 including the Prior Term Loan of $1,638.4 million , (iii) the redemption of the Prior First Lien Notes due 2022, issued on October 6, 2017 , with an outstanding principal amount of $311.7 million plus accrued interest, (iv) the repurchase of (A) $200.0 million aggregate principal amount of CPLV existing indebtedness outstanding pursuant to that certain Mezzanine A (Senior tranche) Loan Agreement and (B) $200.0 million aggregate principal amount of CPLV existing indebtedness outstanding pursuant to that certain Mezzanine B (Intermediate tranche) Loan Agreement and (v) the payment of certain fees and expenses incurred in connection with the foregoing. The Senior Secured Credit Facilities are guaranteed by each of VICI PropCo’s existing and subsequently acquired wholly-owned material domestic restricted subsidiaries, and secured by a first priority lien on substantially all of the VICI PropCo’s and such restricted subsidiaries’ material assets, including mortgages on their respective real estate, subject to customary exclusions. None of VICI, certain subsidiaries of VICI PropCo, including CPLV and its subsidiaries, are subject to the covenants of the Credit Agreement or are guarantors of the Senior Secured Credit Facilities. The Credit Agreement provides for customary events of default, including, without limitation, (i) payment defaults, (ii) inaccuracies of representations and warranties, (iii) covenant defaults, (iv) cross-defaults to certain other indebtedness in excess of specified amounts, (v) certain events of bankruptcy and insolvency, (vi) judgment defaults in excess of specified amounts, (vii) actual or asserted invalidity or impairment of any loan documentation, (viii) the security documents cease to create a valid and perfected first priority lien on any material portion of the collateral, (ix) ERISA defaults, (x) termination of CEOC LLC’s initial master lease, dated as of October 6, 2017 and (xi) change of control. The Credit Agreement also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important exceptions and qualifications, including, with respect to the restricted payments covenant, the ability to make unlimited restricted payments to maintain the REIT status of the Company. Commencing with the first full fiscal quarter ending after the Closing Date, if there is 30% utilization of the Revolving Credit Facility, VICI PropCo will be required to maintain a maximum total net debt to adjusted asset ratio. The Senior Secured Credit Facilities may be voluntarily prepaid at VICI PropCo’s option, in whole or in part, at any time, and are subject to mandatory prepayment in the event of receipt by VICI PropCo or any of its restricted subsidiaries of the proceeds from the occurrence of certain events, including asset sales, casualty events and issuance of certain indebtedness. Second Lien Notes The Second Lien Notes were issued on October 6, 2017, pursuant to an indenture (the “Indenture”) by and among VICI Properties 1 LLC and VICI FC Inc., a wholly owned subsidiary of VICI PropCo, as issuers (together, the “Issuers”), the subsidiary guarantors party thereto, and UMB Bank National Association, as trustee. The Second Lien Notes are guaranteed by each of the Issuers’ existing and subsequently acquired wholly owned material domestic restricted subsidiaries, and secured by a second priority lien on substantially all of the Issuers’ and such restricted subsidiaries’ material assets, including mortgages on their respective real estate, subject to customary exclusions. None of VICI or certain subsidiaries of VICI PropCo, including CPLV and its subsidiaries,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 Second Lien Notes are redeemable at the option of the Issuers, in whole or in part, at any time, from time to time, at a price set forth in the Indenture with the option to redeem up to 35% of the original aggregate principal amount thereof with the net cash proceeds of certain issuances of common or preferred equity by VICI PropCo or VICI REIT, at a price equal to 108% of such principal amount of the Second Lien Notes redeemed plus accrued and unpaid interest to the redemption date. CPLV CMBS Debt The CPLV CMBS Debt is secured by all of the assets of CPLV Borrower, including, but not limited to, the CPLV Borrower’s (1) fee interest (except as provided in (2)) in and to CPLV, (2) leasehold interest with respect to Octavius Tower, and (3) interest in the CPLV Lease Agreements and all related agreements, including the Lease Agreements. The CPLV CMBS Debt will be a first priority lien, subject only to permitted encumbrances (which are as set forth in the loan documentation), and an obligation to repay a specified sum with interest at 4.36% per annum. The CPLV CMBS Debt will be evidenced by one or more promissory notes and secured by, among other things, a mortgage, deed of trust or other similar security instrument that creates a mortgage lien on the fee and/or leasehold interest of the CPLV Borrower. The loan documents governing the CPLV CMBS Debt contain covenants limiting CPLV Borrower’s ability to, among other things: (i) incur additional debt; (ii) enter into certain transactions with its affiliates; (iii) consolidate, merge, sell or otherwise dispose of its assets; and (iv) allow transfers of its direct or indirect equity interests. Debt-related transactions since Formation Date: Face Value (In thousands) Description of Debt Debt At Formation Mandatory Conversion Refinancing Transactions Debt at December 31, 2017 VICI PropCo Senior Secured Credit Facilities Senior Secured Revolving Credit Facility (“Revolving Credit Facility”) (3) $ — $ — $ 300,000 $ 300,000 First Lien Senior Secured Term Loan (“Term B Loan Facility”) 2,200,000 2,200,000 First Lien Term Loan (“Prior Term Loan”) 1,638,387 — (1,638,387 ) — First Priority Senior Secured Notes (“Prior First Lien Notes”) 311,721 — (311,721 ) — Second Priority Senior Secured Notes (“Second Lien Notes”) 766,892 — — 766,892 CPLV Debt CPLV CMBS Debt 1,550,000 — — 1,550,000 CPLV Mezzanine Debt Senior tranche 200,000 — (200,000 ) — Intermediate tranche 200,000 — (200,000 ) — Junior tranche 250,000 (250,000 ) — — Total Debt $ 4,917,000 $ (250,000 ) $ 149,892 $ 4,816,892 Mandatory Conversion The CPLV mezzanine debt junior tranche of $250.0 million was automatically exchanged for 17,630,700 shares of the Company’s common stock on November 6, 2017 . Additional Redemptions and Prepayments On February 5, 2018, the Company completed an initial public offering of 69,575,000 shares of common stock at an offering price of $20.00 per share for an aggregate offering value of $1,391.5 million , resulting in net proceeds of $1,307.0 million after commissions and expenses. The Company utilized a portion of the proceeds from the stock offering to: (a) pay down $300.0 million of indebtedness outstanding under the Revolving Credit Facility; (b) redeem $268.4 million in aggregate principal amount of the Second Lien Notes at a redemption price of 108% plus accrued and unpaid interest to the date of the redemption; and (c) repay $100.0 million of the Term Loan B Facility. Concentration of Credit Risks Following the Transactions, all of the real estate holdings of VICI REIT (other than Caesars Entertainment Outdoor) will be leased to CEOC, and substantially all of VICI REIT’s revenues will be derived from the leases with CEOC. Other than VICI REIT having a single tenant from which it will derive substantially all of its revenue, management does not believe there are any other significant concentrations of credit risk.</t>
  </si>
  <si>
    <t>Fair Value</t>
  </si>
  <si>
    <t>Fair Value Disclosures [Abstract]</t>
  </si>
  <si>
    <t>Fair Value The following methods and assumptions are used to estimate the fair value of each class of financial instruments for which it is practicable to estimate: Cash, Cash Equivalents, and Restricted Cash The fair value of the Company’s cash, cash equivalents and restricted cash approximate their carrying value due to the short maturity of these instruments. Debt The fair value of notes under the Senior Secured Credit Facilities and the CPLV CMBS debt is estimated based on quoted prices in active markets and as such is a Level 1 measurement as defined under ASC 820. The estimated fair values of the Company’s financial instruments at December 31, 2017 are as follows: December 31, 2017 (In thousands) Carrying Amount Fair Value Financial assets: Cash and cash equivalents $ 183,646 $ 183,646 Restricted cash 13,760 13,760 Financial liabilities: VICI PropCo Senior Secured Credit Facilities Senior Secured Revolving Credit Facility (“Revolving Credit Facility”) $ 300,000 $ 300,000 First Priority Senior Secured Notes (“Term B Loan Facility”) 2,168,864 2,200,000 Second Priority Senior Secured Notes (“Second Lien Notes”) 766,892 853,167 CPLV Debt CPLV CMBS Debt 1,550,000 1,559,486</t>
  </si>
  <si>
    <t>Commitments and Contingent Liabilities</t>
  </si>
  <si>
    <t>Loss Contingencies [Line Items]</t>
  </si>
  <si>
    <t>Commitments and Contingent Liabilities Litigation In the ordinary course of business, from time to time, the Company may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 Operating Lease Commitments The Company is liable under various operating leases for: (i) land at the Cascata golf course, which expires in 2039 and (ii) offices in Las Vegas, Nevada and New Orleans, Louisiana, which expire in 2018 and 2019, respectively. Total rental expense under these agreements, included in golf-related and general and administrative expenses in our Statement of Operations, was approximately $0.3 million for the period from October 6, 2017 through December 31, 2017 . The future minimum lease commitments relating to the base lease rent portion of noncancelable operating leases at December 31, 2017 are as follows: (In thousands) Lease Commitments 2018 $ 1,073 2019 948 2020 908 2021 926 2022 945 2023 and thereafter 17,966 Total minimum rental commitments $ 22,766 Other golf-related commitments The TR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as golf-related expenses in our Statement of Operations was approximately $0.7 million for the period from October 6, 2017 through December 31, 2017 . Total commitments relating to golf-related maintenance agreements at December 31, 2017 are as follows: (In thousands) Golf-related maintenance agreements 2018 $ 2,969 2019 225 Total golf-related maintenance agreement commitments $ 3,194</t>
  </si>
  <si>
    <t>Note 9 — 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aesars and certain of its affiliates from the plan. The NRF has advised Caesars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aesars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Formation Date . Under the Caesars Debtors’ Plan, the NRF is barred from asserting any claims against the Company and its subsidiaries to the extent such claims arose prior to the Formation Date. Operating Lease Commitments The Business is liable under operating leases for land at the Cascata golf course, equipment and other miscellaneous assets, which expire at various dates through 2039 . Total rental expense under these agreements included in direct golf operating expenses and property costs in our Statements of Operations were approximately $0.7 million for the period January 1, 2017 to October 5, 2017 and approximately $1.0 million for each of the years ended December 31, 2016 and 2015 , respectively. The future minimum lease commitments relating to the base lease rent portion of noncancelable operating leases at October 5, 2017 are as follows: (In thousands) Operating Leases 2017 $ 214 2018 873 2019 891 2020 908 2021 926 2022 and thereafter 18,911 Total minimum rental commitments $ 22,723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in direct golf operating expenses in the Statements of Operations were approximately $2.1 million for the period January 1, 2017 to October 5, 2017 and $2.9 million and $2.8 million for the years ended December 31, 2016 and 2015 , respectively. The future commitments relating to these agreements at October 5, 2017 are as follows: (In thousands) Maintenance Agreements 2017 $ 775 2018 2,969 2019 225 Total maintenance agreement commitments $ 3,969</t>
  </si>
  <si>
    <t>Shareholders' Equity</t>
  </si>
  <si>
    <t>Equity [Abstract]</t>
  </si>
  <si>
    <t>Shareholders' Equity Pre-Formation In conjunction with VICI’s conversion to a corporation under the laws of the State of Maryland, the Company authorized 100,000,000 shares of common stock with a par value of $0.01 per share. On May 5, 2017, VICI REIT issued 1,000 shares of common stock to CEOC. Formation Effective on the Formation Date, the Company had authority to issue 750,000,000 shares of stock, consisting of 700,000,000 shares of Common Stock, $0.01 par value per share and 50,000,000 shares of Preferred Stock, $0.01 par value per share (“Preferred Stock”), of which 12,000,000 shares has been classified as Series A Convertible Preferred Stock, $0.01 par value per share (“Series A Preferred Stock”). On the Formation Date, the Company issued 177,160,494 shares of common stock and 12,000,000 shares of Series A preferred stock with an aggregate liquidation preference of $300.0 million ( $25 per share) to CEOC and certain of its subsidiaries in exchange for the Properties and Caesars Entertainment Outdoor. CEOC distributed such shares to certain of its creditors and to certain backstop parties. Pursuant to the Plan and a Backstop Commitment Agreement dated September 12, 2017 , the backstop purchasers agreed, or otherwise had the right, to purchase a specified number of the shares of the Series A preferred stock for cash, with the cash proceeds of such purchases being paid to certain creditors of CEOC. An aggregate of 6,002,907 shares of Series A preferred stock were purchased by the backstop purchasers on the Formation Date (the “Backstop Shares”) at a price of $20.83 per share and an aggregate of 5,997,093 shares of Series A preferred stock were issued to certain creditors of CEOC as a portion of the recovery on account of their claims. Post-Formation Mandatory Conversions On November 6, 2017 , all of the Series A preferred stock automatically converted into 51,433,692 shares of the Company’s common stock (the “Mandatory Preferred Conversion”). No additional consideration was payable in connection with the Mandatory Preferred Conversion. In addition, on the Formation Date, CPLV Mezz 3 LLC, a special-purpose parent entity of CPLV Mezz 2 LLC (which itself is the special-purpose parent entity of CPLV Mezz 1 LLC, the special-purpose parent entity of CPLV Property Owner LLC (the mortgage borrower under the CPLV CMBS Debt and the owner of CPLV)), issued a junior tranche of CPLV mezzanine debt in an amount of $250.0 million to institutional accredited investors, which debt automatically converted into an aggregate of 17,630,700 shares of the Company’s common stock on November 6, 2017 (the “Mandatory Mezzanine Conversion”). No additional consideration was payable in connection with the Mandatory Mezzanine Conversion. Private Equity Placement In November 2017 , we entered into a common stock purchase agreement with certain of our existing investors, which certain additional investors joined in December 2017, pursuant to which we agreed to sell, contemporaneously with the consummation of the acquisition of the Harrah’s Las Vegas property, an aggregate of 54,054,052 shares of our common stock at a price of $18.50 per share in a private placement transaction, for gross proceeds of approximately $1.0 billion . The net proceeds from the transaction of approximately $963.8 million was used to partially fund the purchase price for the Harrah’s Las Vegas property and for working capital and general corporate purposes. At the closing of the private placement, on December 22, 2017 , we made a cash payment equal to 2% of the committed amount, or $17.0 million in the aggregate, to the investors who entered into the purchase agreement with us in November 2017 . In addition, at the private placement closing, we entered into a registration rights agreement with the investors, which provides, among other things, for us to file a shelf registration statement for the benefit of the investors within 75 days following the closing. As a result of the Formation and Post-Formation equity transactions, the Company has 300,278,938 shares of Common Stock issued and outstanding and no shares of Preferred Stock outstanding at December 31, 2017 . Initial Public Offering On February 5, 2018, the Company completed an initial public offering of 69,575,000 shares of common stock at an offering price of $20.00 per share for an aggregate offering value of $1,391.5 million , resulting in net proceeds of $1,307.0 million after commissions and expenses. After giving effect to the offering, the Company has 369,853,938 shares of Common Stock issued and outstanding.</t>
  </si>
  <si>
    <t>Earnings Per Share</t>
  </si>
  <si>
    <t>Earnings Per Share [Abstract]</t>
  </si>
  <si>
    <t>Earnings Per Share Basic earnings per share is computed by dividing net income attributable to common share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and unvested performance-based restricted shares. The following table reconciles the weighted-average common shares outstanding used in the calculation of basic earnings per share to the weighted-average common shares outstanding used in the calculation of diluted earnings per share for the period ended December 31, 2017 : (In thousands) Period from October 6 to December 31, 2017 Determination of shares: Weighted-average common shares outstanding 227,829 Assumed conversion of restricted stock 156 Diluted weighted-average common shares outstanding 227,985 Basic and Diluted Earnings Per Share (In thousands, except per share data) Period from October 6 to December 31, 2017 Basic: Net income attributable to common shareholders $ 42,662 Weighted-average common shares outstanding 227,829 Basic EPS $ 0.19 Diluted: Net income attributable to common shareholders $ 42,662 Diluted weighted-average common shares outstanding 227,985 Diluted EPS $ 0.19</t>
  </si>
  <si>
    <t>Share-Based Compensation</t>
  </si>
  <si>
    <t>Disclosure of Compensation Related Costs, Share-based Payments [Abstract]</t>
  </si>
  <si>
    <t>Share-Based Compensation The 2017 Stock Incentive Plan is designed to provide long-term equity based compensation to directors and employees of the Company and its subsidiaries. The 2017 Stock Incentive Plan was adopted by the Board of Directors upon Formation and is administered by the Compensation Committee of the Board of Directors. Awards under the 2017 Stock Incentiv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The 2017 Stock Incentive Plan limits the total number of shares of common stock with respect to which awards may be granted to any employee or director during any one calendar year. During 2017, we granted a total of 174,572 restricted stock awards, 145,062 of which were valued based on an independent appraisal of the value of the Company’s common stock as of the Formation Date and 29,510 of which were valued based on the 10 -day volume weighted average price using the 10 trading days ending on the grant date. Total shared-based compensation expense recorded as General and administrative expense in the Statement of Operations totaled $1.4 million for the period from October 6, 2017 to December 31, 2017. Compensation expense is recognized on a straight-line basis for awards with only service conditions. Restricted Stock Activity Units Wtd Avg Fair Value Outstanding as of Formation Date — $ — Granted 174,572 15.41 Vested (50,962 ) 14.90 Forfeited — — Canceled — — Outstanding as of December 31, 2017 123,610 $ 15.61 Restricted shares that vested in 2017 were issued as common stock in February 2018. As of December 31, 2017, there was $1.8 million of unrecognized compensation cost related to non-vested share-based compensation arrangements under the 2017 Stock Incentive Plan. This cost is expected to be recognized over a weighted average period of 3.6 years.</t>
  </si>
  <si>
    <t>Income Taxes</t>
  </si>
  <si>
    <t>Income Tax Contingency [Line Items]</t>
  </si>
  <si>
    <t>Income Taxes We intend to elect to be taxed and qualify as a REIT for U.S. federal income tax purposes commencing with our taxable year ended December 31, 2017.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intends to meet those requirements and as a result, we generally will not be subject to federal income tax except for the TRS operations.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Accordingly, the Company's tax provision and deferred tax analysis are primarily from the results of TRS activities. New tax legislation, commonly referred to as the Tax Cuts and Jobs Act (“Tax Reform Act”), was enacted on December 22, 2017, which significantly changes U.S. tax law by, among other things, a permanent reduction of the U.S. corporate income tax rate from 35% to 21%, effective January 1, 2018. ASC 740, Accounting for Income Taxes, requires companies to recognize the effect of tax law changes in the period of enactment. Accordingly, we have recorded a reduction to our net deferred tax liability of $2.4 million , and a corresponding increase to income tax benefit during the period. The composition of our income tax expense (benefit) for the period from October 6, 2017 to December 31, 2017 was as follows: (In thousands) Current Deferred Total Federal $ — $ (1,909 ) $ (1,909 ) State 11 (3 ) 8 Income tax expense (benefit) $ 11 $ (1,912 ) $ (1,901 ) At December 31, 2017, the net effects of temporary differences that gave rise to significant portions of the deferred tax assets and deferred tax liabilities were: (In thousands) December 31, 2017 Deferred tax assets: Federal net operating loss $ 55 Accruals, reserves and other 24 Total deferred tax assets 79 Deferred tax liabilities: Land, buildings and equipment, net (3,797 ) Total deferred tax liabilities (3,797 ) Net deferred tax liability $ (3,718 ) The following table reconciles our effective income tax rate to the historical federal statutory rate of 35% . (Amounts in thousands) Amount Percent Federal income tax expense at statutory rate $ 15,414 35.0 % REIT income not subject to federal income tax (14,897 ) (33.8 ) State income taxes, net of federal benefits 5 — Impact of Tax Reform on deferred tax liability (2,423 ) (5.5 ) Income tax expense (benefit) $ (1,901 ) (4.3 )%</t>
  </si>
  <si>
    <t>Note 7 — Income Taxes Income Tax (Provision)/Benefit (In thousands) Period from January 1, 2017 to October 5, 2017 Year Ended December 31, 2016 Year Ended December 31, 2015 Current: Federal $ (100 ) $ (111 ) $ (98 ) State — — — Deferred 98 111 101 Income Tax Benefit $ (2 ) $ — $ 3 Since the Outdoor Business does not have a formal tax sharing agreement in place with Caesars Entertainment for federal income tax purposes, Caesars Entertainment pays all of the Outdoor Business’ federal income taxes. The Outdoor Business’ portion was approximately $100,000 for the period January 1, 2017 to October 5, 2017 and $111,000 and $98,000 for the years ended December 31, 2016 and 2015 , respectively. Income Tax Expense Reconciliation (In thousands) Period from January 1, 2017 to October 5, 2017 Year Ended December 31, 2016 Year Ended December 31, 2015 Expected federal tax at the statutory tax rate $ — $ — $ — Increases/(decreases) in tax resulting from: State taxes, net of federal tax benefit — — — Federal tax credits — — 3 Other (2 ) — — Income tax (expense)/benefit $ (2 ) $ — $ 3 Temporary Differences Resulting in Deferred Tax Assets and Liabilities (In thousands) As of October 5, 2017 As of December 31, 2016 Deferred tax assets: Federal net operating loss $ 5,561 $ 5,847 State net operating loss 378 392 Federal tax credits 82 82 Other 8 9 Subtotal 6,029 6,330 Less: valuation allowance 1,930 1,930 Total deferred tax assets 4,099 4,400 Deferred tax liabilities: Depreciation and other property related items (9,006 ) (9,423 ) Accrued expenses (37 ) (20 ) Total deferred tax liabilities (9,043 ) (9,443 ) Net deferred tax liability $ (4,944 ) $ (5,043 ) Deferred income taxes reflect the net tax effects of temporary differences between the carrying amounts of assets and liabilities for financial reporting purposes and the amounts used for income tax purposes. As of October 5, 2017 and December 31, 2016 , we had federal NOL carryforwards of $19.2 million and $20.1 million , respectively. These NOL carryforwards will begin to expire in 2032 . In addition, we have federal general business tax credit carryforwards of approximately $82 thousand which will begin to expire in 2032 . As of October 5, 2017 and December 31, 2016 , we had state NOL carryforwards of $15.1 million and $15.5 million , respectively. These NOL carryforwards will begin to expire in 2032 . Reconciliation of Unrecognized Tax Benefit (In thousands) Period from January 1, 2017 to October 5, 2017 Year Ended December 31, 2016 Year Ended December 31, 2015 Balance at beginning of period $ 1,309 $ 1,309 $ 1,309 Additions based on tax positions related to the current period — — — Balance at end of period $ 1,309 $ 1,309 $ 1,309 We classify reserves for tax uncertainties within accrued expenses and deferred credits and other in our balance sheets, separate from any related income tax payable or deferred income taxes. Reserve amounts related to potential income tax liabilities resulting from uncertain tax positions as well as potential interest or penalties associated with those liabilities. We accrue interest and penalties related to unrecognized tax benefits in income tax expense. There were no adjustments to our accrual for the period ending October 5, 2017 and the years ending December 31, 2016 and 2015 , respectively, for accrued interest or penalties. There are no unrecognized tax benefits included in the balances of unrecognized tax benefits as of October 5, 2017 , December 31, 2016 and 2015 that, if recognized, would impact the effective tax rate.</t>
  </si>
  <si>
    <t>Segment Information</t>
  </si>
  <si>
    <t>Segment Reporting [Abstract]</t>
  </si>
  <si>
    <t>Segment Information The following tables present certain information with respect to the Company’s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VICI management assesses these results and allocates resources, which is a consolidated view that adjusts for the impact of certain transactions between reportable segments within VICI, as described below. Accordingly, the results of certain reportable segments presented in this footnote differ from the financial statement information presented in their standalone reports. Period Ended December 31, 2017 (In thousands) Real Property Business Golf Course Business VICI Consolidated Net revenues $ 181,258 $ 6,351 $ 187,609 Operating income 142,722 1,474 144,196 Interest expense (63,354 ) — (63,354 ) Loss on extinguishment of debt (38,488 ) — (38,488 ) Income before income taxes 41,162 1,474 42,636 Provision for income taxes — 1,901 1,901 Net income 41,162 3,375 44,537 Depreciation — 751 751 Total assets $ 9,660,244 $ 79,468 $ 9,739,712 All of our real estate holdings (other than those related to the Golf Course Business) are leased to Caesars and certain of its subsidiaries, and substantially all of our revenues are derived from the Lease Agreements, which represents a concentration of credit risk due to the single tenant nature of our leases. Management does not believe there are any other significant concentrations of credit risk.</t>
  </si>
  <si>
    <t>Liabilities Subject to Compromise</t>
  </si>
  <si>
    <t>Reorganizations [Line Items]</t>
  </si>
  <si>
    <t>Note 6 — Liabilities Subject to Compromise In March 2015,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Debtors for the claim to be allowed. In addition, a bar date of July 14, 2015 was established as a deadline for claims from governmental units. As of October 5, 2017 ,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3 claims. In the aggregate, total asserted liquidated proofs of claim for approximately $122.2 million had been filed against or assigned to the Business. Based on reasonable current estimates, the Business expects to ask the Bankruptcy Court to disallow 19 claims representing approximately $116.3 million of such claims. These claims are classified by the Business as amended and replaced, duplicate, redundant or non-Caesars Debtor claims. As of October 5, 2017 and December 31, 2016 , liabilities subject to compromise was approximately $249,000 and $265,000 , respectively, and consisted of accounts payable-related liabilities. On October 6, 2017 , the Business settled claims included in liabilities subject to compromise for $125,000 recognizing a reorganization gain of $124,000 . In addition, approximately $5.1 million of claims are still disputed and unresolved and have been transferred to New CEOC for final resolution.</t>
  </si>
  <si>
    <t>Related Party Transactions</t>
  </si>
  <si>
    <t>Related Party Transaction [Line Items]</t>
  </si>
  <si>
    <t>Note 8 — Related Party Transactions We had transactions with CEOC resulting in net distributions of approximately $1.0 million for the period January 1, 2017 to October 5, 2017 and $1.2 million and $2.0 million for the years ending December 31, 2016 and 2015 , respectively. The net distributions are the result of cash generated by the operations of the Business and proceeds from the sale of assets, partially offset by amounts contributed by CEOC to fund capital improvements and capital lease obligations. These transactions are included as transactions with parent, net in our Combined Statements of Equity. Related Party Fees and Expenses The following amounts are recorded with respect to the related-party transactions described in this section: (In thousands) Transaction type Recorded as: Period from January 1, 2017 to October 5, 2017 Year Ended December 31, 2016 Year Ended December 31, 2015 Insurance expense Administrative and other $ 37 $ 45 $ 55 Allocation of indirect expenses from CEOC and Caesars’ affiliates (1) Administrative and other 214 330 318 Golf revenue from CEOC and Caesars’ affiliates (2) Golf revenue 5,304 5,482 4,377 Pass-through revenue with CEOC and Caesars’ affiliates (3) Golf revenue 382 871 769 Food and beverage revenue 107 83 66 Retail and other revenue 116 143 102 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Summary of Significant Accounting Policies - Revenue Recognition.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s a defined contribution savings and retirement plan that allows certain employees of the Business to make pre-tax and after-tax contributions. Under the plan, participating employees may elect to contribute up to 50% of their eligible earnings, subject to IRS rules and regulations, and are eligible to receive a company match of up to $600 . Participating employees become vested in matching contributions on a pro-rata basis over five years of credited service. Our contribution expense, included in direct operating expenses and administrative and other expense, was approximately $27,000 for the period January 1, 2017 to October 5, 2017 and $34,000 and $39,000 for the years ended December 31, 2016 and 2015 , respectively.</t>
  </si>
  <si>
    <t>Subsequent Events</t>
  </si>
  <si>
    <t>Subsequent Events [Abstract]</t>
  </si>
  <si>
    <t xml:space="preserve"> Subsequent Events On February 5, 2018, the Company completed an initial public offering of 69,575,000 shares of common stock at an offering price of $20.00 per share for an aggregate offering value of $1,391.5 million , resulting in net proceeds of $1,307.0 million after commissions and expenses. The Company utilized a portion of the proceeds from the stock offering to: (a) pay down $300.0 million of indebtedness outstanding under the Revolving Credit Facility; (b) redeem $268.4 million in aggregate principal amount of the Second Lien Notes at a redemption price of 108% plus accrued and unpaid interest to the date of the redemption; and (c) repay $100.0 million of the Term Loan B Facility. After giving effect to the offering, the Company has 369,853,938 shares of Common Stock issued and outstanding as of the date of this Annual Report on Form 10-K. Subsequent Events Events subsequent to December 31, 2016 were evaluated through May 12, 2017, the date this audited Combined Statement of Investments of Real Estate Assets was available to be issued, and no events were identified requiring further disclosure.</t>
  </si>
  <si>
    <t>Quarterly Results of Operations (Unaudited)</t>
  </si>
  <si>
    <t>Quarterly Financial Information Disclosure [Abstract]</t>
  </si>
  <si>
    <t>Quarterly Results of Operations (Unaudited) As VICI began operations on October 6, 2017, our first quarter of operations is represented in our Consolidated Statement of Operations.</t>
  </si>
  <si>
    <t>Schedule I Condensed Financial Information of Registrant Parent Company Only</t>
  </si>
  <si>
    <t>Condensed Financial Information of Parent Company Only Disclosure [Abstract]</t>
  </si>
  <si>
    <t>Schedule I CONDENSED FINANCIAL INFORMATION OF REGISTRANT PARENT COMPANY ONLY VICI PROPERTIES INC. CONDENSED BALANCE SHEET (AMOUNTS IN THOUSANDS) December 31, 2017 Assets Cash and cash equivalents $ 119,117 Due from affiliates 57,573 Investment in subsidiaries 9,545,013 Total assets $ 9,721,703 Liabilities Due to affiliates 155,001 Total liabilities 155,001 Shareholders’ equity Common stock, $0.01 par value, 700,000,000 shares authorized and 300,278,939 shares issued and outstanding at December 31, 2017 3,003 Preferred stock, $0.01 par value, 50,000,000 shares authorized, 12,000,000 shares issued and no shares outstanding at December 31, 2017 — Additional paid in capital 9,563,417 Retained earnings 282 Total shareholders' equity 9,566,702 Total liabilities and shareholders’ equity $ 9,721,703 See accompanying Notes to Condensed Financial Information Schedule I CONDENSED FINANCIAL INFORMATION OF REGISTRANT PARENT COMPANY ONLY VICI PROPERTIES INC. CONDENSED STATEMENT OF OPERATIONS (AMOUNTS IN THOUSANDS) Period from October 6 to December 31, 2017 Interest income $ 282 Income before income taxes 282 Income taxes — Net income $ 282 See accompanying Notes to Condensed Financial Information Schedule I CONDENSED FINANCIAL INFORMATION OF REGISTRANT PARENT COMPANY ONLY VICI PROPERTIES INC. CONDENSED STATEMENT OF CASH FLOWS (AMOUNTS IN THOUSANDS) Period from October 6 to December 31, 2017 Cash flows from operating activities Net income $ 282 Change in operating assets and liabilities: Change in intercompany balances, net 98,813 Cash flows from operating activities 99,095 Cash flows from investing activities Investment in subsidiary (1,000,000 ) Cash flows used in investing activities (1,000,000 ) Cash flows from financing activities Proceeds from private placement of common stock 964,376 Mandatory debt conversion costs (13 ) Cash flows provided by financing activities 964,363 Net increase in cash and cash equivalents 63,458 Cash, cash equivalents and restricted cash, beginning of period 55,659 Cash, cash equivalents and restricted cash, end of period $ 119,117 See accompanying Notes to Condensed Financial Information Schedule I CONDENSED FINANCIAL INFORMATION OF REGISTRANT PARENT COMPANY ONLY VICI PROPERTIES INC. NOTES TO CONDENSED FINANCIAL INFORMATION 1. Background and Basis of Presentation The condensed parent company financial information have been prepared in accordance with Rule 12-04, Schedule 1 of Regulation S-X, as the restricted net assets of VICI Properties Inc. and its subsidiaries exceed 25% of the consolidated net assets of VICI Properties Inc.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17 was approximately $1.5 billion . 3. Commitments, contingencies, and long-term obligations For a discussion of the Company’s commitments, contingencies, and long-term obligations under its senior secured credit facilities, see Note 11 of the Company’s consolidated financial statements.</t>
  </si>
  <si>
    <t>Schedule III - Real Estate and Accumulated Depreciation</t>
  </si>
  <si>
    <t>SEC Schedule III, Real Estate and Accumulated Depreciation Disclosure [Abstract]</t>
  </si>
  <si>
    <t>SCHEDULE III REAL ESTATE ASSETS AND ACCUMULATED DEPRECIATION December 31, 2017 (in thousands) Acquisition Costs Costs Capitalized Subsequent to Acquisition Gross Amount at Which Carried at Close of Period Description Location Encumbrances Land and Improvements Building and Improvements Land and Improvements Building and Improvements Land and Improvements Building and Improvements Total (a) Accumulated Depreciation Date Acquired Useful Life Caesars Palace Land Las Vegas, Nevada (b) (c) $ 1,000,000 $ — $ — $ — $ 1,000,000 $ — $ 1,000,000 $ — 10/6/2017 N/A Vacant Land Parcels Various (d) 110,400 — — — 110,400 — 110,400 — 10/6/2017 N/A Eastside Property (c) Las Vegas, Nevada 73,600 — — — 73,600 — 73,600 — 10/6/2017 N/A $ 1,184,000 $ — $ — $ — $ 1,184,000 $ — $ 1,184,000 $ — (a) As discussed further in Note 2 — Summary of Significant Accounting Policies, the Lease Agreements are bifurcated between operating leases and direct financing leases, resulting in land that is subject to operating lease treatment being recorded as a Real Estate Investments accounted for using the operating method on the Company's Balance Sheet and included in this Schedule III. Building assets that triggered direct financing lease treatment are recorded Investment in direct financing leases, net on the Company's Balance Sheet and are not included in this Schedule III. (b) Pledged to secure obligations under the CPLV CMBS Debt (c) Pledged to secure obligations under the Senior Secured Credit Facilities (d) The transaction to sell the Eastside Property to a subsidiary of Caesars closed on December 22, 2017. Due to a put/call option on the land parcels, it was determined that the transaction does not meet the requirements of a completed sale for accounting purposes. As a result, we reclassified $73.6 million from Real estate investments accounted for using the operating method to Land. A summary of activity for real estate assets and accumulated depreciation for the period October 6, 2017 through December 31, 2017 is as follows: Real Estate Accumulated Depreciation Balance as of October 6, 2017 $ 1,184,000 $ — Additions — — Disposals — — Depreciation expense — — Balance as of December 31, 2017 $ 1,184,000 $ —</t>
  </si>
  <si>
    <t>Summary of Significant Accounting Policies (Policies)</t>
  </si>
  <si>
    <t>Cash and Cash Equivalents</t>
  </si>
  <si>
    <t>Cash consists of cash-on-hand and cash-in-bank. Any short-term investments with an original maturity of three months or less from the date of purchase are considered cash equivalents and are stated at the lower of cost or market value.</t>
  </si>
  <si>
    <t>Restricted Cash</t>
  </si>
  <si>
    <t>Restricted cash is comprised of funds paid monthly by Caesars for the CPLV rent that are held in a restricted cash management account for the purpose of funding debt service or impositions related to CPLV debt issued by us. Once all debt service and impositions are paid out of restricted cash, the remaining funds are returned to the Company’s unrestricted operating account.</t>
  </si>
  <si>
    <t>Concentrations of Credit Risk</t>
  </si>
  <si>
    <t>Concentrations of Credit Risk Following the formation transactions in October 2017, all of the real estate holdings of VICI (other than VICI Golf LLC) is leased by VICI to CEOC or other affiliates of Caesars, and most of VICI’s revenues are derived from the Master Leases that VICI has with affiliates of Caesars. Other than VICI having a single tenant from which it will derive most of its revenue, management does not believe there are any other significant concentrations of credit risk.</t>
  </si>
  <si>
    <t>Investment in direct financing leases, net and Real Estate Investments</t>
  </si>
  <si>
    <t xml:space="preserve">Investment in direct financing leases, net and Real Estate Investments Under guidance in ASC 840, the initial Lease Agreements are bifurcated between operating leases and direct financing leases. The fair value assigned to certain portions of the land qualify for operating lease treatment while the fair value assigned to the buildings is classified as a direct financing lease, and the portion of the land which was not bifurcated is also classified as part of direct financing lease. Land accounted for under the operating method has an indefinite useful life and is not depreciated. As described in Note 5 — Property Transactions, the Company sold certain land parcels to Caesars for $73.6 million . Due to a put/call option on the land parcels, it was determined that the transaction does not meet the requirements of a completed sale for accounting purposes. As a result, we reclassified $ 73.6 million from Real estate investments accounted for using the operating method to Land. Additionally, the Company recorded a $73.6 million Deferred financing liability in its Balance Sheet. For real estate investments accounted for using the operating method, we continually monitor events and circumstances that could indicate that the carrying amount of our real estate investments may not be recoverable or realized. When events or changes in circumstances indicate that a potential impairment has occurred or that the carrying value of a real estate investment may not be recoverable, we use an estimate of the undiscounted value of expected future operating cash flows to determine whether the real estate investment is impaired. If the undiscounted cash flows plus net proceeds expected from the disposition of the asset is less than the carrying value of the assets, we recognize an impairment charge equivalent to the amount required to reduce the carrying value of the asset to its estimated fair value. We group our real estate investments together by property, the lowest level for which identifiable cash flows are available, in evaluating impairment. In assessing the recoverability of the carrying value, we must make assumptions regarding future cash flows and other factors. Factors considered in performing this assessment include current operating results, market and other applicable trends and residual values, as well as the effect of obsolescence, demand, competition and other factors. If these estimates or the related assumptions change in the future, we may be required to record an impairment loss. If and when an investment in direct financing leases is identified for impairment evaluation, the Company will apply the guidance in both ASC 310 "Receivables" ("ASC 310") and ASC 360 "Property, Plant and Equipment" ("ASC 360"). Under ASC 310, the lease receivable portion of the net investment in direct financing lease is identified for impairment when it becomes probable to the Company, as the lessor, will be unable to collect all rental payments associated with our investment in direct financing leases. Under ASC 360, the residual value portion of the net investment in direct financing leases is monitored for impairment under the same method the Company applies to real estate investments. There were no impairments identified on our real estate investments or our investment in direct financing leases, net in 2017. </t>
  </si>
  <si>
    <t>Property Used in Operations</t>
  </si>
  <si>
    <t>Property and Equipment Used in Operations Property and equipment used in operations represents assets for VICI Golf LLC, our golf operations, and were recorded at fair value of $75.0 million at the Formation Date. Judgments are made in determining their estimated useful lives and salvage values and if or when an asset (or asset group) has been impaired. The accuracy of these estimates affects the amount of depreci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assets whenever events and circumstances indicate that the carrying value of an asset may not be recoverable from the estimated future cash flows expected to result from its use and eventual disposition. Other factors considered by management in performing this assessment may include current operating results, trends, prospects, and third-party appraisals, as well as the effect of demand, competition, and other economic, legal, and regulatory factors. In estimated expected future cash flows for determining whether an asset is impaired, assets are grouped at the lowest level of identifiable cash flows, which is the aggregate of the four golf courses. We typically estimate the fair value of assets starting with a “Replacement Cost New” approach and then deduct appropriate amounts for both functional and economic obsolescence to arrive at the fair value estimates. These analyses are sensitive to management assumptions and the estimates of the obsolescence factors. Changes in these assumptions and estimates could have a material impact on the analyses and the Financial Statements. In 2017 , no impairment on assets was recorded. Additions to property used in operations are stated at cost. We capitalize the costs of improvements that extend the life of the asset. We expense maintenance and repair costs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land for a particular purpose. Depreciable land improvements associated with the golf courses include greens, bunkers, tee boxes, cart paths, fences and gates, landscaping and sprinkler systems.</t>
  </si>
  <si>
    <t>Revenue Recognition</t>
  </si>
  <si>
    <t>Revenue Recognition Lease Revenue As a REIT, the majority of our revenues are derived from rent received from our tenants under long-term triple-net leases. The accounting guidance under ASC 840 is complex and requires the use of judgments and assumptions by management to determine the proper accounting treatment of a lease. We perform a lease classification upon lease inception to determine if we will account for the lease as a capital or operating lease. Under ASC 840, for leases of both building and land, if the fair value of the land is 25% or more of the total fair value of the leased property at lease inception, we consider the land and building separately for lease classification. In these cases, if the building element of the lease meets the criteria to be classified as a capital lease, then we account for the building element as a capital lease and the land separately as an operating lease. If the building element does not meet the criteria to be classified as a capital lease, then we account for the building and land elements as a single operating lease. To determine if the building portion of a lease triggers capital lease treatment, we conduct the four lease tests in ASC 840 outlined below. If a lease meets any of the four criteria below, it is accounted for as a capital lease. •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 Bargain purchase option. The lease contains a bargain purchase option, which is a provision allowing the lessee, at its option, to purchase the leased property for a price which is sufficiently lower than the expected fair value of the property at the date the option becomes exercisable. In addition, the exercise of the option must be reasonably assured at lease inception. • Lease term. The lease term is equal to 75% or more of the estimated economic life of the leased property. However, if the beginning of the lease term falls within the last 25% of the total estimated economic life of the leased property, including earlier years of use, this criterion shall not be used for purposes of classifying the lease. This test is conducted on a property by property basis. • Minimum lease payments. The present value of the minimum lease payments at the beginning of the lease term, excluding that portion of the payments representing executory costs such as insurance, maintenance and taxes to be paid by the lessor, including any profit thereon, equals or exceeds 90% of the fair value of the leased property to the lessor at lease inception less any related investment tax credit retained by the lessor and expected to be realized by the lessor. If the beginning of the lease term falls within the last 25% of the total estimated economic life of the leased property, including earlier years of use, this criterion shall not be used for purposes of classifying the lease. The tests outlined above, as well as the resulting calculations, require subjective judgments, such as determining, at lease inception, the fair value of the assets, the residual value of the assets at the end of the lease term, the likelihood a tenant will exercise all renewal options (in order to determine the lease term), the estimated remaining economic life of the leased assets, the incremental borrowing rate of the lessee and the interest rate implicit in the lease. A change in estimate or judgment can result in a materially different financial statement presentation. The revenue recognition model is different under capital leases and operating leases. Under the operating lease model, as the lessor, at lease inception the land is recorded as Real estate investments accounted for using the operating method in our Balance Sheet and we record rental income from operating leases on a straight-line basis over the lease term. The amount of annual minimum lease payments attributable to the land element after deducting executory costs, including any profit thereon, is determined by applying our incremental borrowing rate to the value of the land. We record this lease income as Rental income from operating leases in our Statement of Operations. Under the direct financing lease model, as lessor, at lease inception we record the lease receivable as Investment in direct financing leases, net in our Balance Sheet. Under the direct financing lease method, we recognize fixed amounts due on an effective interest basis at a constant rate of return over the lease term. As a result, the cash payments accounted for under direct financing leases will not equal the earned income from direct financing leases. A portion of the cash rent we receive is recorded as Earned income from direct financing leases in our Statement of Operations and a portion is recorded as a change to the Investment in direct financing leases, net. Additionally, in accordance with ASC 605, “Revenue Recognition”, the Company records revenue for real estate taxes paid by its tenants on the leased properties with an offsetting expense in real estate taxes with the Statement of Operations as the Company has concluded it is the primary obligor. Golf-related Revenue On the Formation Date, subsidiaries of VICI Golf LLC, a subsidiary of the VICI REIT,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of use fees and approximately $1.1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si>
  <si>
    <t>Income Taxes-REIT Qualification</t>
  </si>
  <si>
    <t xml:space="preserve">Income Taxes-REIT Qualification We intend to elect to be taxed and qualify as a REIT for U.S. federal income tax purposes commencing with our taxable year ended December 31, 2017, and we intend to continue to be organized and to operate in a manner that will permit us to qualify as a REIT beyond that taxable year end. To qualify as a REIT, we must meet certain organizational and operational requirements, including a requirement to distribute at least 90% of our annual REIT taxable income to shareholders, determined without regard to the dividends paid deduction and excluding any net capital gains. As a REIT, we generally will not be subject to federal income tax on income that we pay as distributions to our shareholders. If we fail to qualify as a REIT in any taxable year, we will be subject to U.S. federal income tax on our taxable income at regular corporate income tax rates, and distributions paid to our shareholders would not be deductible by us in computing taxable income. Additionally, any resulting corporate liability created if we fail to qualify as a REIT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t>
  </si>
  <si>
    <t>Debt Issuance Costs</t>
  </si>
  <si>
    <t>Debt Issuance Costs Debt issuance costs that are incurred by the Company in connection with the issuance of debt are deferred and amortized to interest expense over the contractual term of the underlying indebtedness. In accordance with ASC 835, “Interest,” the Company records debt net of unamortized debt issuance costs on its Balance Sheet.</t>
  </si>
  <si>
    <t>Share Based Compensation</t>
  </si>
  <si>
    <t>Share-Based Compensation The VICI Properties Inc. 2017 Stock Incentive Plan (the “2017 Stock Incentive Plan”) provides for the Company to issue awards to certain key persons (employees and non-employee directors). Awards under the 2017 Stock Incentive Plan may include incentive stock options; non-qualified stock options; stock appreciation rights; dividend equivalent rights; restricted stock; restricted stock units and unrestricted stock. The Company accounts for stock compensation under ASC 718, Compensation - Stock Compensation (“ASC 718”), which requires the Company to expense the cost of employee services received in exchange for an award of equity instruments based on the grant-date fair value of the award. This expense is recognized ratably over the requisite service period following the date of grant. The method for calculating the fair value of the Company’s time-based restricted stock awards is determined by the Compensation Committee of the Board of Directors and is typically equivalent to the 10 -day volume weighted average price using the 10 trading days ending on the grant date. The fair value of certain awards granted in connection with our Formation were determined based on an independent appraisal of the value of the Company’s common stock as of our Formation Date. The unrecognized compensation relating to awards under the Plan will be amortized to expense over the awards’ remaining vesting periods.</t>
  </si>
  <si>
    <t>Earnings Per Share Earnings per share (”EPS”) is calculated in accordance with ASC 260, “Earnings Per Share.” Basic EPS is computed by dividing net income applicable to common stock by the weighted-average number of common shares outstanding during the period. Diluted EPS reflects the additional dilution for all potentially-dilutive securities including those from the 2017 Stock Incentive Plan.</t>
  </si>
  <si>
    <t>Derivatives and Hedging - August 2017: The amendments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transition guidance provides the option of early adoption using a modified retrospective transition method in any interim period after issuance of the update, or alternatively requires adoption for fiscal years beginning after December 15, 2018. We do not believe the effect of adopting this standard would have a material impact on our current Financial Statements. However, we will continue to assess the impact that this guidance might have on the accounting and disclosure of potential hedge transactions that we may enter into in the future. Compensation - Stock Compensation - May 2017 : Amendments in this update provide guidance regarding which changes to the terms or conditions of a share-based payment award require an entity to apply modification accounting. An entity should account for the effects of a modification unless all of the following are met: (i) the modification does not affect any of the inputs to the valuation technique that the entity uses to value the award; (ii) the vesting conditions of the modified award are the same as the vesting conditions of the original award; and (iii) the classification of the modified award as an equity instrument or a liability instrument is the same as before the original award was modified. Amendments in this update are effective for all periods, and interim periods within those annual periods, beginning after December 15, 2017. Early adoption is permitted. Application of amended guidance should be applied prospectively to an award modified on or after the adoption date. We believe that the adoption of this standard will not have a material impact on our Financial Statements. Business Combinations - January 2017: Updated amendments intend to clarify the definition of a business with the objective of adding guidance to assist entities with evaluating whether transactions should be accounted for acquisitions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Specifically, the new guidance provides a screen to determine when an integrated set of assets and activities is not a business. Under the new guidance, when substantially all of the fair value of the gross assets acquired (or disposed of) is concentrated in a single identifiable asset or group of similar identifiable assets, the assets do not represent a business. Amendments should be applied on a prospective basis on or after the effective date. No disclosures are required at transition. The amendments are effective to annual periods beginning after December 15, 2017, including interim periods within those periods. Early adoption is allowed as follows: (1) transactions for which the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standard could have a material impact on our Financial Statements should we have future acquisitions. Leases - February 2016 (amended January 2017):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We are evaluating the impact of adopting this new standard on our Financial Statements but do not expect the adoption of the new guidance to have a material impact on the accounting treatment of our triple-net tenant leases, which are the primary source of our revenue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adopting this standard effective January 1, 2018, retrospectively. We have completed our evaluation of the impact of adopting this new guidance and determined that there will not be a material impact to our Financial Statements. The majority of our revenue recognition policies will not be impacted by the new standard, as leases, which represent the substantial majority of our revenues, are excluded from the new guidance. The adoption of this guidance does not change the timing or process in which we recognize golf revenue.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do not expect this standard will have a material impact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have adopted this standard for our December 31, 2017 Statement of Cash Flows. Statement of Cash Flows - November 2016 : Amended guidance requiring that a statement of cash flows explain the change during the period in the total cash, cash equivalents and restricted cash. Previous guidance does not provide specific guidance on the cash flow classification and presentation of changes in restricted cash other than limited guidance for not-for-profit entities. This guidance is required to be adopted for fiscal years beginning after December 15, 2017, and interim reporting periods within those years. Early adoption is permitted. We have adopted this standard for our December 31, 2017 Statement of Cash Flows.</t>
  </si>
  <si>
    <t>Cash Cash consists of cash-on-hand and cash-in-bank</t>
  </si>
  <si>
    <t>Leasehold improvements are amortized over the shorter of the term of the respective lease or their useful life using the straight-line method. Property Costs Property costs are charged to income during the period incurred and include land rent, utilities and general repairs and maintenance. Long-Lived Assets The Business has significant capital invested in long-lived assets and judgments are made in determining their estimated useful lives and salvage values and if or when an asset (or asset group) has been impaired. The accuracy of these estimates affects the amount of depreciation and amortization expense recognized in the financial results and whether a gain or loss should be recognized on the disposal of an asset. Lives assigned to the assets are based on standard policy, established by management as representative of the useful life of each category of asset. The carrying value of our long-lived assets is reviewed whenever events and circumstances indicate the carrying value of an asset may not be recoverable from the estimated future cash flows expected to result from its use and eventual disposition. The factors considered by management in performing this assessment may include current operating results, trends, prospects, as well as the effect of demand, competition, and other economic, legal, and regulatory factors. In estimating expected future cash flows for determining whether an asset is impaired, assets are grouped at the lowest level of identifiable cash flows, which in this case, is the four golf courses combined together as an asset group. These analyses are sensitive to management assumptions and the estimates of the obsolescence factors. Changes in these assumptions and estimates could have a material impact on the analyses and the Financial Statements. For the period from January 1, 2017 to October 5, 2017 and the years ended December 31, 2016 and 2015 , no impairment on long-lived assets was recorded. Additions to property and equipment are stated at cost. Costs of improvements that extend the life of the asset are capitalized. Maintenance and repair costs are expensed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the land for a particular purpose. Depreciable land improvements associated with the golf courses include greens, bunkers, tee boxes, cart paths, fences and gates, landscaping and sprinkler systems.</t>
  </si>
  <si>
    <t xml:space="preserve">Revenue Recognition Revenues from golf course operations, food and beverage and merchandise sales are recognized at the time of sale or when the service is provided and are reported net of sales tax. Golf memberships sold are typically to individuals and are not refundable and are deferred and recognized within golf revenue in the Statements of Operations over the expected life of an active membership, which is typically one year or les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611,000 for the period January 1, 2017 to October 5, 2017 , and $620,000 and $708,000 for the years ended December 31, 2016 and 2015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t>
  </si>
  <si>
    <t>Income Taxes Historically, the Outdoor Business has been included in the consolidated federal income tax return of Caesars, as well as certain state tax returns where Caesars or one of its subsidiaries files a state tax return. The provisions of ASC 740, “Income Taxes,” was applied and the provision for income taxes was computed on a separate return basis. The separate return method applies the accounting guidance for income taxes to the stand-alone combined Financial Statements as if the Business was a separate taxpayer and a stand-alone enterprise for the periods presented. As discussed in Note 7, these Financial Statements include certain allocations of income and expense amongst affiliated entities. The tax provision was calculated assuming such allocations were appropriate for income tax reporting purposes and do not include any transfer pricing adjustments with respect to such allocations. The calculation of income taxes on a separate return basis requires a considerable amount of judgment and use of both estimates and allocations. Management believes that the assumptions and estimates used to compute these tax amounts are reasonable. However, the Financial Statements may not necessarily reflect our income tax expense or tax payments in the future, or what tax amounts would have been if the Business had been a stand-alone enterprise during the periods presented. Federal and state income taxes currently payable are settled though our net investment equity account. Certain taxes provided for are deferred because of temporary differences between reporting income and expenses for financial statement purposes versus tax purpose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Accruals for tax uncertainties are classified within other liabilities in our combined balance sheets. Amounts accrued relate to any potential income tax liabilities resulting from uncertain tax positions, as well as potential interest or penalties associated with those liabilities.</t>
  </si>
  <si>
    <t>Receivables Accounts receivable are non-interest bearing and are initially recorded at cost. They include amounts for sponsorship and other golf tournament fees, amounts due for hosted private events, and amounts due from credit card clearing activities. The allowance for doubtful accounts is established and maintained based on our best estimate of accounts receivable collectibility. Management estimates collectibility by specifically analyzing accounts receivable aging, known troubled accounts and other historical factors that affect collections. Accounts are written off when management deems the account to be uncollectible. Recoveries of accounts previously written off are recorded into income when received. Trade receivables are due within one year or less and approximates fair value.</t>
  </si>
  <si>
    <t>Inventory</t>
  </si>
  <si>
    <t>Inventory Inventory, which consists primarily of food and beverages and merchandise held for resale, is stated at the lower of cost or market. Losses on obsolete or excess inventory are not material.</t>
  </si>
  <si>
    <t>Liabilities Subject to Compromise Under bankruptcy law, actions by creditors to collect amounts owed prior to the Petition Date are stayed and certain other prepetition contractual obligations may not be enforced against the companies that own the Business. Substantially all liabilities of the Debtors as of the Petition Date, except those paid under certain first day motions filed with the Bankruptcy Court, have been classified as liabilities subject to compromise in the Balance Sheets. Liabilities subject to compromise, including claims that became known after the bankruptcy petition was filed, are reported using our best estimates of the expected amount of the total allowed claim.</t>
  </si>
  <si>
    <t>Advertising Expense</t>
  </si>
  <si>
    <t xml:space="preserve">Advertising Expense The golf courses are marketed through advertising and other promotional activities. Advertising expense is charged to income during the period incurred. </t>
  </si>
  <si>
    <t>Summary of Significant Accounting Policies (Tables)</t>
  </si>
  <si>
    <t>Schedule of Cash and Cash Equivalents and Restricted Cash</t>
  </si>
  <si>
    <t>The following table provides a reconciliation of cash, cash equivalents and restricted cash reported with the Balance Sheet to the total of the same such amounts presented in the Statement of Cash Flows. (In thousands) December 31, 2017 Cash and cash equivalents $ 183,646 Restricted cash 13,760 Total cash, cash equivalents and restricted cash shown in the Statement of Cash Flows $ 197,406</t>
  </si>
  <si>
    <t>Schedule Of Depreciation</t>
  </si>
  <si>
    <t>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s primarily attributable to golf-related land, building and improvements and consists of the following: (In thousands) December 31, 2017 Land and land improvements $ 57,901 Buildings and improvements 14,572 Furniture and equipment 2,578 Total property and equipment 75,051 Less: accumulated depreciation (751 ) Total property and equipment, net $ 74,300 (In thousands) Period from October 6 to December 31, 2017 Depreciation expense $ 751 Depreciation is calculated using the straight-line method over the shorter of the estimated useful life of the asset or the related lease as follows: Land improvements 12 years Building and improvements 5 to 40 years (In millions) December 31, 2016 Land and improvements $ 2,492.6 Building and improvements 3,571.7 Total property 6,064.3 Less: accumulated depreciation (1,207.7 ) Total property, net $ 4,856.6</t>
  </si>
  <si>
    <t>Depreciation is calculated using the straight-line method over the shorter of the estimated useful life of the asset or the related lease, as follows: Useful Lives Land improvements 12-60 years Buildings and leasehold improvements 40 years Building improvements 5-15 years Furniture, fixtures, and equipment 2-10 years (In thousands) October 5, 2017 December 31, 2016 Land and non-depreciable land improvements $ 35,525 $ 35,525 Depreciable land improvements 40,183 40,174 Buildings and improvements 35,153 35,133 Furniture and equipment (including capital leases) 4,833 5,445 Construction in progress 1,831 — Total property and equipment 117,525 116,277 Less: accumulated depreciation (29,216 ) (27,446 ) Total property and equipment, net $ 88,309 $ 88,831 (In thousands) Period from January 1, 2017 to October 5, 2017 Year Ended December 31, 2016 Year Ended December 31, 2015 Depreciation expense (including capital lease amortization) $ 2,445 $ 3,030 $ 2,882</t>
  </si>
  <si>
    <t>Allowance for Doubtful Accounts</t>
  </si>
  <si>
    <t>Allowance for Doubtful Accounts (In thousands) 2017 2016 2015 Balance as of January 1, $ 7 $ 19 $ 1 Charges (credits) to income 12 (10 ) 31 Write-offs less recoveries (11 ) (2 ) (13 ) Balance as of October 5, 2017; December 31, 2016; and December 31, 2015, respectively $ 8 $ 7 $ 19</t>
  </si>
  <si>
    <t>Fresh-Start Reporting (Tables)</t>
  </si>
  <si>
    <t>Schedule of Fresh-Start Adjustments</t>
  </si>
  <si>
    <t>The following fresh-start balance sheet illustrates the financial effects on the Company of the implementation of the Plan and the adoption of fresh-start reporting. It reflects the effect of the completion of the transactions included in the Plan, including the issuance of equity and the contribution of properties. (In thousands) Fair Value as of Formation Date (October 6, 2017) Assets Investment in direct financing leases $ 7,124,000 Real Estate Investments: Accounted for using the operating method 1,184,000 Property and equipment used in operations, net 75,000 Cash and cash equivalents 55,771 Other assets 681 Total assets $ 8,439,452 Liabilities Debt $ 4,917,000 Deferred income taxes 5,631 Accounts payable and accrued expenses 149 Total liabilities 4,922,780 Redeemable preferred stock 759,000 Shareholders’ Equity Common stock 1,772 Additional paid-in capital 2,672,900 Total VICI shareholders’ equity 2,674,672 Non-controlling interests 83,000 Total shareholders’ equity 2,757,672 Total liabilities and shareholders’ equity $ 8,439,452</t>
  </si>
  <si>
    <t>Investment in Direct Financing Leases, Net and Real Estate Investments (Tables)</t>
  </si>
  <si>
    <t>Schedule Of Direct Financing Lease</t>
  </si>
  <si>
    <t>VICI’s investment in direct financing leases, net consisted of the following as of December 31, 2017 (In thousands) December 31, 2017 Minimum lease payments receivable (1) $ 29,302,166 Estimated residual values of leased property (unguaranteed) 1,987,651 Gross investment in direct financing leases 31,289,817 Unamortized initial direct costs — Less: Unearned income (23,021,174 ) Net investment in direct financing leases, net $ 8,268,643 ____________________ (1) Minimum lease payments do not include contingent rent that may be received under the Lease Agreements. There was no contingent rent for the period ended December 31, 2017 .</t>
  </si>
  <si>
    <t>Schedule of Future Minimum Lease Payments for Operating and Capital Leases</t>
  </si>
  <si>
    <t>At December 31, 2017 , minimum lease payments owed to VICI for each of the five succeeding years are as follows: (In thousands) Minimum Lease Payments 2018 $ 725,875 2019 730,060 2020 734,320 2021 738,656 2022 744,647 Due to the put/call option on the Eastside Property, it was determined that the transaction does not meet the requirements of a completed sale for accounting purposes. As a result, we reclassified $ 73.6 million from Real estate investments accounted for using the operating method to Land. Additionally, the Company recorded a $73.6 million Deferred financing liability in its Balance Sheet.</t>
  </si>
  <si>
    <t>Property and Equipment Used in Operations, Net (Tables)</t>
  </si>
  <si>
    <t>Schedule Of Property and Equipment Used in Operations, Net</t>
  </si>
  <si>
    <t>Accounts Payable and Accrued Expenses (Tables)</t>
  </si>
  <si>
    <t>Schedule Of Accrued Expenses</t>
  </si>
  <si>
    <t xml:space="preserve"> (In thousands) October 5, 2017 December 31, 2016 Accrued utilities $ 269 $ 87 Accrued real estate taxes and other taxes 166 130 Advance deposits 102 112 Deferred revenue 49 125 Accrued legal and professional fees 41 23 Payroll and other compensation 12 228 Other accruals 8 — Total accrued expenses $ 647 $ 705</t>
  </si>
  <si>
    <t>Debt (Tables)</t>
  </si>
  <si>
    <t>Schedule of Debt</t>
  </si>
  <si>
    <t>(Dollars in thousands) December 31, 2017 Description of Debt Final Maturity Rate(s) (1) Face Value Book Value VICI PropCo Senior Secured Credit Facilities Senior Secured Revolving Credit Facility (“Revolving Credit Facility”) (3) 2022 Variable $ 300,000 $ 300,000 First Lien Senior Secured Term Loan (“Term B Loan Facility”) (2)(3)(4) 2024 Variable 2,200,000 2,168,864 Second Priority Senior Secured Notes (“Second Lien Notes”) (5) 2023 8.00% 766,892 766,892 CPLV Debt CPLV CMBS Debt (6) 2022 4.36% 1,550,000 1,550,000 Total Debt $ 4,816,892 $ 4,785,756 ____________________ (1) Interest rate is fixed, except where noted. (2) Book value is net of unamortized original issue discount and unamortized debt issuance costs incurred in conjunction with debt. (3) Interest is payable quarterly at a rate per annum and equal to LIBOR plus 2.25% . (4) Final maturity is 2024 or three months prior to the maturity date of the Second Lien Notes, whichever is earlier. (5) Interest is payable semi-annually. (6) Interest is payable monthly. Face Value (In thousands) Description of Debt Debt At Formation Mandatory Conversion Refinancing Transactions Debt at December 31, 2017 VICI PropCo Senior Secured Credit Facilities Senior Secured Revolving Credit Facility (“Revolving Credit Facility”) (3) $ — $ — $ 300,000 $ 300,000 First Lien Senior Secured Term Loan (“Term B Loan Facility”) 2,200,000 2,200,000 First Lien Term Loan (“Prior Term Loan”) 1,638,387 — (1,638,387 ) — First Priority Senior Secured Notes (“Prior First Lien Notes”) 311,721 — (311,721 ) — Second Priority Senior Secured Notes (“Second Lien Notes”) 766,892 — — 766,892 CPLV Debt CPLV CMBS Debt 1,550,000 — — 1,550,000 CPLV Mezzanine Debt Senior tranche 200,000 — (200,000 ) — Intermediate tranche 200,000 — (200,000 ) — Junior tranche 250,000 (250,000 ) — — Total Debt $ 4,917,000 $ (250,000 ) $ 149,892 $ 4,816,892</t>
  </si>
  <si>
    <t>Contractual Obligation, Fiscal Year Maturity Schedule</t>
  </si>
  <si>
    <t>The following is a schedule of future minimum repayments of long-term debt as of December 31, 2017: (Dollars in thousands) 2018 $ 21,918 2019 21,699 2020 21,483 2021 21,269 2022 1,871,057 Thereafter 2,859,466 Total minimum repayments $ 4,816,892 Total commitments relating to golf-related maintenance agreements at December 31, 2017 are as follows: (In thousands) Golf-related maintenance agreements 2018 $ 2,969 2019 225 Total golf-related maintenance agreement commitments $ 3,194</t>
  </si>
  <si>
    <t>Fair Value (Tables)</t>
  </si>
  <si>
    <t>Schedule Of Estimated Fair Value</t>
  </si>
  <si>
    <t>The estimated fair values of the Company’s financial instruments at December 31, 2017 are as follows: December 31, 2017 (In thousands) Carrying Amount Fair Value Financial assets: Cash and cash equivalents $ 183,646 $ 183,646 Restricted cash 13,760 13,760 Financial liabilities: VICI PropCo Senior Secured Credit Facilities Senior Secured Revolving Credit Facility (“Revolving Credit Facility”) $ 300,000 $ 300,000 First Priority Senior Secured Notes (“Term B Loan Facility”) 2,168,864 2,200,000 Second Priority Senior Secured Notes (“Second Lien Notes”) 766,892 853,167 CPLV Debt CPLV CMBS Debt 1,550,000 1,559,486</t>
  </si>
  <si>
    <t>Commitments and Contingent Liabilities (Tables)</t>
  </si>
  <si>
    <t>Schedule of Future Minimum Rental Payments for Operating Leases</t>
  </si>
  <si>
    <t>The future minimum lease commitments relating to the base lease rent portion of noncancelable operating leases at December 31, 2017 are as follows: (In thousands) Lease Commitments 2018 $ 1,073 2019 948 2020 908 2021 926 2022 945 2023 and thereafter 17,966 Total minimum rental commitments $ 22,766</t>
  </si>
  <si>
    <t>The future minimum lease commitments relating to the base lease rent portion of noncancelable operating leases at October 5, 2017 are as follows: (In thousands) Operating Leases 2017 $ 214 2018 873 2019 891 2020 908 2021 926 2022 and thereafter 18,911 Total minimum rental commitments $ 22,723</t>
  </si>
  <si>
    <t>The future commitments relating to these agreements at October 5, 2017 are as follows: (In thousands) Maintenance Agreements 2017 $ 775 2018 2,969 2019 225 Total maintenance agreement commitments $ 3,969</t>
  </si>
  <si>
    <t>Earnings Per Share (Tables)</t>
  </si>
  <si>
    <t>Schedule of Weighted Average Earnings Per Share</t>
  </si>
  <si>
    <t>The following table reconciles the weighted-average common shares outstanding used in the calculation of basic earnings per share to the weighted-average common shares outstanding used in the calculation of diluted earnings per share for the period ended December 31, 2017 : (In thousands) Period from October 6 to December 31, 2017 Determination of shares: Weighted-average common shares outstanding 227,829 Assumed conversion of restricted stock 156 Diluted weighted-average common shares outstanding 227,985 Basic and Diluted Earnings Per Share (In thousands, except per share data) Period from October 6 to December 31, 2017 Basic: Net income attributable to common shareholders $ 42,662 Weighted-average common shares outstanding 227,829 Basic EPS $ 0.19 Diluted: Net income attributable to common shareholders $ 42,662 Diluted weighted-average common shares outstanding 227,985 Diluted EPS $ 0.19</t>
  </si>
  <si>
    <t>Share-Based Compensation (Tables)</t>
  </si>
  <si>
    <t>Schedule of Share-based Compensation Arrangements by Share-based Payment Award</t>
  </si>
  <si>
    <t>Restricted Stock Activity Units Wtd Avg Fair Value Outstanding as of Formation Date — $ — Granted 174,572 15.41 Vested (50,962 ) 14.90 Forfeited — — Canceled — — Outstanding as of December 31, 2017 123,610 $ 15.61</t>
  </si>
  <si>
    <t>Income Taxes (Tables)</t>
  </si>
  <si>
    <t>Schedule of Components of Income Tax Expense (Benefit)</t>
  </si>
  <si>
    <t>The composition of our income tax expense (benefit) for the period from October 6, 2017 to December 31, 2017 was as follows: (In thousands) Current Deferred Total Federal $ — $ (1,909 ) $ (1,909 ) State 11 (3 ) 8 Income tax expense (benefit) $ 11 $ (1,912 ) $ (1,901 )</t>
  </si>
  <si>
    <t>Schedule of Deferred Tax Assets and Liabilities</t>
  </si>
  <si>
    <t>(In thousands) December 31, 2017 Deferred tax assets: Federal net operating loss $ 55 Accruals, reserves and other 24 Total deferred tax assets 79 Deferred tax liabilities: Land, buildings and equipment, net (3,797 ) Total deferred tax liabilities (3,797 ) Net deferred tax liability $ (3,718 )</t>
  </si>
  <si>
    <t>Schedule of Effective Income Tax Rate Reconciliation</t>
  </si>
  <si>
    <t>The following table reconciles our effective income tax rate to the historical federal statutory rate of 35% . (Amounts in thousands) Amount Percent Federal income tax expense at statutory rate $ 15,414 35.0 % REIT income not subject to federal income tax (14,897 ) (33.8 ) State income taxes, net of federal benefits 5 — Impact of Tax Reform on deferred tax liability (2,423 ) (5.5 ) Income tax expense (benefit) $ (1,901 ) (4.3 )%</t>
  </si>
  <si>
    <t>Income Tax (Provision)/Benefit (In thousands) Period from January 1, 2017 to October 5, 2017 Year Ended December 31, 2016 Year Ended December 31, 2015 Current: Federal $ (100 ) $ (111 ) $ (98 ) State — — — Deferred 98 111 101 Income Tax Benefit $ (2 ) $ — $ 3</t>
  </si>
  <si>
    <t>Summary of Income Tax Expense Reconciliation</t>
  </si>
  <si>
    <t>Income Tax Expense Reconciliation (In thousands) Period from January 1, 2017 to October 5, 2017 Year Ended December 31, 2016 Year Ended December 31, 2015 Expected federal tax at the statutory tax rate $ — $ — $ — Increases/(decreases) in tax resulting from: State taxes, net of federal tax benefit — — — Federal tax credits — — 3 Other (2 ) — — Income tax (expense)/benefit $ (2 ) $ — $ 3</t>
  </si>
  <si>
    <t>Temporary Differences Resulting in Deferred Tax Assets and Liabilities (In thousands) As of October 5, 2017 As of December 31, 2016 Deferred tax assets: Federal net operating loss $ 5,561 $ 5,847 State net operating loss 378 392 Federal tax credits 82 82 Other 8 9 Subtotal 6,029 6,330 Less: valuation allowance 1,930 1,930 Total deferred tax assets 4,099 4,400 Deferred tax liabilities: Depreciation and other property related items (9,006 ) (9,423 ) Accrued expenses (37 ) (20 ) Total deferred tax liabilities (9,043 ) (9,443 ) Net deferred tax liability $ (4,944 ) $ (5,043 )</t>
  </si>
  <si>
    <t>Schedule Of Unrecognized Tax Benefits</t>
  </si>
  <si>
    <t>Reconciliation of Unrecognized Tax Benefit (In thousands) Period from January 1, 2017 to October 5, 2017 Year Ended December 31, 2016 Year Ended December 31, 2015 Balance at beginning of period $ 1,309 $ 1,309 $ 1,309 Additions based on tax positions related to the current period — — — Balance at end of period $ 1,309 $ 1,309 $ 1,309</t>
  </si>
  <si>
    <t>Segment Information (Tables)</t>
  </si>
  <si>
    <t>Schedule of Segment Reporting Information, by Segment</t>
  </si>
  <si>
    <t>The results of each reportable segment presented below are consistent with the way VICI management assesses these results and allocates resources, which is a consolidated view that adjusts for the impact of certain transactions between reportable segments within VICI, as described below. Accordingly, the results of certain reportable segments presented in this footnote differ from the financial statement information presented in their standalone reports. Period Ended December 31, 2017 (In thousands) Real Property Business Golf Course Business VICI Consolidated Net revenues $ 181,258 $ 6,351 $ 187,609 Operating income 142,722 1,474 144,196 Interest expense (63,354 ) — (63,354 ) Loss on extinguishment of debt (38,488 ) — (38,488 ) Income before income taxes 41,162 1,474 42,636 Provision for income taxes — 1,901 1,901 Net income 41,162 3,375 44,537 Depreciation — 751 751 Total assets $ 9,660,244 $ 79,468 $ 9,739,712</t>
  </si>
  <si>
    <t>Related Party Transactions (Tables)</t>
  </si>
  <si>
    <t>Schedule of Related Party Transactions</t>
  </si>
  <si>
    <t xml:space="preserve">The following amounts are recorded with respect to the related-party transactions described in this section: (In thousands) Transaction type Recorded as: Period from January 1, 2017 to October 5, 2017 Year Ended December 31, 2016 Year Ended December 31, 2015 Insurance expense Administrative and other $ 37 $ 45 $ 55 Allocation of indirect expenses from CEOC and Caesars’ affiliates (1) Administrative and other 214 330 318 Golf revenue from CEOC and Caesars’ affiliates (2) Golf revenue 5,304 5,482 4,377 Pass-through revenue with CEOC and Caesars’ affiliates (3) Golf revenue 382 871 769 Food and beverage revenue 107 83 66 Retail and other revenue 116 143 102 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Summary of Significant Accounting Policies - Revenue Recognition. (3) Primarily includes transactions where CEOC and Caesars affiliates’ customers charge their golf, food and beverage and retail purchases directly to their hotel bill. Amounts collected from the customer by the hotel are remitted to the golf course. </t>
  </si>
  <si>
    <t>Business Formation and Basis of Presentation - Narrative (Details) $ in Millions</t>
  </si>
  <si>
    <t>Oct. 06, 2017USD ($)segmentproperty</t>
  </si>
  <si>
    <t>Dec. 31, 2017segment</t>
  </si>
  <si>
    <t>Jan. 15, 2015property</t>
  </si>
  <si>
    <t>Number of golf courses | property</t>
  </si>
  <si>
    <t>Number of reportable segments | segment</t>
  </si>
  <si>
    <t>Variable golf fees</t>
  </si>
  <si>
    <t>Use fees</t>
  </si>
  <si>
    <t>Minimum rounds fees</t>
  </si>
  <si>
    <t>Harrah’s Joliet LandCo LLC</t>
  </si>
  <si>
    <t>Percentage of voting interests acquired in reorganization</t>
  </si>
  <si>
    <t>20.00%</t>
  </si>
  <si>
    <t>Summary of Significant Accounting Policies - Schedule of Cash and Cash Equivalents and Restricted Cash (Details) - USD ($) $ in Thousands</t>
  </si>
  <si>
    <t>Accounting Policies [Abstract]</t>
  </si>
  <si>
    <t>Total cash, cash equivalents and restricted cash shown in the Statement of Cash Flows</t>
  </si>
  <si>
    <t>Summary of Significant Accounting Policies - Narrative (Details)</t>
  </si>
  <si>
    <t>Oct. 06, 2017USD ($)property</t>
  </si>
  <si>
    <t>Oct. 05, 2017USD ($)</t>
  </si>
  <si>
    <t>Dec. 31, 2017USD ($)day</t>
  </si>
  <si>
    <t>Dec. 31, 2016USD ($)</t>
  </si>
  <si>
    <t>Dec. 31, 2015USD ($)</t>
  </si>
  <si>
    <t>Dec. 22, 2017USD ($)</t>
  </si>
  <si>
    <t>Real Estate Properties [Line Items]</t>
  </si>
  <si>
    <t>Term of contract</t>
  </si>
  <si>
    <t>5 years</t>
  </si>
  <si>
    <t>Discount rate selected as a base rate for all properties</t>
  </si>
  <si>
    <t>9.00%</t>
  </si>
  <si>
    <t>Deposit liability</t>
  </si>
  <si>
    <t>Property used in operations</t>
  </si>
  <si>
    <t>Percentage of annual REIT taxable income</t>
  </si>
  <si>
    <t>90.00%</t>
  </si>
  <si>
    <t>Period of volume of weighted average price | day</t>
  </si>
  <si>
    <t>Trading days | day</t>
  </si>
  <si>
    <t>35 years</t>
  </si>
  <si>
    <t>Reimbursement revenue</t>
  </si>
  <si>
    <t>Advertising expense</t>
  </si>
  <si>
    <t>Minimum</t>
  </si>
  <si>
    <t>Period used to estimate the value of cash flow</t>
  </si>
  <si>
    <t>9 years</t>
  </si>
  <si>
    <t>7.50%</t>
  </si>
  <si>
    <t>Award vesting period</t>
  </si>
  <si>
    <t>0 years</t>
  </si>
  <si>
    <t>Maximum</t>
  </si>
  <si>
    <t>14 years</t>
  </si>
  <si>
    <t>17.50%</t>
  </si>
  <si>
    <t>4 years</t>
  </si>
  <si>
    <t>Term B Loan Facility</t>
  </si>
  <si>
    <t>Debt instrument, face amount</t>
  </si>
  <si>
    <t>Term B Loan Facility | Senior Notes</t>
  </si>
  <si>
    <t>Unamortized issuance costs</t>
  </si>
  <si>
    <t>Revolving Credit Facility</t>
  </si>
  <si>
    <t>Revolving Credit Facility | Term B Loan Facility</t>
  </si>
  <si>
    <t>Revolving Credit Facility | Term B Loan Facility | Senior Notes</t>
  </si>
  <si>
    <t>Summary of Significant Accounting Policies - Schedule Of Depreciation (Details)</t>
  </si>
  <si>
    <t>Depreciable land improvements</t>
  </si>
  <si>
    <t>Useful life</t>
  </si>
  <si>
    <t>12 years</t>
  </si>
  <si>
    <t>Depreciable land improvements | Minimum</t>
  </si>
  <si>
    <t>2 years</t>
  </si>
  <si>
    <t>Depreciable land improvements | Maximum</t>
  </si>
  <si>
    <t>50 years</t>
  </si>
  <si>
    <t>Building and improvements | Minimum</t>
  </si>
  <si>
    <t>Building and improvements | Maximum</t>
  </si>
  <si>
    <t>25 years</t>
  </si>
  <si>
    <t>40 years</t>
  </si>
  <si>
    <t>Furniture and equipment | Minimum</t>
  </si>
  <si>
    <t>Furniture and equipment | Maximum</t>
  </si>
  <si>
    <t>Caesars Entertainment Outdoor | Depreciable land improvements | Minimum</t>
  </si>
  <si>
    <t>Caesars Entertainment Outdoor | Depreciable land improvements | Maximum</t>
  </si>
  <si>
    <t>60 years</t>
  </si>
  <si>
    <t>Caesars Entertainment Outdoor | Buildings and leasehold improvements</t>
  </si>
  <si>
    <t>Caesars Entertainment Outdoor | Building improvements | Minimum</t>
  </si>
  <si>
    <t>Caesars Entertainment Outdoor | Building improvements | Maximum</t>
  </si>
  <si>
    <t>15 years</t>
  </si>
  <si>
    <t>Caesars Entertainment Outdoor | Furniture and equipment | Minimum</t>
  </si>
  <si>
    <t>Caesars Entertainment Outdoor | Furniture and equipment | Maximum</t>
  </si>
  <si>
    <t>10 years</t>
  </si>
  <si>
    <t>Summary of Significant Accounting Policies - Schedule of Allowance for Doubtful Accounts (Details) - Caesars Entertainment Outdoor - USD ($) $ in Thousands</t>
  </si>
  <si>
    <t>Allowance for Doubtful Accounts Receivable [Roll Forward]</t>
  </si>
  <si>
    <t>Beginning balance</t>
  </si>
  <si>
    <t>Charges to income</t>
  </si>
  <si>
    <t>Credits to income</t>
  </si>
  <si>
    <t>Write-offs less recoveries</t>
  </si>
  <si>
    <t>Ending balance</t>
  </si>
  <si>
    <t>Fresh-Start Reporting - Narrative (Details) - USD ($) $ in Millions</t>
  </si>
  <si>
    <t>Fresh-Start Adjustment [Line Items]</t>
  </si>
  <si>
    <t>Percentage of voting interests acquired in reorganization (less than)</t>
  </si>
  <si>
    <t>50.00%</t>
  </si>
  <si>
    <t>Net book value</t>
  </si>
  <si>
    <t>Fair value of assets</t>
  </si>
  <si>
    <t>Amount of fair value net of minority interests</t>
  </si>
  <si>
    <t>Fresh-Start Reporting - Schedule Of Fresh Start Adjustments (Details) $ in Thousands</t>
  </si>
  <si>
    <t>Oct. 06, 2017USD ($)</t>
  </si>
  <si>
    <t>Assets</t>
  </si>
  <si>
    <t>Investment in direct financing leases</t>
  </si>
  <si>
    <t>Liabilities</t>
  </si>
  <si>
    <t>Redeemable preferred stock</t>
  </si>
  <si>
    <t>Shareholders’ Equity</t>
  </si>
  <si>
    <t>Common stock</t>
  </si>
  <si>
    <t>Property Transactions - Narrative (Details) $ in Thousands</t>
  </si>
  <si>
    <t>Nov. 29, 2017USD ($)aoption</t>
  </si>
  <si>
    <t>Dec. 31, 2017USD ($)</t>
  </si>
  <si>
    <t>Dec. 31, 2021USD ($)</t>
  </si>
  <si>
    <t>Business Acquisition [Line Items]</t>
  </si>
  <si>
    <t>Harrah’s Las Vegas, LLC</t>
  </si>
  <si>
    <t>Purchase price</t>
  </si>
  <si>
    <t>Number of renewal options | option</t>
  </si>
  <si>
    <t>Renewal term</t>
  </si>
  <si>
    <t>Amount of lease term annually</t>
  </si>
  <si>
    <t>Percentage of fixed base rent</t>
  </si>
  <si>
    <t>80.00%</t>
  </si>
  <si>
    <t>Percentage of variable base rent</t>
  </si>
  <si>
    <t>Percentage of annual rent escalator on fixed base rent</t>
  </si>
  <si>
    <t>1.00%</t>
  </si>
  <si>
    <t>Percentage of consumer price index</t>
  </si>
  <si>
    <t>2.00%</t>
  </si>
  <si>
    <t>Transaction costs</t>
  </si>
  <si>
    <t>Eastside Convention Center, LLC</t>
  </si>
  <si>
    <t>Acres of parcel | a</t>
  </si>
  <si>
    <t>Percentage of costs of remediation work</t>
  </si>
  <si>
    <t>Vegas Development Land Owner LLC</t>
  </si>
  <si>
    <t>Costs incurred in remediation work</t>
  </si>
  <si>
    <t>Scenario, Forecast | Harrah’s Las Vegas, LLC</t>
  </si>
  <si>
    <t>Investment in Direct Financing Leases, Net and Real Estate Investments - Schedule Of Direct Financing Leases (Details) $ in Thousands</t>
  </si>
  <si>
    <t>Weighted average remaining lease term for both operating and direct financing leases</t>
  </si>
  <si>
    <t>34 years 10 months 24 days</t>
  </si>
  <si>
    <t>Minimum lease payments receivable</t>
  </si>
  <si>
    <t>Estimated residual values of leased property (unguaranteed)</t>
  </si>
  <si>
    <t>Gross investment in direct financing leases</t>
  </si>
  <si>
    <t>Unamortized initial direct costs</t>
  </si>
  <si>
    <t>Less: Unearned income</t>
  </si>
  <si>
    <t>Net investment in direct financing leases, net</t>
  </si>
  <si>
    <t>Investment in Direct Financing Leases, Net and Real Estate Investments - Schedule Of Future Minimum Lease Payments (Details) - USD ($) $ in Thousands</t>
  </si>
  <si>
    <t>Dec. 22, 2017</t>
  </si>
  <si>
    <t>Property and Equipment Used in Operations, Net - Schedule Of Property and Equipment, Net (Details) - USD ($) $ in Thousands</t>
  </si>
  <si>
    <t>Total property and equipment</t>
  </si>
  <si>
    <t>Less: accumulated depreciation</t>
  </si>
  <si>
    <t>Land and improvements</t>
  </si>
  <si>
    <t>Land and non-depreciable land improvements</t>
  </si>
  <si>
    <t>Buildings and improvements</t>
  </si>
  <si>
    <t>Furniture and equipment</t>
  </si>
  <si>
    <t>Caesars Entertainment Outdoor | Land and non-depreciable land improvements</t>
  </si>
  <si>
    <t>Caesars Entertainment Outdoor | Depreciable land improvements</t>
  </si>
  <si>
    <t>Caesars Entertainment Outdoor | Buildings and improvements</t>
  </si>
  <si>
    <t>Caesars Entertainment Outdoor | Furniture and equipment</t>
  </si>
  <si>
    <t>Caesars Entertainment Outdoor | Construction in progress</t>
  </si>
  <si>
    <t>Accounts Payable and Accrued Expenses - Schedule Of Accrued Expenses (Details) - USD ($) $ in Thousands</t>
  </si>
  <si>
    <t>Accrued payroll and other compensation</t>
  </si>
  <si>
    <t>Other accrued expenses</t>
  </si>
  <si>
    <t>Total accrued expenses</t>
  </si>
  <si>
    <t>Accrued utilities</t>
  </si>
  <si>
    <t>Accrued real estate taxes and other taxes</t>
  </si>
  <si>
    <t>Advance deposits</t>
  </si>
  <si>
    <t>Accrued legal and professional fees</t>
  </si>
  <si>
    <t>Payroll and other compensation</t>
  </si>
  <si>
    <t>Other accruals</t>
  </si>
  <si>
    <t>Debt - Schedule Of Outstanding Indebtedness (Details) - USD ($) $ in Thousands</t>
  </si>
  <si>
    <t>Debt Instrument [Line Items]</t>
  </si>
  <si>
    <t>Face Value</t>
  </si>
  <si>
    <t>Senior Notes | Senior Secured Revolving Credit Facility (“Revolving Credit Facility”)</t>
  </si>
  <si>
    <t>Senior Notes | First Priority Senior Secured Notes Maturing in 2024</t>
  </si>
  <si>
    <t>Senior Notes | First Priority Senior Secured Notes Maturing in 2024 | LIBOR | Minimum</t>
  </si>
  <si>
    <t>Basis spread on variable rate</t>
  </si>
  <si>
    <t>2.25%</t>
  </si>
  <si>
    <t>Senior Notes | Second Priority Senior Secured Notes (“Second Lien Notes”)</t>
  </si>
  <si>
    <t>Interest rate, stated percentage</t>
  </si>
  <si>
    <t>8.00%</t>
  </si>
  <si>
    <t>Senior Notes | First Priority Senior Secured Notes (“First Lien Notes”)</t>
  </si>
  <si>
    <t>CPLV CMBS Debt | CPLV CMBS Debt</t>
  </si>
  <si>
    <t>4.36%</t>
  </si>
  <si>
    <t>Debt - Schedule of Future Minimum Repayment (Details) $ in Thousands</t>
  </si>
  <si>
    <t>Thereafter</t>
  </si>
  <si>
    <t>Debt - Narrartive (Details) - USD ($)</t>
  </si>
  <si>
    <t>Feb. 05, 2018</t>
  </si>
  <si>
    <t>Nov. 06, 2017</t>
  </si>
  <si>
    <t>Aggregate offering value of shares</t>
  </si>
  <si>
    <t>Senior Notes | First Lien Term Loan (“Prior Term Loan”)</t>
  </si>
  <si>
    <t>Senior Notes | First Priority Senior Secured Notes (“Prior First Lien Notes”)</t>
  </si>
  <si>
    <t>Percentage of principal amount redeemed (up to)</t>
  </si>
  <si>
    <t>35.00%</t>
  </si>
  <si>
    <t>Redemption price, percentage (equal to)</t>
  </si>
  <si>
    <t>108.00%</t>
  </si>
  <si>
    <t>Senior Notes | Term B Loan Facility</t>
  </si>
  <si>
    <t>Senior tranche | CPLV Mezzanine Debt</t>
  </si>
  <si>
    <t>Intermediate tranche | CPLV Mezzanine Debt</t>
  </si>
  <si>
    <t>Unitranche Debt | CPLV CMBS Debt</t>
  </si>
  <si>
    <t>Percentage of utilization of revolving credit facility</t>
  </si>
  <si>
    <t>30.00%</t>
  </si>
  <si>
    <t>Revolving Credit Facility | CPLV CMBS Debt</t>
  </si>
  <si>
    <t>Proceeds from issuance of debt</t>
  </si>
  <si>
    <t>Percentage of issuance discount</t>
  </si>
  <si>
    <t>0.25%</t>
  </si>
  <si>
    <t>Percentage of amortization of principal amount per annum</t>
  </si>
  <si>
    <t>Revolving Credit Facility | Senior Notes | Term B Loan Facility</t>
  </si>
  <si>
    <t>LIBOR | Revolving Credit Facility | Term B Loan Facility</t>
  </si>
  <si>
    <t>2500.00%</t>
  </si>
  <si>
    <t>Junior tranche | Unitranche Debt | CPLV Mezzanine Debt</t>
  </si>
  <si>
    <t>Converted instrument, shares issued (in shares)</t>
  </si>
  <si>
    <t>Subsequent Event</t>
  </si>
  <si>
    <t>Shares issued in IPO (in shares)</t>
  </si>
  <si>
    <t>Share price (in dollars per share)</t>
  </si>
  <si>
    <t>Subsequent Event | Second Lien Notes</t>
  </si>
  <si>
    <t>Amount redeemed</t>
  </si>
  <si>
    <t>Subsequent Event | Term B Loan Facility</t>
  </si>
  <si>
    <t>Repayments of debt</t>
  </si>
  <si>
    <t>Subsequent Event | Revolving Credit Facility</t>
  </si>
  <si>
    <t>Debt - Schedule of Debt Related Transactions (Details) - USD ($) $ in Thousands</t>
  </si>
  <si>
    <t>Mandatory Conversion</t>
  </si>
  <si>
    <t>Refinancing Transactions</t>
  </si>
  <si>
    <t>Senior Notes | Senior Secured First Lien Term Loans Maturing in 2022</t>
  </si>
  <si>
    <t>Junior tranche | CPLV Mezzanine Debt</t>
  </si>
  <si>
    <t>Fair Value - Schedule Of Estimated Fair Values (Details) $ in Thousands</t>
  </si>
  <si>
    <t>Carrying Amount</t>
  </si>
  <si>
    <t>Fair Value, Balance Sheet Grouping, Financial Statement Captions [Line Items]</t>
  </si>
  <si>
    <t>Carrying Amount | Senior Notes | Senior Secured Revolving Credit Facility (“Revolving Credit Facility”)</t>
  </si>
  <si>
    <t>Financial liabilities</t>
  </si>
  <si>
    <t>Carrying Amount | Senior Notes | First Priority Senior Secured Notes (“Term B Loan Facility”)</t>
  </si>
  <si>
    <t>Carrying Amount | Senior Notes | Second Priority Senior Secured Notes (“Second Lien Notes”)</t>
  </si>
  <si>
    <t>Carrying Amount | Unitranche Debt | CPLV CMBS Debt</t>
  </si>
  <si>
    <t>Fair Value | Senior Notes | Senior Secured Revolving Credit Facility (“Revolving Credit Facility”)</t>
  </si>
  <si>
    <t>Fair Value | Senior Notes | First Priority Senior Secured Notes (“Term B Loan Facility”)</t>
  </si>
  <si>
    <t>Fair Value | Senior Notes | Second Priority Senior Secured Notes (“Second Lien Notes”)</t>
  </si>
  <si>
    <t>Fair Value | Unitranche Debt | CPLV CMBS Debt</t>
  </si>
  <si>
    <t>Commitments and Contingent Liabilities - Narrative (Details) $ in Millions</t>
  </si>
  <si>
    <t>Jan. 31, 2015USD ($)payment</t>
  </si>
  <si>
    <t>Expenses related to operating lease commitments</t>
  </si>
  <si>
    <t>Expenses related to other golf-related commitments</t>
  </si>
  <si>
    <t>Present value of withdrawal liability</t>
  </si>
  <si>
    <t>Frequency of withdrawal of payment | payment</t>
  </si>
  <si>
    <t>Withdrawal liability</t>
  </si>
  <si>
    <t>Loss in period</t>
  </si>
  <si>
    <t>Rent expense</t>
  </si>
  <si>
    <t>Repairs and maintenance expense</t>
  </si>
  <si>
    <t>Commitments and Contingent Liabilities - Schedule Of Future Minimum Lease Payments (Details) - USD ($) $ in Thousands</t>
  </si>
  <si>
    <t>2023 and thereafter</t>
  </si>
  <si>
    <t>Total minimum rental commitments</t>
  </si>
  <si>
    <t>Commitments and Contingent Liabilities - Schedule Of Other Commitments (Details) - USD ($) $ in Thousands</t>
  </si>
  <si>
    <t>Total golf-related maintenance agreement commitments</t>
  </si>
  <si>
    <t>Shareholders' Equity - Narrative (Details) - USD ($) $ / shares in Units, $ in Thousands</t>
  </si>
  <si>
    <t>Sep. 12, 2017</t>
  </si>
  <si>
    <t>May 05, 2017</t>
  </si>
  <si>
    <t>Nov. 30, 2017</t>
  </si>
  <si>
    <t>Subsidiary or Equity Method Investee [Line Items]</t>
  </si>
  <si>
    <t>Total number of common and preferred shares authorized (in shares)</t>
  </si>
  <si>
    <t>Proceeds from issuance of common stock</t>
  </si>
  <si>
    <t>Caesars Entertainment Operating Company, Inc.</t>
  </si>
  <si>
    <t>Number of shares issued in transaction (in shares)</t>
  </si>
  <si>
    <t>Series A Preferred Stock</t>
  </si>
  <si>
    <t>Liquidation preference, value</t>
  </si>
  <si>
    <t>Liquidation preference per share (in dollars per share)</t>
  </si>
  <si>
    <t>Convertible preferred stock (in shares)</t>
  </si>
  <si>
    <t>Private Placement | Harrah’s Las Vegas, LLC</t>
  </si>
  <si>
    <t>Sale of stock (in dollars per share)</t>
  </si>
  <si>
    <t>Proceeds from issuance of common stock, net</t>
  </si>
  <si>
    <t>Percentage of cash payment made equal to committed amount at closing</t>
  </si>
  <si>
    <t>Amount of cash payment made equal to committed amount at closing</t>
  </si>
  <si>
    <t>Period for benefit of investors following closing</t>
  </si>
  <si>
    <t>75 days</t>
  </si>
  <si>
    <t>Private Placement | Series A Preferred Stock | Caesars Entertainment Operating Company, Inc.</t>
  </si>
  <si>
    <t>Private Placement To Creditors As A Recovery On Claims | Series A Preferred Stock | Caesars Entertainment Operating Company, Inc.</t>
  </si>
  <si>
    <t>Maryland</t>
  </si>
  <si>
    <t>Earnings Per Share - Schedule Of Weighted Average Earnings Per Share (Details) shares in Thousands</t>
  </si>
  <si>
    <t>Dec. 31, 2017shares</t>
  </si>
  <si>
    <t>Schedule Of Weighted Average Number Of Shares [Line Items]</t>
  </si>
  <si>
    <t>Weighted-average common shares outstanding (in shares)</t>
  </si>
  <si>
    <t>Diluted weighted-average common shares outstanding (in shares)</t>
  </si>
  <si>
    <t>Assumed conversion of restricted stock</t>
  </si>
  <si>
    <t>Assumed conversion (in shares)</t>
  </si>
  <si>
    <t>Earnings Per Share - Schedule Of Basic And Diluted Earnings Per Share (Details) $ / shares in Units, shares in Thousands, $ in Thousands</t>
  </si>
  <si>
    <t>Dec. 31, 2017USD ($)$ / sharesshares</t>
  </si>
  <si>
    <t>Basic:</t>
  </si>
  <si>
    <t>Net income attributable to common shareholders | $</t>
  </si>
  <si>
    <t>Weighted-average common shares outstanding (in shares) | shares</t>
  </si>
  <si>
    <t>Basic EPS (in dollars per share) | $ / shares</t>
  </si>
  <si>
    <t>Diluted:</t>
  </si>
  <si>
    <t>Diluted weighted-average common shares outstanding (in shares) | shares</t>
  </si>
  <si>
    <t>Diluted EPS (in dollars per share) | $ / shares</t>
  </si>
  <si>
    <t>Share-Based Compensation - Narrative (Details) $ in Millions</t>
  </si>
  <si>
    <t>Dec. 31, 2017USD ($)shares</t>
  </si>
  <si>
    <t>Dec. 31, 2017USD ($)dayshares</t>
  </si>
  <si>
    <t>Share-based Compensation Arrangement by Share-based Payment Award [Line Items]</t>
  </si>
  <si>
    <t>Period of volume of weighted average price</t>
  </si>
  <si>
    <t>Trading days</t>
  </si>
  <si>
    <t>Unrecognized compensation costs | $</t>
  </si>
  <si>
    <t>Stock Incentive Plan</t>
  </si>
  <si>
    <t>Number of shares issued in transaction (in shares) | shares</t>
  </si>
  <si>
    <t>Restricted Stock</t>
  </si>
  <si>
    <t>Granted (in shares) | shares</t>
  </si>
  <si>
    <t>Shares based on weighted average price (in shares) | shares</t>
  </si>
  <si>
    <t>General and Administrative Expense</t>
  </si>
  <si>
    <t>General and administrative | $</t>
  </si>
  <si>
    <t>Share-Based Compensation - Schedule Of Compensation Expense (Details) $ in Millions</t>
  </si>
  <si>
    <t>Share-Based Compensation - Schedule Of Options Used To Estimate Option Value (Details)</t>
  </si>
  <si>
    <t>Expected range of volatility</t>
  </si>
  <si>
    <t>0.00%</t>
  </si>
  <si>
    <t>Expected range of term (in years)</t>
  </si>
  <si>
    <t>Risk-free interest rate range</t>
  </si>
  <si>
    <t>Share-Based Compensation - Schedule Of Restricted Stock (Details) - Restricted Stock Units (RSUs)</t>
  </si>
  <si>
    <t>Dec. 31, 2017$ / sharesshares</t>
  </si>
  <si>
    <t>Units</t>
  </si>
  <si>
    <t>Beginning balance (in shares) | shares</t>
  </si>
  <si>
    <t>Vested (in shares) | shares</t>
  </si>
  <si>
    <t>Forfeited (in shares) | shares</t>
  </si>
  <si>
    <t>Canceled (in shares) | shares</t>
  </si>
  <si>
    <t>Ending balance (in shares) | shares</t>
  </si>
  <si>
    <t>Wtd Avg Fair Value</t>
  </si>
  <si>
    <t>Beginning balance (in dollars per share) | $ / shares</t>
  </si>
  <si>
    <t>Granted (in dollars per share) | $ / shares</t>
  </si>
  <si>
    <t>Vested (in dollars per share) | $ / shares</t>
  </si>
  <si>
    <t>Forfeited (in dollars per share) | $ / shares</t>
  </si>
  <si>
    <t>Canceled (in dollars per share) | $ / shares</t>
  </si>
  <si>
    <t>Ending balance (in dollars per share) | $ / shares</t>
  </si>
  <si>
    <t>Income Taxes - Narrative (Details)</t>
  </si>
  <si>
    <t>Oct. 06, 2017property</t>
  </si>
  <si>
    <t>Percentage of annual REIT taxable income (at least)</t>
  </si>
  <si>
    <t>Undistributed net taxable income subject to income corporate tax rate</t>
  </si>
  <si>
    <t>100.00%</t>
  </si>
  <si>
    <t>Deferred tax liability as a result of TCJA</t>
  </si>
  <si>
    <t>Expected federal tax at the statutory tax rate</t>
  </si>
  <si>
    <t>Domestic Tax Authority | Expiring In Tax Year 2019 | Caesars Entertainment Outdoor</t>
  </si>
  <si>
    <t>NOL Carryforwards</t>
  </si>
  <si>
    <t>Domestic Tax Authority | Expiring In Tax Year 2033 | Caesars Entertainment Outdoor</t>
  </si>
  <si>
    <t>General business credit</t>
  </si>
  <si>
    <t>State and Local Jurisdiction | Expiring In Tax Year 2019 | Caesars Entertainment Outdoor</t>
  </si>
  <si>
    <t>Income Taxes - Schedule Of Income Tax Expense (Benefit) (Details) - USD ($) $ in Thousands</t>
  </si>
  <si>
    <t>Current:</t>
  </si>
  <si>
    <t>Federal</t>
  </si>
  <si>
    <t>State</t>
  </si>
  <si>
    <t>Income tax expense (benefit)</t>
  </si>
  <si>
    <t>Deferred</t>
  </si>
  <si>
    <t>Income Taxes - Schedule Of Deferred Tax Assets And Liabilities (Details) - USD ($) $ in Thousands</t>
  </si>
  <si>
    <t>Deferred tax assets:</t>
  </si>
  <si>
    <t>Federal net operating loss</t>
  </si>
  <si>
    <t>Accruals, reserves and other</t>
  </si>
  <si>
    <t>Total deferred tax assets</t>
  </si>
  <si>
    <t>Deferred tax liabilities:</t>
  </si>
  <si>
    <t>Land, buildings and equipment, net</t>
  </si>
  <si>
    <t>Total deferred tax liabilities</t>
  </si>
  <si>
    <t>Net deferred tax liability</t>
  </si>
  <si>
    <t>State net operating loss</t>
  </si>
  <si>
    <t>Federal tax credits</t>
  </si>
  <si>
    <t>Subtotal</t>
  </si>
  <si>
    <t>Less: valuation allowance</t>
  </si>
  <si>
    <t>Total deferred tax assets net of valuation allowance</t>
  </si>
  <si>
    <t>Income Taxes - Schedule of Income Tax Expense Reconciliation (Details) - USD ($) $ in Thousands</t>
  </si>
  <si>
    <t>Increases/(decreases) in tax resulting from:</t>
  </si>
  <si>
    <t>State taxes, net of federal tax benefit</t>
  </si>
  <si>
    <t>Income tax (expense)/benefit</t>
  </si>
  <si>
    <t>Income Taxes - Schedule Of Unrecognized Tax Benefits (Details) - Caesars Entertainment Outdoor - USD ($) $ in Thousands</t>
  </si>
  <si>
    <t>Reconciliation of Unrecognized Tax Benefits, Excluding Amounts Pertaining to Examined Tax Returns [Roll Forward]</t>
  </si>
  <si>
    <t>Balance as of beginning of period</t>
  </si>
  <si>
    <t>Additions based on tax positions related to the current year</t>
  </si>
  <si>
    <t>Balance as of end of period</t>
  </si>
  <si>
    <t>Income Taxes - Schedule of Effective Rate Reconciliation (Details) - USD ($) $ in Thousands</t>
  </si>
  <si>
    <t>Amount</t>
  </si>
  <si>
    <t>Federal income tax expense at statutory rate</t>
  </si>
  <si>
    <t>REIT income not subject to federal income tax</t>
  </si>
  <si>
    <t>State income taxes, net of federal benefits</t>
  </si>
  <si>
    <t>Impact of Tax Reform on deferred tax liability</t>
  </si>
  <si>
    <t>Percent</t>
  </si>
  <si>
    <t>(33.80%)</t>
  </si>
  <si>
    <t>(5.50%)</t>
  </si>
  <si>
    <t>(4.30%)</t>
  </si>
  <si>
    <t>Segment Information - Narrative (Details)</t>
  </si>
  <si>
    <t>Oct. 06, 2017segmentproperty</t>
  </si>
  <si>
    <t>Segment Information - Schedule Of Segment Information (Details) - USD ($) $ in Thousands</t>
  </si>
  <si>
    <t>Segment Reporting Information [Line Items]</t>
  </si>
  <si>
    <t>Loss on extinguishment of debt</t>
  </si>
  <si>
    <t>Provision for income taxes</t>
  </si>
  <si>
    <t>Real Property Business</t>
  </si>
  <si>
    <t>Golf Course Business</t>
  </si>
  <si>
    <t>Liabilities Subject to Compromise - Narrative (Details) - Caesars Entertainment Outdoor $ in Thousands</t>
  </si>
  <si>
    <t>Dec. 31, 2017USD ($)claim</t>
  </si>
  <si>
    <t>Oct. 05, 2017USD ($)claim</t>
  </si>
  <si>
    <t>Number of proofs of claims | claim</t>
  </si>
  <si>
    <t>Number of claims carved out of legal entities | claim</t>
  </si>
  <si>
    <t>Additional claims assigned by court | claim</t>
  </si>
  <si>
    <t>Amount of claims filed</t>
  </si>
  <si>
    <t>Number of filed claims likely to be denied | claim</t>
  </si>
  <si>
    <t>Amount of filed claims likely to be denied</t>
  </si>
  <si>
    <t>Amount of claims settled</t>
  </si>
  <si>
    <t>Gain on settlement of other claims</t>
  </si>
  <si>
    <t>Amount of claims under review by management</t>
  </si>
  <si>
    <t>Related Party Transactions - Schedule of Related Party Transactions (Details) - USD ($) $ in Thousands</t>
  </si>
  <si>
    <t>Administrative and other</t>
  </si>
  <si>
    <t>Golf revenue</t>
  </si>
  <si>
    <t>Food and beverage revenue</t>
  </si>
  <si>
    <t>Retail and other revenue</t>
  </si>
  <si>
    <t>Caesars Entertainment Outdoor | Insurance expense</t>
  </si>
  <si>
    <t>Caesars Entertainment Outdoor | CEOC and Caesars' Affiliates | Indirect Expenses</t>
  </si>
  <si>
    <t>Caesars Entertainment Outdoor | CEOC and Caesars' Affiliates | Golf Transactions</t>
  </si>
  <si>
    <t>Caesars Entertainment Outdoor | CEOC and Caesars' Affiliates | Pass-Through Revenue</t>
  </si>
  <si>
    <t>Related Party Transactions - Narrative (Details) - USD ($)</t>
  </si>
  <si>
    <t>Dividends</t>
  </si>
  <si>
    <t>Maximum annual contributions per employee, percent (up to)</t>
  </si>
  <si>
    <t>Employer matching contribution, amount (up to)</t>
  </si>
  <si>
    <t>Administrative expense</t>
  </si>
  <si>
    <t>Accumulated Net Investment Gain (Loss) Attributable to Parent | Caesars Entertainment Outdoor</t>
  </si>
  <si>
    <t>Subsequent Events (Details) - USD ($) $ / shares in Units, $ in Thousands</t>
  </si>
  <si>
    <t>Subsequent Event [Line Items]</t>
  </si>
  <si>
    <t>Revolving Credit Facility | Subsequent Event</t>
  </si>
  <si>
    <t>Second Lien Notes | Subsequent Event</t>
  </si>
  <si>
    <t>Redemption price, percentage</t>
  </si>
  <si>
    <t>Term B Loan Facility | Subsequent Event</t>
  </si>
  <si>
    <t>Schedule I Condensed Financial Information of Registrant Parent Company Only  - Condensed Balance Sheet (Details) - USD ($) $ / shares in Units, $ in Thousands</t>
  </si>
  <si>
    <t>Common stock, $0.01 par value, 700,000,000 shares authorized and 300,278,939 shares issued and outstanding at December 31, 2017</t>
  </si>
  <si>
    <t>Total shareholders' equity</t>
  </si>
  <si>
    <t>Parent Company</t>
  </si>
  <si>
    <t>Due from affiliates</t>
  </si>
  <si>
    <t>Investment in subsidiaries</t>
  </si>
  <si>
    <t>Due to affiliates</t>
  </si>
  <si>
    <t>Schedule I Condensed Financial Information of Registrant Parent Company Only - Condensed Statement of Operations (Details) - USD ($) $ in Thousands</t>
  </si>
  <si>
    <t>Operating Expenses</t>
  </si>
  <si>
    <t>Income taxes</t>
  </si>
  <si>
    <t>Schedule I Condensed Financial Information of Registrant Parent Company Only - Condensed Statement of Cash Flows (Details) - USD ($) $ in Thousands</t>
  </si>
  <si>
    <t>Mandatory debt conversion costs</t>
  </si>
  <si>
    <t>Cash and Cash Equivalents, Period Increase (Decrease)</t>
  </si>
  <si>
    <t>Change in intercompany balances, net</t>
  </si>
  <si>
    <t>Investment in subsidiary</t>
  </si>
  <si>
    <t>Schedule I Condensed Financial Information of Registrant Parent Company Only - Narrative (Details) $ in Billions</t>
  </si>
  <si>
    <t>Restricted net assets</t>
  </si>
  <si>
    <t>Schedule III - Real Estate and Accumulated Depreciation - Schedule of Real Estate and Accumulated Depreciation (Details) - USD ($) $ in Thousands</t>
  </si>
  <si>
    <t>SEC Schedule III, Real Estate and Accumulated Depreciation [Line Items]</t>
  </si>
  <si>
    <t>Land and Improvements</t>
  </si>
  <si>
    <t>Building and Improvements</t>
  </si>
  <si>
    <t>Accumulated Depreciation</t>
  </si>
  <si>
    <t>Caesars Palace Land</t>
  </si>
  <si>
    <t>Vacant Land Parcels</t>
  </si>
  <si>
    <t>Eastside Property</t>
  </si>
  <si>
    <t>Schedule III - Real Estate and Accumulated Depreciation - Schedule of Change in Real Estate (Details) $ in Thousands</t>
  </si>
  <si>
    <t>SEC Schedule III, Reconciliation of Carrying Amount of Real Estate Investments [Roll Forward]</t>
  </si>
  <si>
    <t>Balance as of October 6, 2017</t>
  </si>
  <si>
    <t>Additions</t>
  </si>
  <si>
    <t>Disposals</t>
  </si>
  <si>
    <t>Depreciation expense</t>
  </si>
  <si>
    <t>Balance as of December 31, 2017</t>
  </si>
  <si>
    <t>SEC Schedule III, Reconciliation of Real Estate Accumulated Depreciation [Roll Forwar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705696</v>
      </c>
    </row>
    <row r="11" spans="1:4">
      <c r="A11" s="4" t="s">
        <v>18</v>
      </c>
      <c r="B11" s="4" t="s">
        <v>19</v>
      </c>
    </row>
    <row r="12" spans="1:4">
      <c r="A12" s="4" t="s">
        <v>20</v>
      </c>
      <c r="B12" s="4" t="s">
        <v>21</v>
      </c>
    </row>
    <row r="13" spans="1:4">
      <c r="A13" s="4" t="s">
        <v>22</v>
      </c>
      <c r="C13" s="5" t="n">
        <v>370128832</v>
      </c>
    </row>
    <row r="14" spans="1:4">
      <c r="A14" s="4" t="s">
        <v>23</v>
      </c>
      <c r="B14" s="4" t="s">
        <v>24</v>
      </c>
    </row>
    <row r="15" spans="1:4">
      <c r="A15" s="4" t="s">
        <v>25</v>
      </c>
      <c r="B15" s="4" t="s">
        <v>26</v>
      </c>
    </row>
    <row r="16" spans="1:4">
      <c r="A16" s="4" t="s">
        <v>27</v>
      </c>
      <c r="D16" s="6" t="n">
        <v>0</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88</v>
      </c>
    </row>
    <row r="4" spans="1:2">
      <c r="A4" s="4" t="s">
        <v>191</v>
      </c>
      <c r="B4" s="4" t="s">
        <v>192</v>
      </c>
    </row>
    <row r="5" spans="1:2">
      <c r="A5" s="4" t="s">
        <v>63</v>
      </c>
    </row>
    <row r="6" spans="1:2">
      <c r="A6" s="3" t="s">
        <v>188</v>
      </c>
    </row>
    <row r="7" spans="1:2">
      <c r="A7" s="4" t="s">
        <v>191</v>
      </c>
      <c r="B7"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row r="5" spans="1:2">
      <c r="A5" s="4" t="s">
        <v>63</v>
      </c>
    </row>
    <row r="6" spans="1:2">
      <c r="A6" s="3" t="s">
        <v>204</v>
      </c>
    </row>
    <row r="7" spans="1:2">
      <c r="A7" s="4" t="s">
        <v>203</v>
      </c>
      <c r="B7"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row r="5" spans="1:2">
      <c r="A5" s="4" t="s">
        <v>63</v>
      </c>
    </row>
    <row r="6" spans="1:2">
      <c r="A6" s="3" t="s">
        <v>208</v>
      </c>
    </row>
    <row r="7" spans="1:2">
      <c r="A7" s="4" t="s">
        <v>207</v>
      </c>
      <c r="B7"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row r="5" spans="1:2">
      <c r="A5" s="4" t="s">
        <v>63</v>
      </c>
    </row>
    <row r="6" spans="1:2">
      <c r="A6" s="3" t="s">
        <v>218</v>
      </c>
    </row>
    <row r="7" spans="1:2">
      <c r="A7" s="4" t="s">
        <v>217</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4" t="s">
        <v>34</v>
      </c>
      <c r="B2" s="6" t="n">
        <v>183646</v>
      </c>
    </row>
    <row r="3" spans="1:4">
      <c r="A3" s="3" t="s">
        <v>35</v>
      </c>
    </row>
    <row r="4" spans="1:4">
      <c r="A4" s="4" t="s">
        <v>36</v>
      </c>
      <c r="B4" s="5" t="n">
        <v>8268643</v>
      </c>
    </row>
    <row r="5" spans="1:4">
      <c r="A5" s="3" t="s">
        <v>37</v>
      </c>
    </row>
    <row r="6" spans="1:4">
      <c r="A6" s="4" t="s">
        <v>38</v>
      </c>
      <c r="B6" s="5" t="n">
        <v>1110400</v>
      </c>
    </row>
    <row r="7" spans="1:4">
      <c r="A7" s="4" t="s">
        <v>39</v>
      </c>
      <c r="B7" s="5" t="n">
        <v>73600</v>
      </c>
    </row>
    <row r="8" spans="1:4">
      <c r="A8" s="4" t="s">
        <v>40</v>
      </c>
      <c r="B8" s="5" t="n">
        <v>74300</v>
      </c>
      <c r="D8" s="6" t="n">
        <v>4856600</v>
      </c>
    </row>
    <row r="9" spans="1:4">
      <c r="A9" s="4" t="s">
        <v>41</v>
      </c>
      <c r="B9" s="5" t="n">
        <v>13760</v>
      </c>
    </row>
    <row r="10" spans="1:4">
      <c r="A10" s="4" t="s">
        <v>42</v>
      </c>
      <c r="B10" s="5" t="n">
        <v>15363</v>
      </c>
    </row>
    <row r="11" spans="1:4">
      <c r="A11" s="4" t="s">
        <v>43</v>
      </c>
      <c r="B11" s="5" t="n">
        <v>9739712</v>
      </c>
      <c r="D11" s="5" t="n">
        <v>4856600</v>
      </c>
    </row>
    <row r="12" spans="1:4">
      <c r="A12" s="3" t="s">
        <v>44</v>
      </c>
    </row>
    <row r="13" spans="1:4">
      <c r="A13" s="4" t="s">
        <v>45</v>
      </c>
      <c r="B13" s="5" t="n">
        <v>4785756</v>
      </c>
    </row>
    <row r="14" spans="1:4">
      <c r="A14" s="4" t="s">
        <v>46</v>
      </c>
      <c r="B14" s="5" t="n">
        <v>21595</v>
      </c>
    </row>
    <row r="15" spans="1:4">
      <c r="A15" s="4" t="s">
        <v>47</v>
      </c>
      <c r="B15" s="5" t="n">
        <v>73600</v>
      </c>
    </row>
    <row r="16" spans="1:4">
      <c r="A16" s="4" t="s">
        <v>48</v>
      </c>
      <c r="B16" s="5" t="n">
        <v>68117</v>
      </c>
    </row>
    <row r="17" spans="1:4">
      <c r="A17" s="4" t="s">
        <v>49</v>
      </c>
      <c r="B17" s="5" t="n">
        <v>10562</v>
      </c>
    </row>
    <row r="18" spans="1:4">
      <c r="A18" s="4" t="s">
        <v>50</v>
      </c>
      <c r="B18" s="5" t="n">
        <v>3718</v>
      </c>
    </row>
    <row r="19" spans="1:4">
      <c r="A19" s="4" t="s">
        <v>51</v>
      </c>
      <c r="B19" s="5" t="n">
        <v>4963348</v>
      </c>
    </row>
    <row r="20" spans="1:4">
      <c r="A20" s="4" t="s">
        <v>52</v>
      </c>
      <c r="B20" s="4" t="s">
        <v>53</v>
      </c>
    </row>
    <row r="21" spans="1:4">
      <c r="A21" s="3" t="s">
        <v>54</v>
      </c>
    </row>
    <row r="22" spans="1:4">
      <c r="A22" s="4" t="s">
        <v>55</v>
      </c>
      <c r="B22" s="5" t="n">
        <v>3003</v>
      </c>
    </row>
    <row r="23" spans="1:4">
      <c r="A23" s="4" t="s">
        <v>56</v>
      </c>
      <c r="B23" s="5" t="n">
        <v>0</v>
      </c>
    </row>
    <row r="24" spans="1:4">
      <c r="A24" s="4" t="s">
        <v>57</v>
      </c>
      <c r="B24" s="5" t="n">
        <v>4645824</v>
      </c>
    </row>
    <row r="25" spans="1:4">
      <c r="A25" s="4" t="s">
        <v>58</v>
      </c>
      <c r="B25" s="5" t="n">
        <v>42662</v>
      </c>
    </row>
    <row r="26" spans="1:4">
      <c r="A26" s="4" t="s">
        <v>59</v>
      </c>
      <c r="B26" s="5" t="n">
        <v>4691489</v>
      </c>
    </row>
    <row r="27" spans="1:4">
      <c r="A27" s="4" t="s">
        <v>60</v>
      </c>
      <c r="B27" s="5" t="n">
        <v>84875</v>
      </c>
    </row>
    <row r="28" spans="1:4">
      <c r="A28" s="4" t="s">
        <v>61</v>
      </c>
      <c r="B28" s="5" t="n">
        <v>4776364</v>
      </c>
      <c r="C28" s="6" t="n">
        <v>3516673</v>
      </c>
    </row>
    <row r="29" spans="1:4">
      <c r="A29" s="4" t="s">
        <v>62</v>
      </c>
      <c r="B29" s="6" t="n">
        <v>9739712</v>
      </c>
    </row>
    <row r="30" spans="1:4">
      <c r="A30" s="4" t="s">
        <v>63</v>
      </c>
    </row>
    <row r="31" spans="1:4">
      <c r="A31" s="4" t="s">
        <v>34</v>
      </c>
      <c r="C31" s="5" t="n">
        <v>111</v>
      </c>
      <c r="D31" s="5" t="n">
        <v>920</v>
      </c>
    </row>
    <row r="32" spans="1:4">
      <c r="A32" s="3" t="s">
        <v>35</v>
      </c>
    </row>
    <row r="33" spans="1:4">
      <c r="A33" s="4" t="s">
        <v>64</v>
      </c>
      <c r="C33" s="5" t="n">
        <v>269</v>
      </c>
      <c r="D33" s="5" t="n">
        <v>77</v>
      </c>
    </row>
    <row r="34" spans="1:4">
      <c r="A34" s="4" t="s">
        <v>65</v>
      </c>
      <c r="C34" s="5" t="n">
        <v>480</v>
      </c>
      <c r="D34" s="5" t="n">
        <v>371</v>
      </c>
    </row>
    <row r="35" spans="1:4">
      <c r="A35" s="4" t="s">
        <v>66</v>
      </c>
      <c r="C35" s="5" t="n">
        <v>84</v>
      </c>
      <c r="D35" s="5" t="n">
        <v>276</v>
      </c>
    </row>
    <row r="36" spans="1:4">
      <c r="A36" s="4" t="s">
        <v>67</v>
      </c>
      <c r="C36" s="5" t="n">
        <v>944</v>
      </c>
      <c r="D36" s="5" t="n">
        <v>1644</v>
      </c>
    </row>
    <row r="37" spans="1:4">
      <c r="A37" s="3" t="s">
        <v>37</v>
      </c>
    </row>
    <row r="38" spans="1:4">
      <c r="A38" s="4" t="s">
        <v>40</v>
      </c>
      <c r="C38" s="5" t="n">
        <v>88309</v>
      </c>
      <c r="D38" s="5" t="n">
        <v>88831</v>
      </c>
    </row>
    <row r="39" spans="1:4">
      <c r="A39" s="4" t="s">
        <v>43</v>
      </c>
      <c r="C39" s="5" t="n">
        <v>89253</v>
      </c>
      <c r="D39" s="5" t="n">
        <v>90475</v>
      </c>
    </row>
    <row r="40" spans="1:4">
      <c r="A40" s="3" t="s">
        <v>44</v>
      </c>
    </row>
    <row r="41" spans="1:4">
      <c r="A41" s="4" t="s">
        <v>68</v>
      </c>
      <c r="C41" s="5" t="n">
        <v>272</v>
      </c>
      <c r="D41" s="5" t="n">
        <v>305</v>
      </c>
    </row>
    <row r="42" spans="1:4">
      <c r="A42" s="4" t="s">
        <v>69</v>
      </c>
      <c r="C42" s="5" t="n">
        <v>647</v>
      </c>
      <c r="D42" s="5" t="n">
        <v>705</v>
      </c>
    </row>
    <row r="43" spans="1:4">
      <c r="A43" s="4" t="s">
        <v>70</v>
      </c>
      <c r="C43" s="5" t="n">
        <v>0</v>
      </c>
      <c r="D43" s="5" t="n">
        <v>14</v>
      </c>
    </row>
    <row r="44" spans="1:4">
      <c r="A44" s="4" t="s">
        <v>71</v>
      </c>
      <c r="C44" s="5" t="n">
        <v>919</v>
      </c>
      <c r="D44" s="5" t="n">
        <v>1024</v>
      </c>
    </row>
    <row r="45" spans="1:4">
      <c r="A45" s="4" t="s">
        <v>72</v>
      </c>
      <c r="C45" s="5" t="n">
        <v>249</v>
      </c>
      <c r="D45" s="5" t="n">
        <v>265</v>
      </c>
    </row>
    <row r="46" spans="1:4">
      <c r="A46" s="4" t="s">
        <v>50</v>
      </c>
      <c r="C46" s="5" t="n">
        <v>4944</v>
      </c>
      <c r="D46" s="5" t="n">
        <v>5043</v>
      </c>
    </row>
    <row r="47" spans="1:4">
      <c r="A47" s="4" t="s">
        <v>51</v>
      </c>
      <c r="C47" s="5" t="n">
        <v>6112</v>
      </c>
      <c r="D47" s="5" t="n">
        <v>6332</v>
      </c>
    </row>
    <row r="48" spans="1:4">
      <c r="A48" s="4" t="s">
        <v>52</v>
      </c>
      <c r="C48" s="4" t="s">
        <v>53</v>
      </c>
      <c r="D48" s="4" t="s">
        <v>53</v>
      </c>
    </row>
    <row r="49" spans="1:4">
      <c r="A49" s="3" t="s">
        <v>54</v>
      </c>
    </row>
    <row r="50" spans="1:4">
      <c r="A50" s="4" t="s">
        <v>73</v>
      </c>
      <c r="C50" s="5" t="n">
        <v>83091</v>
      </c>
      <c r="D50" s="5" t="n">
        <v>84091</v>
      </c>
    </row>
    <row r="51" spans="1:4">
      <c r="A51" s="4" t="s">
        <v>58</v>
      </c>
      <c r="C51" s="5" t="n">
        <v>50</v>
      </c>
      <c r="D51" s="5" t="n">
        <v>52</v>
      </c>
    </row>
    <row r="52" spans="1:4">
      <c r="A52" s="4" t="s">
        <v>59</v>
      </c>
      <c r="C52" s="5" t="n">
        <v>83141</v>
      </c>
      <c r="D52" s="5" t="n">
        <v>84143</v>
      </c>
    </row>
    <row r="53" spans="1:4">
      <c r="A53" s="4" t="s">
        <v>62</v>
      </c>
      <c r="C53" s="6" t="n">
        <v>89253</v>
      </c>
      <c r="D53" s="6" t="n">
        <v>9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row r="5" spans="1:2">
      <c r="A5" s="4" t="s">
        <v>63</v>
      </c>
    </row>
    <row r="6" spans="1:2">
      <c r="A6" s="3" t="s">
        <v>231</v>
      </c>
    </row>
    <row r="7" spans="1:2">
      <c r="A7" s="4" t="s">
        <v>230</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196</v>
      </c>
    </row>
    <row r="5" spans="1:2">
      <c r="A5" s="4" t="s">
        <v>63</v>
      </c>
    </row>
    <row r="6" spans="1:2">
      <c r="A6" s="3" t="s">
        <v>238</v>
      </c>
    </row>
    <row r="7" spans="1:2">
      <c r="A7" s="4" t="s">
        <v>237</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4" t="s">
        <v>63</v>
      </c>
    </row>
    <row r="4" spans="1:2">
      <c r="A4" s="3" t="s">
        <v>241</v>
      </c>
    </row>
    <row r="5" spans="1:2">
      <c r="A5" s="4" t="s">
        <v>240</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v>
      </c>
      <c r="B1" s="2" t="s">
        <v>2</v>
      </c>
      <c r="C1" s="2" t="s">
        <v>75</v>
      </c>
    </row>
    <row r="2" spans="1:3">
      <c r="A2" s="3" t="s">
        <v>76</v>
      </c>
    </row>
    <row r="3" spans="1:3">
      <c r="A3" s="4" t="s">
        <v>77</v>
      </c>
      <c r="B3" s="7" t="n">
        <v>0.01</v>
      </c>
      <c r="C3" s="7" t="n">
        <v>0.01</v>
      </c>
    </row>
    <row r="4" spans="1:3">
      <c r="A4" s="4" t="s">
        <v>78</v>
      </c>
      <c r="B4" s="5" t="n">
        <v>700000000</v>
      </c>
      <c r="C4" s="5" t="n">
        <v>700000000</v>
      </c>
    </row>
    <row r="5" spans="1:3">
      <c r="A5" s="4" t="s">
        <v>79</v>
      </c>
      <c r="B5" s="5" t="n">
        <v>300278938</v>
      </c>
      <c r="C5" s="5" t="n">
        <v>177160494</v>
      </c>
    </row>
    <row r="6" spans="1:3">
      <c r="A6" s="4" t="s">
        <v>80</v>
      </c>
      <c r="B6" s="5" t="n">
        <v>300278938</v>
      </c>
    </row>
    <row r="7" spans="1:3">
      <c r="A7" s="4" t="s">
        <v>81</v>
      </c>
      <c r="B7" s="7" t="n">
        <v>0.01</v>
      </c>
      <c r="C7" s="7" t="n">
        <v>0.01</v>
      </c>
    </row>
    <row r="8" spans="1:3">
      <c r="A8" s="4" t="s">
        <v>82</v>
      </c>
      <c r="B8" s="5" t="n">
        <v>50000000</v>
      </c>
      <c r="C8" s="5" t="n">
        <v>50000000</v>
      </c>
    </row>
    <row r="9" spans="1:3">
      <c r="A9" s="4" t="s">
        <v>83</v>
      </c>
      <c r="B9" s="5" t="n">
        <v>12000000</v>
      </c>
    </row>
    <row r="10" spans="1:3">
      <c r="A10" s="4" t="s">
        <v>84</v>
      </c>
      <c r="B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24</v>
      </c>
      <c r="B13" s="4" t="s">
        <v>274</v>
      </c>
    </row>
    <row r="14" spans="1:2">
      <c r="A14" s="4" t="s">
        <v>191</v>
      </c>
      <c r="B14" s="4" t="s">
        <v>275</v>
      </c>
    </row>
    <row r="15" spans="1:2">
      <c r="A15" s="4" t="s">
        <v>63</v>
      </c>
    </row>
    <row r="16" spans="1:2">
      <c r="A16" s="3" t="s">
        <v>188</v>
      </c>
    </row>
    <row r="17" spans="1:2">
      <c r="A17" s="4" t="s">
        <v>256</v>
      </c>
      <c r="B17" s="4" t="s">
        <v>276</v>
      </c>
    </row>
    <row r="18" spans="1:2">
      <c r="A18" s="4" t="s">
        <v>264</v>
      </c>
      <c r="B18" s="4" t="s">
        <v>277</v>
      </c>
    </row>
    <row r="19" spans="1:2">
      <c r="A19" s="4" t="s">
        <v>266</v>
      </c>
      <c r="B19" s="4" t="s">
        <v>278</v>
      </c>
    </row>
    <row r="20" spans="1:2">
      <c r="A20" s="4" t="s">
        <v>268</v>
      </c>
      <c r="B20" s="4" t="s">
        <v>279</v>
      </c>
    </row>
    <row r="21" spans="1:2">
      <c r="A21" s="4" t="s">
        <v>179</v>
      </c>
      <c r="B21" s="4" t="s">
        <v>280</v>
      </c>
    </row>
    <row r="22" spans="1:2">
      <c r="A22" s="4" t="s">
        <v>281</v>
      </c>
      <c r="B22" s="4" t="s">
        <v>282</v>
      </c>
    </row>
    <row r="23" spans="1:2">
      <c r="A23" s="4" t="s">
        <v>237</v>
      </c>
      <c r="B23" s="4" t="s">
        <v>283</v>
      </c>
    </row>
    <row r="24" spans="1:2">
      <c r="A24" s="4" t="s">
        <v>284</v>
      </c>
      <c r="B2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63</v>
      </c>
    </row>
    <row r="7" spans="1:2">
      <c r="A7" s="3" t="s">
        <v>188</v>
      </c>
    </row>
    <row r="8" spans="1:2">
      <c r="A8" s="4" t="s">
        <v>289</v>
      </c>
      <c r="B8" s="4" t="s">
        <v>291</v>
      </c>
    </row>
    <row r="9" spans="1:2">
      <c r="A9" s="4" t="s">
        <v>292</v>
      </c>
      <c r="B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04</v>
      </c>
    </row>
    <row r="4" spans="1:2">
      <c r="A4" s="4" t="s">
        <v>303</v>
      </c>
      <c r="B4" s="4" t="s">
        <v>290</v>
      </c>
    </row>
    <row r="5" spans="1:2">
      <c r="A5" s="4" t="s">
        <v>63</v>
      </c>
    </row>
    <row r="6" spans="1:2">
      <c r="A6" s="3" t="s">
        <v>204</v>
      </c>
    </row>
    <row r="7" spans="1:2">
      <c r="A7" s="4" t="s">
        <v>303</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08</v>
      </c>
    </row>
    <row r="4" spans="1:2">
      <c r="A4" s="4" t="s">
        <v>305</v>
      </c>
      <c r="B4" s="4" t="s">
        <v>209</v>
      </c>
    </row>
    <row r="5" spans="1:2">
      <c r="A5" s="4" t="s">
        <v>63</v>
      </c>
    </row>
    <row r="6" spans="1:2">
      <c r="A6" s="3" t="s">
        <v>208</v>
      </c>
    </row>
    <row r="7" spans="1:2">
      <c r="A7" s="4" t="s">
        <v>305</v>
      </c>
      <c r="B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8</v>
      </c>
    </row>
    <row r="4" spans="1:2">
      <c r="A4" s="4" t="s">
        <v>316</v>
      </c>
      <c r="B4" s="4" t="s">
        <v>317</v>
      </c>
    </row>
    <row r="5" spans="1:2">
      <c r="A5" s="4" t="s">
        <v>310</v>
      </c>
      <c r="B5" s="4" t="s">
        <v>311</v>
      </c>
    </row>
    <row r="6" spans="1:2">
      <c r="A6" s="4" t="s">
        <v>63</v>
      </c>
    </row>
    <row r="7" spans="1:2">
      <c r="A7" s="3" t="s">
        <v>218</v>
      </c>
    </row>
    <row r="8" spans="1:2">
      <c r="A8" s="4" t="s">
        <v>316</v>
      </c>
      <c r="B8" s="4" t="s">
        <v>318</v>
      </c>
    </row>
    <row r="9" spans="1:2">
      <c r="A9" s="4" t="s">
        <v>310</v>
      </c>
      <c r="B9"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v>
      </c>
      <c r="B1" s="2" t="s">
        <v>86</v>
      </c>
      <c r="C1" s="2" t="s">
        <v>87</v>
      </c>
      <c r="D1" s="2" t="s">
        <v>1</v>
      </c>
    </row>
    <row r="2" spans="1:5">
      <c r="B2" s="2" t="s">
        <v>2</v>
      </c>
      <c r="C2" s="2" t="s">
        <v>32</v>
      </c>
      <c r="D2" s="2" t="s">
        <v>33</v>
      </c>
      <c r="E2" s="2" t="s">
        <v>88</v>
      </c>
    </row>
    <row r="3" spans="1:5">
      <c r="A3" s="3" t="s">
        <v>89</v>
      </c>
    </row>
    <row r="4" spans="1:5">
      <c r="A4" s="4" t="s">
        <v>90</v>
      </c>
      <c r="B4" s="6" t="n">
        <v>150171</v>
      </c>
    </row>
    <row r="5" spans="1:5">
      <c r="A5" s="4" t="s">
        <v>91</v>
      </c>
      <c r="B5" s="5" t="n">
        <v>11529</v>
      </c>
    </row>
    <row r="6" spans="1:5">
      <c r="A6" s="4" t="s">
        <v>92</v>
      </c>
      <c r="B6" s="5" t="n">
        <v>19558</v>
      </c>
    </row>
    <row r="7" spans="1:5">
      <c r="A7" s="4" t="s">
        <v>93</v>
      </c>
      <c r="B7" s="5" t="n">
        <v>6351</v>
      </c>
    </row>
    <row r="8" spans="1:5">
      <c r="A8" s="4" t="s">
        <v>94</v>
      </c>
      <c r="B8" s="5" t="n">
        <v>187609</v>
      </c>
    </row>
    <row r="9" spans="1:5">
      <c r="A9" s="3" t="s">
        <v>95</v>
      </c>
    </row>
    <row r="10" spans="1:5">
      <c r="A10" s="4" t="s">
        <v>93</v>
      </c>
      <c r="B10" s="5" t="n">
        <v>4126</v>
      </c>
    </row>
    <row r="11" spans="1:5">
      <c r="A11" s="4" t="s">
        <v>96</v>
      </c>
      <c r="B11" s="5" t="n">
        <v>9939</v>
      </c>
    </row>
    <row r="12" spans="1:5">
      <c r="A12" s="4" t="s">
        <v>97</v>
      </c>
      <c r="B12" s="5" t="n">
        <v>751</v>
      </c>
    </row>
    <row r="13" spans="1:5">
      <c r="A13" s="4" t="s">
        <v>98</v>
      </c>
      <c r="B13" s="5" t="n">
        <v>19558</v>
      </c>
    </row>
    <row r="14" spans="1:5">
      <c r="A14" s="4" t="s">
        <v>99</v>
      </c>
      <c r="B14" s="5" t="n">
        <v>9039</v>
      </c>
    </row>
    <row r="15" spans="1:5">
      <c r="A15" s="4" t="s">
        <v>100</v>
      </c>
      <c r="B15" s="5" t="n">
        <v>43413</v>
      </c>
    </row>
    <row r="16" spans="1:5">
      <c r="A16" s="4" t="s">
        <v>101</v>
      </c>
      <c r="B16" s="5" t="n">
        <v>144196</v>
      </c>
    </row>
    <row r="17" spans="1:5">
      <c r="A17" s="4" t="s">
        <v>102</v>
      </c>
      <c r="B17" s="5" t="n">
        <v>-63354</v>
      </c>
    </row>
    <row r="18" spans="1:5">
      <c r="A18" s="4" t="s">
        <v>103</v>
      </c>
      <c r="B18" s="5" t="n">
        <v>282</v>
      </c>
    </row>
    <row r="19" spans="1:5">
      <c r="A19" s="4" t="s">
        <v>104</v>
      </c>
      <c r="B19" s="5" t="n">
        <v>-38488</v>
      </c>
    </row>
    <row r="20" spans="1:5">
      <c r="A20" s="4" t="s">
        <v>105</v>
      </c>
      <c r="B20" s="5" t="n">
        <v>42636</v>
      </c>
    </row>
    <row r="21" spans="1:5">
      <c r="A21" s="4" t="s">
        <v>106</v>
      </c>
      <c r="B21" s="5" t="n">
        <v>1901</v>
      </c>
    </row>
    <row r="22" spans="1:5">
      <c r="A22" s="4" t="s">
        <v>107</v>
      </c>
      <c r="B22" s="5" t="n">
        <v>44537</v>
      </c>
    </row>
    <row r="23" spans="1:5">
      <c r="A23" s="4" t="s">
        <v>108</v>
      </c>
      <c r="B23" s="5" t="n">
        <v>1875</v>
      </c>
    </row>
    <row r="24" spans="1:5">
      <c r="A24" s="4" t="s">
        <v>109</v>
      </c>
      <c r="B24" s="6" t="n">
        <v>42662</v>
      </c>
    </row>
    <row r="25" spans="1:5">
      <c r="A25" s="3" t="s">
        <v>110</v>
      </c>
    </row>
    <row r="26" spans="1:5">
      <c r="A26" s="4" t="s">
        <v>111</v>
      </c>
      <c r="B26" s="5" t="n">
        <v>227829</v>
      </c>
    </row>
    <row r="27" spans="1:5">
      <c r="A27" s="4" t="s">
        <v>112</v>
      </c>
      <c r="B27" s="5" t="n">
        <v>227985</v>
      </c>
    </row>
    <row r="28" spans="1:5">
      <c r="A28" s="3" t="s">
        <v>113</v>
      </c>
    </row>
    <row r="29" spans="1:5">
      <c r="A29" s="4" t="s">
        <v>114</v>
      </c>
      <c r="B29" s="7" t="n">
        <v>0.19</v>
      </c>
    </row>
    <row r="30" spans="1:5">
      <c r="A30" s="4" t="s">
        <v>115</v>
      </c>
      <c r="B30" s="7" t="n">
        <v>0.19</v>
      </c>
    </row>
    <row r="31" spans="1:5">
      <c r="A31" s="4" t="s">
        <v>63</v>
      </c>
    </row>
    <row r="32" spans="1:5">
      <c r="A32" s="3" t="s">
        <v>89</v>
      </c>
    </row>
    <row r="33" spans="1:5">
      <c r="A33" s="4" t="s">
        <v>93</v>
      </c>
      <c r="C33" s="6" t="n">
        <v>11412</v>
      </c>
      <c r="D33" s="6" t="n">
        <v>14558</v>
      </c>
      <c r="E33" s="6" t="n">
        <v>14071</v>
      </c>
    </row>
    <row r="34" spans="1:5">
      <c r="A34" s="4" t="s">
        <v>116</v>
      </c>
      <c r="C34" s="5" t="n">
        <v>1361</v>
      </c>
      <c r="D34" s="5" t="n">
        <v>2150</v>
      </c>
      <c r="E34" s="5" t="n">
        <v>2150</v>
      </c>
    </row>
    <row r="35" spans="1:5">
      <c r="A35" s="4" t="s">
        <v>117</v>
      </c>
      <c r="C35" s="5" t="n">
        <v>1363</v>
      </c>
      <c r="D35" s="5" t="n">
        <v>2077</v>
      </c>
      <c r="E35" s="5" t="n">
        <v>1856</v>
      </c>
    </row>
    <row r="36" spans="1:5">
      <c r="A36" s="4" t="s">
        <v>94</v>
      </c>
      <c r="C36" s="5" t="n">
        <v>14136</v>
      </c>
      <c r="D36" s="5" t="n">
        <v>18785</v>
      </c>
      <c r="E36" s="5" t="n">
        <v>18077</v>
      </c>
    </row>
    <row r="37" spans="1:5">
      <c r="A37" s="3" t="s">
        <v>95</v>
      </c>
    </row>
    <row r="38" spans="1:5">
      <c r="A38" s="4" t="s">
        <v>93</v>
      </c>
      <c r="C38" s="5" t="n">
        <v>5204</v>
      </c>
      <c r="D38" s="5" t="n">
        <v>7082</v>
      </c>
      <c r="E38" s="5" t="n">
        <v>6767</v>
      </c>
    </row>
    <row r="39" spans="1:5">
      <c r="A39" s="4" t="s">
        <v>116</v>
      </c>
      <c r="C39" s="5" t="n">
        <v>1144</v>
      </c>
      <c r="D39" s="5" t="n">
        <v>1828</v>
      </c>
      <c r="E39" s="5" t="n">
        <v>1936</v>
      </c>
    </row>
    <row r="40" spans="1:5">
      <c r="A40" s="4" t="s">
        <v>117</v>
      </c>
      <c r="C40" s="5" t="n">
        <v>1066</v>
      </c>
      <c r="D40" s="5" t="n">
        <v>1691</v>
      </c>
      <c r="E40" s="5" t="n">
        <v>1581</v>
      </c>
    </row>
    <row r="41" spans="1:5">
      <c r="A41" s="4" t="s">
        <v>118</v>
      </c>
      <c r="C41" s="5" t="n">
        <v>2895</v>
      </c>
      <c r="D41" s="5" t="n">
        <v>3138</v>
      </c>
      <c r="E41" s="5" t="n">
        <v>3133</v>
      </c>
    </row>
    <row r="42" spans="1:5">
      <c r="A42" s="4" t="s">
        <v>96</v>
      </c>
      <c r="C42" s="5" t="n">
        <v>1382</v>
      </c>
      <c r="D42" s="5" t="n">
        <v>2009</v>
      </c>
      <c r="E42" s="5" t="n">
        <v>1760</v>
      </c>
    </row>
    <row r="43" spans="1:5">
      <c r="A43" s="4" t="s">
        <v>97</v>
      </c>
      <c r="C43" s="5" t="n">
        <v>2445</v>
      </c>
      <c r="D43" s="5" t="n">
        <v>3030</v>
      </c>
      <c r="E43" s="5" t="n">
        <v>2882</v>
      </c>
    </row>
    <row r="44" spans="1:5">
      <c r="A44" s="4" t="s">
        <v>100</v>
      </c>
      <c r="C44" s="5" t="n">
        <v>14136</v>
      </c>
      <c r="D44" s="5" t="n">
        <v>18778</v>
      </c>
      <c r="E44" s="5" t="n">
        <v>18059</v>
      </c>
    </row>
    <row r="45" spans="1:5">
      <c r="A45" s="4" t="s">
        <v>101</v>
      </c>
      <c r="C45" s="5" t="n">
        <v>0</v>
      </c>
      <c r="D45" s="5" t="n">
        <v>7</v>
      </c>
      <c r="E45" s="5" t="n">
        <v>18</v>
      </c>
    </row>
    <row r="46" spans="1:5">
      <c r="A46" s="4" t="s">
        <v>102</v>
      </c>
      <c r="C46" s="5" t="n">
        <v>0</v>
      </c>
      <c r="D46" s="5" t="n">
        <v>-7</v>
      </c>
      <c r="E46" s="5" t="n">
        <v>-18</v>
      </c>
    </row>
    <row r="47" spans="1:5">
      <c r="A47" s="4" t="s">
        <v>105</v>
      </c>
      <c r="C47" s="5" t="n">
        <v>0</v>
      </c>
      <c r="D47" s="5" t="n">
        <v>0</v>
      </c>
      <c r="E47" s="5" t="n">
        <v>0</v>
      </c>
    </row>
    <row r="48" spans="1:5">
      <c r="A48" s="4" t="s">
        <v>106</v>
      </c>
      <c r="C48" s="5" t="n">
        <v>-2</v>
      </c>
      <c r="D48" s="5" t="n">
        <v>0</v>
      </c>
      <c r="E48" s="5" t="n">
        <v>3</v>
      </c>
    </row>
    <row r="49" spans="1:5">
      <c r="A49" s="4" t="s">
        <v>107</v>
      </c>
      <c r="C49" s="6" t="n">
        <v>-2</v>
      </c>
      <c r="D49" s="6" t="n">
        <v>0</v>
      </c>
      <c r="E49" s="6" t="n">
        <v>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63</v>
      </c>
    </row>
    <row r="8" spans="1:2">
      <c r="A8" s="3" t="s">
        <v>231</v>
      </c>
    </row>
    <row r="9" spans="1:2">
      <c r="A9" s="4" t="s">
        <v>327</v>
      </c>
      <c r="B9" s="4" t="s">
        <v>333</v>
      </c>
    </row>
    <row r="10" spans="1:2">
      <c r="A10" s="4" t="s">
        <v>334</v>
      </c>
      <c r="B10" s="4" t="s">
        <v>335</v>
      </c>
    </row>
    <row r="11" spans="1:2">
      <c r="A11" s="4" t="s">
        <v>329</v>
      </c>
      <c r="B11" s="4" t="s">
        <v>336</v>
      </c>
    </row>
    <row r="12" spans="1:2">
      <c r="A12" s="4" t="s">
        <v>337</v>
      </c>
      <c r="B12"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4" t="s">
        <v>63</v>
      </c>
    </row>
    <row r="4" spans="1:2">
      <c r="A4" s="3" t="s">
        <v>241</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2"/>
  </cols>
  <sheetData>
    <row r="1" spans="1:4">
      <c r="A1" s="1" t="s">
        <v>345</v>
      </c>
      <c r="B1" s="2" t="s">
        <v>346</v>
      </c>
      <c r="C1" s="2" t="s">
        <v>347</v>
      </c>
      <c r="D1" s="2" t="s">
        <v>348</v>
      </c>
    </row>
    <row r="2" spans="1:4">
      <c r="A2" s="3" t="s">
        <v>184</v>
      </c>
    </row>
    <row r="3" spans="1:4">
      <c r="A3" s="4" t="s">
        <v>349</v>
      </c>
      <c r="B3" s="5" t="n">
        <v>4</v>
      </c>
    </row>
    <row r="4" spans="1:4">
      <c r="A4" s="4" t="s">
        <v>350</v>
      </c>
      <c r="B4" s="5" t="n">
        <v>1</v>
      </c>
      <c r="C4" s="5" t="n">
        <v>2</v>
      </c>
    </row>
    <row r="5" spans="1:4">
      <c r="A5" s="4" t="s">
        <v>351</v>
      </c>
      <c r="B5" s="6" t="n">
        <v>10</v>
      </c>
    </row>
    <row r="6" spans="1:4">
      <c r="A6" s="4" t="s">
        <v>352</v>
      </c>
      <c r="B6" s="5" t="n">
        <v>3</v>
      </c>
    </row>
    <row r="7" spans="1:4">
      <c r="A7" s="4" t="s">
        <v>353</v>
      </c>
      <c r="B7" s="8" t="n">
        <v>1.1</v>
      </c>
    </row>
    <row r="8" spans="1:4">
      <c r="A8" s="4" t="s">
        <v>354</v>
      </c>
    </row>
    <row r="9" spans="1:4">
      <c r="A9" s="3" t="s">
        <v>184</v>
      </c>
    </row>
    <row r="10" spans="1:4">
      <c r="A10" s="4" t="s">
        <v>355</v>
      </c>
      <c r="C10" s="4" t="s">
        <v>356</v>
      </c>
    </row>
    <row r="11" spans="1:4">
      <c r="A11" s="4" t="s">
        <v>63</v>
      </c>
    </row>
    <row r="12" spans="1:4">
      <c r="A12" s="3" t="s">
        <v>184</v>
      </c>
    </row>
    <row r="13" spans="1:4">
      <c r="A13" s="4" t="s">
        <v>349</v>
      </c>
      <c r="D13" s="5"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4</v>
      </c>
      <c r="B3" s="6" t="n">
        <v>183646</v>
      </c>
    </row>
    <row r="4" spans="1:3">
      <c r="A4" s="4" t="s">
        <v>41</v>
      </c>
      <c r="B4" s="5" t="n">
        <v>13760</v>
      </c>
    </row>
    <row r="5" spans="1:3">
      <c r="A5" s="4" t="s">
        <v>359</v>
      </c>
      <c r="B5" s="6" t="n">
        <v>197406</v>
      </c>
      <c r="C5" s="6" t="n">
        <v>557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4"/>
    <col customWidth="1" max="5" min="5" width="21"/>
    <col customWidth="1" max="6" min="6" width="21"/>
    <col customWidth="1" max="7" min="7" width="21"/>
    <col customWidth="1" max="8" min="8" width="22"/>
  </cols>
  <sheetData>
    <row r="1" spans="1:8">
      <c r="A1" s="1" t="s">
        <v>360</v>
      </c>
      <c r="B1" s="2" t="s">
        <v>361</v>
      </c>
      <c r="C1" s="2" t="s">
        <v>362</v>
      </c>
      <c r="D1" s="2" t="s">
        <v>363</v>
      </c>
      <c r="E1" s="2" t="s">
        <v>364</v>
      </c>
      <c r="F1" s="2" t="s">
        <v>365</v>
      </c>
      <c r="G1" s="2" t="s">
        <v>366</v>
      </c>
      <c r="H1" s="2" t="s">
        <v>348</v>
      </c>
    </row>
    <row r="2" spans="1:8">
      <c r="A2" s="3" t="s">
        <v>367</v>
      </c>
    </row>
    <row r="3" spans="1:8">
      <c r="A3" s="4" t="s">
        <v>368</v>
      </c>
      <c r="D3" s="4" t="s">
        <v>369</v>
      </c>
    </row>
    <row r="4" spans="1:8">
      <c r="A4" s="4" t="s">
        <v>370</v>
      </c>
      <c r="D4" s="4" t="s">
        <v>371</v>
      </c>
    </row>
    <row r="5" spans="1:8">
      <c r="A5" s="4" t="s">
        <v>38</v>
      </c>
      <c r="D5" s="6" t="n">
        <v>1110400000</v>
      </c>
      <c r="G5" s="6" t="n">
        <v>73600000</v>
      </c>
    </row>
    <row r="6" spans="1:8">
      <c r="A6" s="4" t="s">
        <v>372</v>
      </c>
      <c r="G6" s="5" t="n">
        <v>73600000</v>
      </c>
    </row>
    <row r="7" spans="1:8">
      <c r="A7" s="4" t="s">
        <v>373</v>
      </c>
      <c r="B7" s="6" t="n">
        <v>75000000</v>
      </c>
      <c r="D7" s="6" t="n">
        <v>74300000</v>
      </c>
      <c r="E7" s="6" t="n">
        <v>4856600000</v>
      </c>
    </row>
    <row r="8" spans="1:8">
      <c r="A8" s="4" t="s">
        <v>349</v>
      </c>
      <c r="B8" s="5" t="n">
        <v>4</v>
      </c>
    </row>
    <row r="9" spans="1:8">
      <c r="A9" s="4" t="s">
        <v>351</v>
      </c>
      <c r="B9" s="6" t="n">
        <v>10000000</v>
      </c>
    </row>
    <row r="10" spans="1:8">
      <c r="A10" s="4" t="s">
        <v>352</v>
      </c>
      <c r="B10" s="5" t="n">
        <v>3000000</v>
      </c>
    </row>
    <row r="11" spans="1:8">
      <c r="A11" s="4" t="s">
        <v>353</v>
      </c>
      <c r="B11" s="6" t="n">
        <v>1100000</v>
      </c>
    </row>
    <row r="12" spans="1:8">
      <c r="A12" s="4" t="s">
        <v>374</v>
      </c>
      <c r="D12" s="4" t="s">
        <v>375</v>
      </c>
    </row>
    <row r="13" spans="1:8">
      <c r="A13" s="4" t="s">
        <v>376</v>
      </c>
      <c r="D13" s="5" t="n">
        <v>10</v>
      </c>
    </row>
    <row r="14" spans="1:8">
      <c r="A14" s="4" t="s">
        <v>377</v>
      </c>
      <c r="D14" s="5" t="n">
        <v>10</v>
      </c>
    </row>
    <row r="15" spans="1:8">
      <c r="A15" s="4" t="s">
        <v>63</v>
      </c>
    </row>
    <row r="16" spans="1:8">
      <c r="A16" s="3" t="s">
        <v>367</v>
      </c>
    </row>
    <row r="17" spans="1:8">
      <c r="A17" s="4" t="s">
        <v>368</v>
      </c>
      <c r="D17" s="4" t="s">
        <v>378</v>
      </c>
    </row>
    <row r="18" spans="1:8">
      <c r="A18" s="4" t="s">
        <v>373</v>
      </c>
      <c r="C18" s="6" t="n">
        <v>88309000</v>
      </c>
      <c r="E18" s="5" t="n">
        <v>88831000</v>
      </c>
    </row>
    <row r="19" spans="1:8">
      <c r="A19" s="4" t="s">
        <v>349</v>
      </c>
      <c r="H19" s="5" t="n">
        <v>4</v>
      </c>
    </row>
    <row r="20" spans="1:8">
      <c r="A20" s="4" t="s">
        <v>379</v>
      </c>
      <c r="C20" s="5" t="n">
        <v>611000</v>
      </c>
      <c r="E20" s="5" t="n">
        <v>620000</v>
      </c>
      <c r="F20" s="6" t="n">
        <v>708000</v>
      </c>
    </row>
    <row r="21" spans="1:8">
      <c r="A21" s="4" t="s">
        <v>351</v>
      </c>
      <c r="C21" s="5" t="n">
        <v>4692000</v>
      </c>
      <c r="E21" s="5" t="n">
        <v>4862000</v>
      </c>
      <c r="F21" s="5" t="n">
        <v>3669000</v>
      </c>
    </row>
    <row r="22" spans="1:8">
      <c r="A22" s="4" t="s">
        <v>380</v>
      </c>
      <c r="C22" s="6" t="n">
        <v>63000</v>
      </c>
      <c r="E22" s="6" t="n">
        <v>118000</v>
      </c>
      <c r="F22" s="6" t="n">
        <v>74000</v>
      </c>
    </row>
    <row r="23" spans="1:8">
      <c r="A23" s="4" t="s">
        <v>381</v>
      </c>
    </row>
    <row r="24" spans="1:8">
      <c r="A24" s="3" t="s">
        <v>367</v>
      </c>
    </row>
    <row r="25" spans="1:8">
      <c r="A25" s="4" t="s">
        <v>382</v>
      </c>
      <c r="D25" s="4" t="s">
        <v>383</v>
      </c>
    </row>
    <row r="26" spans="1:8">
      <c r="A26" s="4" t="s">
        <v>370</v>
      </c>
      <c r="D26" s="4" t="s">
        <v>384</v>
      </c>
    </row>
    <row r="27" spans="1:8">
      <c r="A27" s="4" t="s">
        <v>385</v>
      </c>
      <c r="D27" s="4" t="s">
        <v>386</v>
      </c>
    </row>
    <row r="28" spans="1:8">
      <c r="A28" s="4" t="s">
        <v>387</v>
      </c>
    </row>
    <row r="29" spans="1:8">
      <c r="A29" s="3" t="s">
        <v>367</v>
      </c>
    </row>
    <row r="30" spans="1:8">
      <c r="A30" s="4" t="s">
        <v>382</v>
      </c>
      <c r="D30" s="4" t="s">
        <v>388</v>
      </c>
    </row>
    <row r="31" spans="1:8">
      <c r="A31" s="4" t="s">
        <v>370</v>
      </c>
      <c r="D31" s="4" t="s">
        <v>389</v>
      </c>
    </row>
    <row r="32" spans="1:8">
      <c r="A32" s="4" t="s">
        <v>385</v>
      </c>
      <c r="D32" s="4" t="s">
        <v>390</v>
      </c>
    </row>
    <row r="33" spans="1:8">
      <c r="A33" s="4" t="s">
        <v>391</v>
      </c>
    </row>
    <row r="34" spans="1:8">
      <c r="A34" s="3" t="s">
        <v>367</v>
      </c>
    </row>
    <row r="35" spans="1:8">
      <c r="A35" s="4" t="s">
        <v>392</v>
      </c>
      <c r="G35" s="5" t="n">
        <v>2200000000</v>
      </c>
    </row>
    <row r="36" spans="1:8">
      <c r="A36" s="4" t="s">
        <v>393</v>
      </c>
    </row>
    <row r="37" spans="1:8">
      <c r="A37" s="3" t="s">
        <v>367</v>
      </c>
    </row>
    <row r="38" spans="1:8">
      <c r="A38" s="4" t="s">
        <v>394</v>
      </c>
      <c r="D38" s="6" t="n">
        <v>31100000</v>
      </c>
    </row>
    <row r="39" spans="1:8">
      <c r="A39" s="4" t="s">
        <v>392</v>
      </c>
      <c r="D39" s="5" t="n">
        <v>2200000000</v>
      </c>
    </row>
    <row r="40" spans="1:8">
      <c r="A40" s="4" t="s">
        <v>395</v>
      </c>
    </row>
    <row r="41" spans="1:8">
      <c r="A41" s="3" t="s">
        <v>367</v>
      </c>
    </row>
    <row r="42" spans="1:8">
      <c r="A42" s="4" t="s">
        <v>392</v>
      </c>
      <c r="G42" s="5" t="n">
        <v>400000000</v>
      </c>
    </row>
    <row r="43" spans="1:8">
      <c r="A43" s="4" t="s">
        <v>396</v>
      </c>
    </row>
    <row r="44" spans="1:8">
      <c r="A44" s="3" t="s">
        <v>367</v>
      </c>
    </row>
    <row r="45" spans="1:8">
      <c r="A45" s="4" t="s">
        <v>392</v>
      </c>
      <c r="G45" s="6" t="n">
        <v>300000000</v>
      </c>
    </row>
    <row r="46" spans="1:8">
      <c r="A46" s="4" t="s">
        <v>397</v>
      </c>
    </row>
    <row r="47" spans="1:8">
      <c r="A47" s="3" t="s">
        <v>367</v>
      </c>
    </row>
    <row r="48" spans="1:8">
      <c r="A48" s="4" t="s">
        <v>394</v>
      </c>
      <c r="D48" s="5" t="n">
        <v>7500000</v>
      </c>
    </row>
    <row r="49" spans="1:8">
      <c r="A49" s="4" t="s">
        <v>392</v>
      </c>
      <c r="D49" s="6" t="n">
        <v>4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3</v>
      </c>
    </row>
    <row r="3" spans="1:3">
      <c r="A3" s="4" t="s">
        <v>399</v>
      </c>
    </row>
    <row r="4" spans="1:3">
      <c r="A4" s="3" t="s">
        <v>204</v>
      </c>
    </row>
    <row r="5" spans="1:3">
      <c r="A5" s="4" t="s">
        <v>400</v>
      </c>
      <c r="C5" s="4" t="s">
        <v>401</v>
      </c>
    </row>
    <row r="6" spans="1:3">
      <c r="A6" s="4" t="s">
        <v>402</v>
      </c>
    </row>
    <row r="7" spans="1:3">
      <c r="A7" s="3" t="s">
        <v>204</v>
      </c>
    </row>
    <row r="8" spans="1:3">
      <c r="A8" s="4" t="s">
        <v>400</v>
      </c>
      <c r="B8" s="4" t="s">
        <v>403</v>
      </c>
    </row>
    <row r="9" spans="1:3">
      <c r="A9" s="4" t="s">
        <v>404</v>
      </c>
    </row>
    <row r="10" spans="1:3">
      <c r="A10" s="3" t="s">
        <v>204</v>
      </c>
    </row>
    <row r="11" spans="1:3">
      <c r="A11" s="4" t="s">
        <v>400</v>
      </c>
      <c r="B11" s="4" t="s">
        <v>405</v>
      </c>
    </row>
    <row r="12" spans="1:3">
      <c r="A12" s="4" t="s">
        <v>406</v>
      </c>
    </row>
    <row r="13" spans="1:3">
      <c r="A13" s="3" t="s">
        <v>204</v>
      </c>
    </row>
    <row r="14" spans="1:3">
      <c r="A14" s="4" t="s">
        <v>400</v>
      </c>
      <c r="B14" s="4" t="s">
        <v>369</v>
      </c>
      <c r="C14" s="4" t="s">
        <v>369</v>
      </c>
    </row>
    <row r="15" spans="1:3">
      <c r="A15" s="4" t="s">
        <v>407</v>
      </c>
    </row>
    <row r="16" spans="1:3">
      <c r="A16" s="3" t="s">
        <v>204</v>
      </c>
    </row>
    <row r="17" spans="1:3">
      <c r="A17" s="4" t="s">
        <v>400</v>
      </c>
      <c r="B17" s="4" t="s">
        <v>408</v>
      </c>
      <c r="C17" s="4" t="s">
        <v>409</v>
      </c>
    </row>
    <row r="18" spans="1:3">
      <c r="A18" s="4" t="s">
        <v>410</v>
      </c>
    </row>
    <row r="19" spans="1:3">
      <c r="A19" s="3" t="s">
        <v>204</v>
      </c>
    </row>
    <row r="20" spans="1:3">
      <c r="A20" s="4" t="s">
        <v>400</v>
      </c>
      <c r="B20" s="4" t="s">
        <v>403</v>
      </c>
    </row>
    <row r="21" spans="1:3">
      <c r="A21" s="4" t="s">
        <v>411</v>
      </c>
    </row>
    <row r="22" spans="1:3">
      <c r="A22" s="3" t="s">
        <v>204</v>
      </c>
    </row>
    <row r="23" spans="1:3">
      <c r="A23" s="4" t="s">
        <v>400</v>
      </c>
      <c r="B23" s="4" t="s">
        <v>369</v>
      </c>
    </row>
    <row r="24" spans="1:3">
      <c r="A24" s="4" t="s">
        <v>412</v>
      </c>
    </row>
    <row r="25" spans="1:3">
      <c r="A25" s="3" t="s">
        <v>204</v>
      </c>
    </row>
    <row r="26" spans="1:3">
      <c r="A26" s="4" t="s">
        <v>400</v>
      </c>
      <c r="B26" s="4" t="s">
        <v>401</v>
      </c>
    </row>
    <row r="27" spans="1:3">
      <c r="A27" s="4" t="s">
        <v>413</v>
      </c>
    </row>
    <row r="28" spans="1:3">
      <c r="A28" s="3" t="s">
        <v>204</v>
      </c>
    </row>
    <row r="29" spans="1:3">
      <c r="A29" s="4" t="s">
        <v>400</v>
      </c>
      <c r="B29" s="4" t="s">
        <v>414</v>
      </c>
    </row>
    <row r="30" spans="1:3">
      <c r="A30" s="4" t="s">
        <v>415</v>
      </c>
    </row>
    <row r="31" spans="1:3">
      <c r="A31" s="3" t="s">
        <v>204</v>
      </c>
    </row>
    <row r="32" spans="1:3">
      <c r="A32" s="4" t="s">
        <v>400</v>
      </c>
      <c r="B32" s="4" t="s">
        <v>409</v>
      </c>
    </row>
    <row r="33" spans="1:3">
      <c r="A33" s="4" t="s">
        <v>416</v>
      </c>
    </row>
    <row r="34" spans="1:3">
      <c r="A34" s="3" t="s">
        <v>204</v>
      </c>
    </row>
    <row r="35" spans="1:3">
      <c r="A35" s="4" t="s">
        <v>400</v>
      </c>
      <c r="B35" s="4" t="s">
        <v>369</v>
      </c>
    </row>
    <row r="36" spans="1:3">
      <c r="A36" s="4" t="s">
        <v>417</v>
      </c>
    </row>
    <row r="37" spans="1:3">
      <c r="A37" s="3" t="s">
        <v>204</v>
      </c>
    </row>
    <row r="38" spans="1:3">
      <c r="A38" s="4" t="s">
        <v>400</v>
      </c>
      <c r="B38" s="4" t="s">
        <v>418</v>
      </c>
    </row>
    <row r="39" spans="1:3">
      <c r="A39" s="4" t="s">
        <v>419</v>
      </c>
    </row>
    <row r="40" spans="1:3">
      <c r="A40" s="3" t="s">
        <v>204</v>
      </c>
    </row>
    <row r="41" spans="1:3">
      <c r="A41" s="4" t="s">
        <v>400</v>
      </c>
      <c r="B41" s="4" t="s">
        <v>403</v>
      </c>
    </row>
    <row r="42" spans="1:3">
      <c r="A42" s="4" t="s">
        <v>420</v>
      </c>
    </row>
    <row r="43" spans="1:3">
      <c r="A43" s="3" t="s">
        <v>204</v>
      </c>
    </row>
    <row r="44" spans="1:3">
      <c r="A44" s="4" t="s">
        <v>400</v>
      </c>
      <c r="B44" s="4" t="s">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2</v>
      </c>
      <c r="B1" s="2" t="s">
        <v>87</v>
      </c>
      <c r="C1" s="2" t="s">
        <v>1</v>
      </c>
    </row>
    <row r="2" spans="1:4">
      <c r="B2" s="2" t="s">
        <v>32</v>
      </c>
      <c r="C2" s="2" t="s">
        <v>33</v>
      </c>
      <c r="D2" s="2" t="s">
        <v>88</v>
      </c>
    </row>
    <row r="3" spans="1:4">
      <c r="A3" s="3" t="s">
        <v>423</v>
      </c>
    </row>
    <row r="4" spans="1:4">
      <c r="A4" s="4" t="s">
        <v>424</v>
      </c>
      <c r="B4" s="6" t="n">
        <v>7</v>
      </c>
      <c r="C4" s="6" t="n">
        <v>19</v>
      </c>
      <c r="D4" s="6" t="n">
        <v>1</v>
      </c>
    </row>
    <row r="5" spans="1:4">
      <c r="A5" s="4" t="s">
        <v>425</v>
      </c>
      <c r="B5" s="5" t="n">
        <v>12</v>
      </c>
      <c r="C5" s="5" t="n">
        <v>-10</v>
      </c>
      <c r="D5" s="5" t="n">
        <v>31</v>
      </c>
    </row>
    <row r="6" spans="1:4">
      <c r="A6" s="4" t="s">
        <v>426</v>
      </c>
      <c r="C6" s="5" t="n">
        <v>-10</v>
      </c>
    </row>
    <row r="7" spans="1:4">
      <c r="A7" s="4" t="s">
        <v>427</v>
      </c>
      <c r="B7" s="5" t="n">
        <v>-11</v>
      </c>
      <c r="C7" s="5" t="n">
        <v>-2</v>
      </c>
      <c r="D7" s="5" t="n">
        <v>-13</v>
      </c>
    </row>
    <row r="8" spans="1:4">
      <c r="A8" s="4" t="s">
        <v>428</v>
      </c>
      <c r="B8" s="6" t="n">
        <v>8</v>
      </c>
      <c r="C8" s="6" t="n">
        <v>7</v>
      </c>
      <c r="D8" s="6" t="n">
        <v>1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9</v>
      </c>
      <c r="B1" s="2" t="s">
        <v>75</v>
      </c>
      <c r="C1" s="2" t="s">
        <v>2</v>
      </c>
    </row>
    <row r="2" spans="1:3">
      <c r="A2" s="3" t="s">
        <v>430</v>
      </c>
    </row>
    <row r="3" spans="1:3">
      <c r="A3" s="4" t="s">
        <v>431</v>
      </c>
      <c r="B3" s="4" t="s">
        <v>432</v>
      </c>
    </row>
    <row r="4" spans="1:3">
      <c r="A4" s="4" t="s">
        <v>433</v>
      </c>
      <c r="C4" s="6" t="n">
        <v>4831</v>
      </c>
    </row>
    <row r="5" spans="1:3">
      <c r="A5" s="4" t="s">
        <v>434</v>
      </c>
      <c r="C5" s="5" t="n">
        <v>8300</v>
      </c>
    </row>
    <row r="6" spans="1:3">
      <c r="A6" s="4" t="s">
        <v>435</v>
      </c>
      <c r="C6" s="6" t="n">
        <v>83</v>
      </c>
    </row>
    <row r="7" spans="1:3">
      <c r="A7" s="4" t="s">
        <v>368</v>
      </c>
      <c r="C7" s="4" t="s">
        <v>369</v>
      </c>
    </row>
    <row r="8" spans="1:3">
      <c r="A8" s="4" t="s">
        <v>370</v>
      </c>
      <c r="C8" s="4" t="s">
        <v>371</v>
      </c>
    </row>
    <row r="9" spans="1:3">
      <c r="A9" s="4" t="s">
        <v>63</v>
      </c>
    </row>
    <row r="10" spans="1:3">
      <c r="A10" s="3" t="s">
        <v>430</v>
      </c>
    </row>
    <row r="11" spans="1:3">
      <c r="A11" s="4" t="s">
        <v>368</v>
      </c>
      <c r="C11" s="4" t="s">
        <v>378</v>
      </c>
    </row>
    <row r="12" spans="1:3">
      <c r="A12" s="4" t="s">
        <v>381</v>
      </c>
    </row>
    <row r="13" spans="1:3">
      <c r="A13" s="3" t="s">
        <v>430</v>
      </c>
    </row>
    <row r="14" spans="1:3">
      <c r="A14" s="4" t="s">
        <v>382</v>
      </c>
      <c r="C14" s="4" t="s">
        <v>383</v>
      </c>
    </row>
    <row r="15" spans="1:3">
      <c r="A15" s="4" t="s">
        <v>370</v>
      </c>
      <c r="C15" s="4" t="s">
        <v>384</v>
      </c>
    </row>
    <row r="16" spans="1:3">
      <c r="A16" s="4" t="s">
        <v>387</v>
      </c>
    </row>
    <row r="17" spans="1:3">
      <c r="A17" s="3" t="s">
        <v>430</v>
      </c>
    </row>
    <row r="18" spans="1:3">
      <c r="A18" s="4" t="s">
        <v>382</v>
      </c>
      <c r="C18" s="4" t="s">
        <v>388</v>
      </c>
    </row>
    <row r="19" spans="1:3">
      <c r="A19" s="4" t="s">
        <v>370</v>
      </c>
      <c r="C19"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19</v>
      </c>
      <c r="B1" s="2" t="s">
        <v>87</v>
      </c>
      <c r="C1" s="2" t="s">
        <v>1</v>
      </c>
    </row>
    <row r="2" spans="1:4">
      <c r="B2" s="2" t="s">
        <v>32</v>
      </c>
      <c r="C2" s="2" t="s">
        <v>33</v>
      </c>
      <c r="D2" s="2" t="s">
        <v>88</v>
      </c>
    </row>
    <row r="3" spans="1:4">
      <c r="A3" s="4" t="s">
        <v>63</v>
      </c>
    </row>
    <row r="4" spans="1:4">
      <c r="A4" s="4" t="s">
        <v>120</v>
      </c>
      <c r="B4" s="6" t="n">
        <v>5685</v>
      </c>
      <c r="C4" s="6" t="n">
        <v>6353</v>
      </c>
      <c r="D4" s="6" t="n">
        <v>514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6" t="n">
        <v>7124000</v>
      </c>
    </row>
    <row r="4" spans="1:2">
      <c r="A4" s="3" t="s">
        <v>37</v>
      </c>
    </row>
    <row r="5" spans="1:2">
      <c r="A5" s="4" t="s">
        <v>38</v>
      </c>
      <c r="B5" s="5" t="n">
        <v>1184000</v>
      </c>
    </row>
    <row r="6" spans="1:2">
      <c r="A6" s="4" t="s">
        <v>40</v>
      </c>
      <c r="B6" s="5" t="n">
        <v>75000</v>
      </c>
    </row>
    <row r="7" spans="1:2">
      <c r="A7" s="4" t="s">
        <v>34</v>
      </c>
      <c r="B7" s="5" t="n">
        <v>55771</v>
      </c>
    </row>
    <row r="8" spans="1:2">
      <c r="A8" s="4" t="s">
        <v>42</v>
      </c>
      <c r="B8" s="5" t="n">
        <v>681</v>
      </c>
    </row>
    <row r="9" spans="1:2">
      <c r="A9" s="4" t="s">
        <v>43</v>
      </c>
      <c r="B9" s="5" t="n">
        <v>8439452</v>
      </c>
    </row>
    <row r="10" spans="1:2">
      <c r="A10" s="3" t="s">
        <v>440</v>
      </c>
    </row>
    <row r="11" spans="1:2">
      <c r="A11" s="4" t="s">
        <v>211</v>
      </c>
      <c r="B11" s="5" t="n">
        <v>4917000</v>
      </c>
    </row>
    <row r="12" spans="1:2">
      <c r="A12" s="4" t="s">
        <v>50</v>
      </c>
      <c r="B12" s="5" t="n">
        <v>5631</v>
      </c>
    </row>
    <row r="13" spans="1:2">
      <c r="A13" s="4" t="s">
        <v>49</v>
      </c>
      <c r="B13" s="5" t="n">
        <v>149</v>
      </c>
    </row>
    <row r="14" spans="1:2">
      <c r="A14" s="4" t="s">
        <v>51</v>
      </c>
      <c r="B14" s="5" t="n">
        <v>4922780</v>
      </c>
    </row>
    <row r="15" spans="1:2">
      <c r="A15" s="4" t="s">
        <v>441</v>
      </c>
      <c r="B15" s="5" t="n">
        <v>759000</v>
      </c>
    </row>
    <row r="16" spans="1:2">
      <c r="A16" s="3" t="s">
        <v>442</v>
      </c>
    </row>
    <row r="17" spans="1:2">
      <c r="A17" s="4" t="s">
        <v>443</v>
      </c>
      <c r="B17" s="5" t="n">
        <v>1772</v>
      </c>
    </row>
    <row r="18" spans="1:2">
      <c r="A18" s="4" t="s">
        <v>126</v>
      </c>
      <c r="B18" s="5" t="n">
        <v>2672900</v>
      </c>
    </row>
    <row r="19" spans="1:2">
      <c r="A19" s="4" t="s">
        <v>61</v>
      </c>
      <c r="B19" s="5" t="n">
        <v>2674672</v>
      </c>
    </row>
    <row r="20" spans="1:2">
      <c r="A20" s="4" t="s">
        <v>60</v>
      </c>
      <c r="B20" s="5" t="n">
        <v>83000</v>
      </c>
    </row>
    <row r="21" spans="1:2">
      <c r="A21" s="4" t="s">
        <v>61</v>
      </c>
      <c r="B21" s="5" t="n">
        <v>2757672</v>
      </c>
    </row>
    <row r="22" spans="1:2">
      <c r="A22" s="4" t="s">
        <v>62</v>
      </c>
      <c r="B22" s="6" t="n">
        <v>8439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 customWidth="1" max="5" min="5" width="21"/>
  </cols>
  <sheetData>
    <row r="1" spans="1:5">
      <c r="A1" s="1" t="s">
        <v>444</v>
      </c>
      <c r="B1" s="2" t="s">
        <v>445</v>
      </c>
      <c r="C1" s="2" t="s">
        <v>446</v>
      </c>
      <c r="D1" s="2" t="s">
        <v>447</v>
      </c>
      <c r="E1" s="2" t="s">
        <v>366</v>
      </c>
    </row>
    <row r="2" spans="1:5">
      <c r="A2" s="3" t="s">
        <v>448</v>
      </c>
    </row>
    <row r="3" spans="1:5">
      <c r="A3" s="4" t="s">
        <v>368</v>
      </c>
      <c r="C3" s="4" t="s">
        <v>369</v>
      </c>
    </row>
    <row r="4" spans="1:5">
      <c r="A4" s="4" t="s">
        <v>38</v>
      </c>
      <c r="C4" s="6" t="n">
        <v>1110400</v>
      </c>
      <c r="E4" s="6" t="n">
        <v>73600</v>
      </c>
    </row>
    <row r="5" spans="1:5">
      <c r="A5" s="4" t="s">
        <v>372</v>
      </c>
      <c r="E5" s="6" t="n">
        <v>73600</v>
      </c>
    </row>
    <row r="6" spans="1:5">
      <c r="A6" s="4" t="s">
        <v>449</v>
      </c>
    </row>
    <row r="7" spans="1:5">
      <c r="A7" s="3" t="s">
        <v>448</v>
      </c>
    </row>
    <row r="8" spans="1:5">
      <c r="A8" s="4" t="s">
        <v>450</v>
      </c>
      <c r="B8" s="6" t="n">
        <v>1136200</v>
      </c>
    </row>
    <row r="9" spans="1:5">
      <c r="A9" s="4" t="s">
        <v>368</v>
      </c>
      <c r="B9" s="4" t="s">
        <v>418</v>
      </c>
    </row>
    <row r="10" spans="1:5">
      <c r="A10" s="4" t="s">
        <v>451</v>
      </c>
      <c r="B10" s="5" t="n">
        <v>4</v>
      </c>
    </row>
    <row r="11" spans="1:5">
      <c r="A11" s="4" t="s">
        <v>452</v>
      </c>
      <c r="B11" s="4" t="s">
        <v>369</v>
      </c>
    </row>
    <row r="12" spans="1:5">
      <c r="A12" s="4" t="s">
        <v>453</v>
      </c>
      <c r="B12" s="6" t="n">
        <v>87400</v>
      </c>
    </row>
    <row r="13" spans="1:5">
      <c r="A13" s="4" t="s">
        <v>454</v>
      </c>
      <c r="B13" s="4" t="s">
        <v>455</v>
      </c>
    </row>
    <row r="14" spans="1:5">
      <c r="A14" s="4" t="s">
        <v>456</v>
      </c>
      <c r="B14" s="4" t="s">
        <v>356</v>
      </c>
    </row>
    <row r="15" spans="1:5">
      <c r="A15" s="4" t="s">
        <v>457</v>
      </c>
      <c r="B15" s="4" t="s">
        <v>458</v>
      </c>
    </row>
    <row r="16" spans="1:5">
      <c r="A16" s="4" t="s">
        <v>459</v>
      </c>
      <c r="B16" s="4" t="s">
        <v>460</v>
      </c>
    </row>
    <row r="17" spans="1:5">
      <c r="A17" s="4" t="s">
        <v>461</v>
      </c>
      <c r="C17" s="6" t="n">
        <v>9000</v>
      </c>
    </row>
    <row r="18" spans="1:5">
      <c r="A18" s="4" t="s">
        <v>462</v>
      </c>
    </row>
    <row r="19" spans="1:5">
      <c r="A19" s="3" t="s">
        <v>448</v>
      </c>
    </row>
    <row r="20" spans="1:5">
      <c r="A20" s="4" t="s">
        <v>450</v>
      </c>
      <c r="B20" s="6" t="n">
        <v>73600</v>
      </c>
    </row>
    <row r="21" spans="1:5">
      <c r="A21" s="4" t="s">
        <v>463</v>
      </c>
      <c r="B21" s="9" t="n">
        <v>18.4</v>
      </c>
    </row>
    <row r="22" spans="1:5">
      <c r="A22" s="4" t="s">
        <v>464</v>
      </c>
      <c r="B22" s="4" t="s">
        <v>432</v>
      </c>
    </row>
    <row r="23" spans="1:5">
      <c r="A23" s="4" t="s">
        <v>465</v>
      </c>
    </row>
    <row r="24" spans="1:5">
      <c r="A24" s="3" t="s">
        <v>448</v>
      </c>
    </row>
    <row r="25" spans="1:5">
      <c r="A25" s="4" t="s">
        <v>464</v>
      </c>
      <c r="B25" s="4" t="s">
        <v>432</v>
      </c>
    </row>
    <row r="26" spans="1:5">
      <c r="A26" s="4" t="s">
        <v>466</v>
      </c>
      <c r="B26" s="6" t="n">
        <v>12000</v>
      </c>
    </row>
    <row r="27" spans="1:5">
      <c r="A27" s="4" t="s">
        <v>467</v>
      </c>
    </row>
    <row r="28" spans="1:5">
      <c r="A28" s="3" t="s">
        <v>448</v>
      </c>
    </row>
    <row r="29" spans="1:5">
      <c r="A29" s="4" t="s">
        <v>450</v>
      </c>
      <c r="D29" s="6" t="n">
        <v>17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68</v>
      </c>
      <c r="B1" s="2" t="s">
        <v>1</v>
      </c>
    </row>
    <row r="2" spans="1:2">
      <c r="B2" s="2" t="s">
        <v>446</v>
      </c>
    </row>
    <row r="3" spans="1:2">
      <c r="A3" s="3" t="s">
        <v>201</v>
      </c>
    </row>
    <row r="4" spans="1:2">
      <c r="A4" s="4" t="s">
        <v>469</v>
      </c>
      <c r="B4" s="4" t="s">
        <v>470</v>
      </c>
    </row>
    <row r="5" spans="1:2">
      <c r="A5" s="4" t="s">
        <v>471</v>
      </c>
      <c r="B5" s="6" t="n">
        <v>29302166</v>
      </c>
    </row>
    <row r="6" spans="1:2">
      <c r="A6" s="4" t="s">
        <v>472</v>
      </c>
      <c r="B6" s="5" t="n">
        <v>1987651</v>
      </c>
    </row>
    <row r="7" spans="1:2">
      <c r="A7" s="4" t="s">
        <v>473</v>
      </c>
      <c r="B7" s="5" t="n">
        <v>31289817</v>
      </c>
    </row>
    <row r="8" spans="1:2">
      <c r="A8" s="4" t="s">
        <v>474</v>
      </c>
      <c r="B8" s="5" t="n">
        <v>0</v>
      </c>
    </row>
    <row r="9" spans="1:2">
      <c r="A9" s="4" t="s">
        <v>475</v>
      </c>
      <c r="B9" s="5" t="n">
        <v>-23021174</v>
      </c>
    </row>
    <row r="10" spans="1:2">
      <c r="A10" s="4" t="s">
        <v>476</v>
      </c>
      <c r="B10" s="6" t="n">
        <v>82686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478</v>
      </c>
    </row>
    <row r="2" spans="1:3">
      <c r="A2" s="3" t="s">
        <v>201</v>
      </c>
    </row>
    <row r="3" spans="1:3">
      <c r="A3" s="5" t="n">
        <v>2018</v>
      </c>
      <c r="B3" s="6" t="n">
        <v>725875</v>
      </c>
    </row>
    <row r="4" spans="1:3">
      <c r="A4" s="5" t="n">
        <v>2019</v>
      </c>
      <c r="B4" s="5" t="n">
        <v>730060</v>
      </c>
    </row>
    <row r="5" spans="1:3">
      <c r="A5" s="5" t="n">
        <v>2020</v>
      </c>
      <c r="B5" s="5" t="n">
        <v>734320</v>
      </c>
    </row>
    <row r="6" spans="1:3">
      <c r="A6" s="5" t="n">
        <v>2021</v>
      </c>
      <c r="B6" s="5" t="n">
        <v>738656</v>
      </c>
    </row>
    <row r="7" spans="1:3">
      <c r="A7" s="5" t="n">
        <v>2022</v>
      </c>
      <c r="B7" s="5" t="n">
        <v>744647</v>
      </c>
    </row>
    <row r="8" spans="1:3">
      <c r="A8" s="4" t="s">
        <v>38</v>
      </c>
      <c r="B8" s="6" t="n">
        <v>1110400</v>
      </c>
      <c r="C8" s="6" t="n">
        <v>73600</v>
      </c>
    </row>
    <row r="9" spans="1:3">
      <c r="A9" s="4" t="s">
        <v>372</v>
      </c>
      <c r="C9" s="6" t="n">
        <v>73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79</v>
      </c>
      <c r="B1" s="2" t="s">
        <v>86</v>
      </c>
      <c r="C1" s="2" t="s">
        <v>87</v>
      </c>
      <c r="D1" s="2" t="s">
        <v>1</v>
      </c>
    </row>
    <row r="2" spans="1:7">
      <c r="B2" s="2" t="s">
        <v>2</v>
      </c>
      <c r="C2" s="2" t="s">
        <v>32</v>
      </c>
      <c r="D2" s="2" t="s">
        <v>2</v>
      </c>
      <c r="E2" s="2" t="s">
        <v>33</v>
      </c>
      <c r="F2" s="2" t="s">
        <v>88</v>
      </c>
      <c r="G2" s="2" t="s">
        <v>75</v>
      </c>
    </row>
    <row r="3" spans="1:7">
      <c r="A3" s="3" t="s">
        <v>204</v>
      </c>
    </row>
    <row r="4" spans="1:7">
      <c r="A4" s="4" t="s">
        <v>480</v>
      </c>
      <c r="B4" s="6" t="n">
        <v>75051</v>
      </c>
      <c r="D4" s="6" t="n">
        <v>75051</v>
      </c>
      <c r="E4" s="6" t="n">
        <v>6064300</v>
      </c>
    </row>
    <row r="5" spans="1:7">
      <c r="A5" s="4" t="s">
        <v>481</v>
      </c>
      <c r="B5" s="5" t="n">
        <v>-751</v>
      </c>
      <c r="D5" s="5" t="n">
        <v>-751</v>
      </c>
      <c r="E5" s="5" t="n">
        <v>-1207700</v>
      </c>
    </row>
    <row r="6" spans="1:7">
      <c r="A6" s="4" t="s">
        <v>40</v>
      </c>
      <c r="B6" s="5" t="n">
        <v>74300</v>
      </c>
      <c r="D6" s="5" t="n">
        <v>74300</v>
      </c>
      <c r="E6" s="5" t="n">
        <v>4856600</v>
      </c>
      <c r="G6" s="6" t="n">
        <v>75000</v>
      </c>
    </row>
    <row r="7" spans="1:7">
      <c r="A7" s="4" t="s">
        <v>97</v>
      </c>
      <c r="B7" s="5" t="n">
        <v>751</v>
      </c>
      <c r="D7" s="5" t="n">
        <v>751</v>
      </c>
    </row>
    <row r="8" spans="1:7">
      <c r="A8" s="4" t="s">
        <v>482</v>
      </c>
    </row>
    <row r="9" spans="1:7">
      <c r="A9" s="3" t="s">
        <v>204</v>
      </c>
    </row>
    <row r="10" spans="1:7">
      <c r="A10" s="4" t="s">
        <v>480</v>
      </c>
      <c r="E10" s="5" t="n">
        <v>2492600</v>
      </c>
    </row>
    <row r="11" spans="1:7">
      <c r="A11" s="4" t="s">
        <v>483</v>
      </c>
    </row>
    <row r="12" spans="1:7">
      <c r="A12" s="3" t="s">
        <v>204</v>
      </c>
    </row>
    <row r="13" spans="1:7">
      <c r="A13" s="4" t="s">
        <v>480</v>
      </c>
      <c r="B13" s="5" t="n">
        <v>57901</v>
      </c>
      <c r="D13" s="5" t="n">
        <v>57901</v>
      </c>
    </row>
    <row r="14" spans="1:7">
      <c r="A14" s="4" t="s">
        <v>484</v>
      </c>
    </row>
    <row r="15" spans="1:7">
      <c r="A15" s="3" t="s">
        <v>204</v>
      </c>
    </row>
    <row r="16" spans="1:7">
      <c r="A16" s="4" t="s">
        <v>480</v>
      </c>
      <c r="B16" s="5" t="n">
        <v>14572</v>
      </c>
      <c r="D16" s="5" t="n">
        <v>14572</v>
      </c>
      <c r="E16" s="5" t="n">
        <v>3571700</v>
      </c>
    </row>
    <row r="17" spans="1:7">
      <c r="A17" s="4" t="s">
        <v>485</v>
      </c>
    </row>
    <row r="18" spans="1:7">
      <c r="A18" s="3" t="s">
        <v>204</v>
      </c>
    </row>
    <row r="19" spans="1:7">
      <c r="A19" s="4" t="s">
        <v>480</v>
      </c>
      <c r="B19" s="6" t="n">
        <v>2578</v>
      </c>
      <c r="D19" s="6" t="n">
        <v>2578</v>
      </c>
    </row>
    <row r="20" spans="1:7">
      <c r="A20" s="4" t="s">
        <v>63</v>
      </c>
    </row>
    <row r="21" spans="1:7">
      <c r="A21" s="3" t="s">
        <v>204</v>
      </c>
    </row>
    <row r="22" spans="1:7">
      <c r="A22" s="4" t="s">
        <v>480</v>
      </c>
      <c r="C22" s="6" t="n">
        <v>117525</v>
      </c>
      <c r="E22" s="5" t="n">
        <v>116277</v>
      </c>
    </row>
    <row r="23" spans="1:7">
      <c r="A23" s="4" t="s">
        <v>481</v>
      </c>
      <c r="C23" s="5" t="n">
        <v>-29216</v>
      </c>
      <c r="E23" s="5" t="n">
        <v>-27446</v>
      </c>
    </row>
    <row r="24" spans="1:7">
      <c r="A24" s="4" t="s">
        <v>40</v>
      </c>
      <c r="C24" s="5" t="n">
        <v>88309</v>
      </c>
      <c r="E24" s="5" t="n">
        <v>88831</v>
      </c>
    </row>
    <row r="25" spans="1:7">
      <c r="A25" s="4" t="s">
        <v>97</v>
      </c>
      <c r="C25" s="5" t="n">
        <v>2445</v>
      </c>
      <c r="E25" s="5" t="n">
        <v>3030</v>
      </c>
      <c r="F25" s="6" t="n">
        <v>2882</v>
      </c>
    </row>
    <row r="26" spans="1:7">
      <c r="A26" s="4" t="s">
        <v>486</v>
      </c>
    </row>
    <row r="27" spans="1:7">
      <c r="A27" s="3" t="s">
        <v>204</v>
      </c>
    </row>
    <row r="28" spans="1:7">
      <c r="A28" s="4" t="s">
        <v>480</v>
      </c>
      <c r="C28" s="5" t="n">
        <v>35525</v>
      </c>
      <c r="E28" s="5" t="n">
        <v>35525</v>
      </c>
    </row>
    <row r="29" spans="1:7">
      <c r="A29" s="4" t="s">
        <v>487</v>
      </c>
    </row>
    <row r="30" spans="1:7">
      <c r="A30" s="3" t="s">
        <v>204</v>
      </c>
    </row>
    <row r="31" spans="1:7">
      <c r="A31" s="4" t="s">
        <v>480</v>
      </c>
      <c r="C31" s="5" t="n">
        <v>40183</v>
      </c>
      <c r="E31" s="5" t="n">
        <v>40174</v>
      </c>
    </row>
    <row r="32" spans="1:7">
      <c r="A32" s="4" t="s">
        <v>488</v>
      </c>
    </row>
    <row r="33" spans="1:7">
      <c r="A33" s="3" t="s">
        <v>204</v>
      </c>
    </row>
    <row r="34" spans="1:7">
      <c r="A34" s="4" t="s">
        <v>480</v>
      </c>
      <c r="C34" s="5" t="n">
        <v>35153</v>
      </c>
      <c r="E34" s="5" t="n">
        <v>35133</v>
      </c>
    </row>
    <row r="35" spans="1:7">
      <c r="A35" s="4" t="s">
        <v>489</v>
      </c>
    </row>
    <row r="36" spans="1:7">
      <c r="A36" s="3" t="s">
        <v>204</v>
      </c>
    </row>
    <row r="37" spans="1:7">
      <c r="A37" s="4" t="s">
        <v>480</v>
      </c>
      <c r="C37" s="5" t="n">
        <v>4833</v>
      </c>
      <c r="E37" s="5" t="n">
        <v>5445</v>
      </c>
    </row>
    <row r="38" spans="1:7">
      <c r="A38" s="4" t="s">
        <v>490</v>
      </c>
    </row>
    <row r="39" spans="1:7">
      <c r="A39" s="3" t="s">
        <v>204</v>
      </c>
    </row>
    <row r="40" spans="1:7">
      <c r="A40" s="4" t="s">
        <v>480</v>
      </c>
      <c r="C40" s="6" t="n">
        <v>1831</v>
      </c>
      <c r="E40" s="6" t="n">
        <v>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2</v>
      </c>
      <c r="D1" s="2" t="s">
        <v>33</v>
      </c>
    </row>
    <row r="2" spans="1:4">
      <c r="A2" s="3" t="s">
        <v>208</v>
      </c>
    </row>
    <row r="3" spans="1:4">
      <c r="A3" s="4" t="s">
        <v>68</v>
      </c>
      <c r="B3" s="6" t="n">
        <v>5207</v>
      </c>
    </row>
    <row r="4" spans="1:4">
      <c r="A4" s="4" t="s">
        <v>68</v>
      </c>
      <c r="B4" s="5" t="n">
        <v>21595</v>
      </c>
    </row>
    <row r="5" spans="1:4">
      <c r="A5" s="4" t="s">
        <v>492</v>
      </c>
      <c r="B5" s="5" t="n">
        <v>2559</v>
      </c>
    </row>
    <row r="6" spans="1:4">
      <c r="A6" s="4" t="s">
        <v>493</v>
      </c>
      <c r="B6" s="5" t="n">
        <v>2796</v>
      </c>
    </row>
    <row r="7" spans="1:4">
      <c r="A7" s="4" t="s">
        <v>494</v>
      </c>
      <c r="B7" s="6" t="n">
        <v>10562</v>
      </c>
    </row>
    <row r="8" spans="1:4">
      <c r="A8" s="4" t="s">
        <v>63</v>
      </c>
    </row>
    <row r="9" spans="1:4">
      <c r="A9" s="3" t="s">
        <v>208</v>
      </c>
    </row>
    <row r="10" spans="1:4">
      <c r="A10" s="4" t="s">
        <v>495</v>
      </c>
      <c r="C10" s="6" t="n">
        <v>269</v>
      </c>
      <c r="D10" s="6" t="n">
        <v>87</v>
      </c>
    </row>
    <row r="11" spans="1:4">
      <c r="A11" s="4" t="s">
        <v>496</v>
      </c>
      <c r="C11" s="5" t="n">
        <v>166</v>
      </c>
      <c r="D11" s="5" t="n">
        <v>130</v>
      </c>
    </row>
    <row r="12" spans="1:4">
      <c r="A12" s="4" t="s">
        <v>497</v>
      </c>
      <c r="C12" s="5" t="n">
        <v>102</v>
      </c>
      <c r="D12" s="5" t="n">
        <v>112</v>
      </c>
    </row>
    <row r="13" spans="1:4">
      <c r="A13" s="4" t="s">
        <v>48</v>
      </c>
      <c r="C13" s="5" t="n">
        <v>49</v>
      </c>
      <c r="D13" s="5" t="n">
        <v>125</v>
      </c>
    </row>
    <row r="14" spans="1:4">
      <c r="A14" s="4" t="s">
        <v>498</v>
      </c>
      <c r="C14" s="5" t="n">
        <v>41</v>
      </c>
      <c r="D14" s="5" t="n">
        <v>23</v>
      </c>
    </row>
    <row r="15" spans="1:4">
      <c r="A15" s="4" t="s">
        <v>499</v>
      </c>
      <c r="C15" s="5" t="n">
        <v>12</v>
      </c>
      <c r="D15" s="5" t="n">
        <v>228</v>
      </c>
    </row>
    <row r="16" spans="1:4">
      <c r="A16" s="4" t="s">
        <v>500</v>
      </c>
      <c r="C16" s="5" t="n">
        <v>8</v>
      </c>
      <c r="D16" s="5" t="n">
        <v>0</v>
      </c>
    </row>
    <row r="17" spans="1:4">
      <c r="A17" s="4" t="s">
        <v>494</v>
      </c>
      <c r="C17" s="6" t="n">
        <v>647</v>
      </c>
      <c r="D17" s="6" t="n">
        <v>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75</v>
      </c>
    </row>
    <row r="3" spans="1:3">
      <c r="A3" s="3" t="s">
        <v>502</v>
      </c>
    </row>
    <row r="4" spans="1:3">
      <c r="A4" s="4" t="s">
        <v>503</v>
      </c>
      <c r="B4" s="6" t="n">
        <v>4785756</v>
      </c>
      <c r="C4" s="6" t="n">
        <v>4917000</v>
      </c>
    </row>
    <row r="5" spans="1:3">
      <c r="A5" s="4" t="s">
        <v>45</v>
      </c>
      <c r="B5" s="5" t="n">
        <v>4816892</v>
      </c>
    </row>
    <row r="6" spans="1:3">
      <c r="A6" s="4" t="s">
        <v>504</v>
      </c>
    </row>
    <row r="7" spans="1:3">
      <c r="A7" s="3" t="s">
        <v>502</v>
      </c>
    </row>
    <row r="8" spans="1:3">
      <c r="A8" s="4" t="s">
        <v>503</v>
      </c>
      <c r="B8" s="5" t="n">
        <v>300000</v>
      </c>
      <c r="C8" s="5" t="n">
        <v>0</v>
      </c>
    </row>
    <row r="9" spans="1:3">
      <c r="A9" s="4" t="s">
        <v>45</v>
      </c>
      <c r="B9" s="5" t="n">
        <v>300000</v>
      </c>
    </row>
    <row r="10" spans="1:3">
      <c r="A10" s="4" t="s">
        <v>505</v>
      </c>
    </row>
    <row r="11" spans="1:3">
      <c r="A11" s="3" t="s">
        <v>502</v>
      </c>
    </row>
    <row r="12" spans="1:3">
      <c r="A12" s="4" t="s">
        <v>503</v>
      </c>
      <c r="B12" s="5" t="n">
        <v>2168864</v>
      </c>
    </row>
    <row r="13" spans="1:3">
      <c r="A13" s="4" t="s">
        <v>45</v>
      </c>
      <c r="B13" s="6" t="n">
        <v>2200000</v>
      </c>
    </row>
    <row r="14" spans="1:3">
      <c r="A14" s="4" t="s">
        <v>506</v>
      </c>
    </row>
    <row r="15" spans="1:3">
      <c r="A15" s="3" t="s">
        <v>502</v>
      </c>
    </row>
    <row r="16" spans="1:3">
      <c r="A16" s="4" t="s">
        <v>507</v>
      </c>
      <c r="B16" s="4" t="s">
        <v>508</v>
      </c>
    </row>
    <row r="17" spans="1:3">
      <c r="A17" s="4" t="s">
        <v>509</v>
      </c>
    </row>
    <row r="18" spans="1:3">
      <c r="A18" s="3" t="s">
        <v>502</v>
      </c>
    </row>
    <row r="19" spans="1:3">
      <c r="A19" s="4" t="s">
        <v>503</v>
      </c>
      <c r="B19" s="6" t="n">
        <v>766892</v>
      </c>
      <c r="C19" s="5" t="n">
        <v>766892</v>
      </c>
    </row>
    <row r="20" spans="1:3">
      <c r="A20" s="4" t="s">
        <v>45</v>
      </c>
      <c r="B20" s="6" t="n">
        <v>766892</v>
      </c>
    </row>
    <row r="21" spans="1:3">
      <c r="A21" s="4" t="s">
        <v>510</v>
      </c>
      <c r="B21" s="4" t="s">
        <v>511</v>
      </c>
    </row>
    <row r="22" spans="1:3">
      <c r="A22" s="4" t="s">
        <v>512</v>
      </c>
    </row>
    <row r="23" spans="1:3">
      <c r="A23" s="3" t="s">
        <v>502</v>
      </c>
    </row>
    <row r="24" spans="1:3">
      <c r="A24" s="4" t="s">
        <v>45</v>
      </c>
      <c r="B24" s="6" t="n">
        <v>2200000</v>
      </c>
    </row>
    <row r="25" spans="1:3">
      <c r="A25" s="4" t="s">
        <v>513</v>
      </c>
    </row>
    <row r="26" spans="1:3">
      <c r="A26" s="3" t="s">
        <v>502</v>
      </c>
    </row>
    <row r="27" spans="1:3">
      <c r="A27" s="4" t="s">
        <v>503</v>
      </c>
      <c r="B27" s="5" t="n">
        <v>1550000</v>
      </c>
      <c r="C27" s="6" t="n">
        <v>1550000</v>
      </c>
    </row>
    <row r="28" spans="1:3">
      <c r="A28" s="4" t="s">
        <v>45</v>
      </c>
      <c r="B28" s="6" t="n">
        <v>1550000</v>
      </c>
    </row>
    <row r="29" spans="1:3">
      <c r="A29" s="4" t="s">
        <v>510</v>
      </c>
      <c r="B29"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15</v>
      </c>
      <c r="B1" s="2" t="s">
        <v>446</v>
      </c>
    </row>
    <row r="2" spans="1:2">
      <c r="A2" s="3" t="s">
        <v>212</v>
      </c>
    </row>
    <row r="3" spans="1:2">
      <c r="A3" s="5" t="n">
        <v>2018</v>
      </c>
      <c r="B3" s="6" t="n">
        <v>21918</v>
      </c>
    </row>
    <row r="4" spans="1:2">
      <c r="A4" s="5" t="n">
        <v>2019</v>
      </c>
      <c r="B4" s="5" t="n">
        <v>21699</v>
      </c>
    </row>
    <row r="5" spans="1:2">
      <c r="A5" s="5" t="n">
        <v>2020</v>
      </c>
      <c r="B5" s="5" t="n">
        <v>21483</v>
      </c>
    </row>
    <row r="6" spans="1:2">
      <c r="A6" s="5" t="n">
        <v>2021</v>
      </c>
      <c r="B6" s="5" t="n">
        <v>21269</v>
      </c>
    </row>
    <row r="7" spans="1:2">
      <c r="A7" s="5" t="n">
        <v>2022</v>
      </c>
      <c r="B7" s="5" t="n">
        <v>1871057</v>
      </c>
    </row>
    <row r="8" spans="1:2">
      <c r="A8" s="4" t="s">
        <v>516</v>
      </c>
      <c r="B8" s="5" t="n">
        <v>2859466</v>
      </c>
    </row>
    <row r="9" spans="1:2">
      <c r="A9" s="4" t="s">
        <v>45</v>
      </c>
      <c r="B9" s="6" t="n">
        <v>48168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5"/>
    <col customWidth="1" max="7" min="7" width="15"/>
  </cols>
  <sheetData>
    <row r="1" spans="1:7">
      <c r="A1" s="1" t="s">
        <v>517</v>
      </c>
      <c r="B1" s="2" t="s">
        <v>518</v>
      </c>
      <c r="C1" s="2" t="s">
        <v>478</v>
      </c>
      <c r="D1" s="2" t="s">
        <v>519</v>
      </c>
      <c r="E1" s="2" t="s">
        <v>2</v>
      </c>
      <c r="F1" s="2" t="s">
        <v>2</v>
      </c>
      <c r="G1" s="2" t="s">
        <v>75</v>
      </c>
    </row>
    <row r="2" spans="1:7">
      <c r="A2" s="3" t="s">
        <v>502</v>
      </c>
    </row>
    <row r="3" spans="1:7">
      <c r="A3" s="4" t="s">
        <v>45</v>
      </c>
      <c r="E3" s="6" t="n">
        <v>4785756000</v>
      </c>
      <c r="F3" s="6" t="n">
        <v>4785756000</v>
      </c>
      <c r="G3" s="6" t="n">
        <v>4917000000</v>
      </c>
    </row>
    <row r="4" spans="1:7">
      <c r="A4" s="4" t="s">
        <v>45</v>
      </c>
      <c r="E4" s="5" t="n">
        <v>4816892000</v>
      </c>
      <c r="F4" s="5" t="n">
        <v>4816892000</v>
      </c>
    </row>
    <row r="5" spans="1:7">
      <c r="A5" s="4" t="s">
        <v>520</v>
      </c>
      <c r="E5" s="5" t="n">
        <v>963782000</v>
      </c>
    </row>
    <row r="6" spans="1:7">
      <c r="A6" s="4" t="s">
        <v>160</v>
      </c>
      <c r="E6" s="5" t="n">
        <v>963782000</v>
      </c>
    </row>
    <row r="7" spans="1:7">
      <c r="A7" s="4" t="s">
        <v>391</v>
      </c>
    </row>
    <row r="8" spans="1:7">
      <c r="A8" s="3" t="s">
        <v>502</v>
      </c>
    </row>
    <row r="9" spans="1:7">
      <c r="A9" s="4" t="s">
        <v>392</v>
      </c>
      <c r="C9" s="6" t="n">
        <v>2200000000</v>
      </c>
    </row>
    <row r="10" spans="1:7">
      <c r="A10" s="4" t="s">
        <v>521</v>
      </c>
    </row>
    <row r="11" spans="1:7">
      <c r="A11" s="3" t="s">
        <v>502</v>
      </c>
    </row>
    <row r="12" spans="1:7">
      <c r="A12" s="4" t="s">
        <v>45</v>
      </c>
      <c r="G12" s="5" t="n">
        <v>1638387000</v>
      </c>
    </row>
    <row r="13" spans="1:7">
      <c r="A13" s="4" t="s">
        <v>45</v>
      </c>
      <c r="E13" s="5" t="n">
        <v>0</v>
      </c>
      <c r="F13" s="5" t="n">
        <v>0</v>
      </c>
    </row>
    <row r="14" spans="1:7">
      <c r="A14" s="4" t="s">
        <v>522</v>
      </c>
    </row>
    <row r="15" spans="1:7">
      <c r="A15" s="3" t="s">
        <v>502</v>
      </c>
    </row>
    <row r="16" spans="1:7">
      <c r="A16" s="4" t="s">
        <v>45</v>
      </c>
      <c r="G16" s="5" t="n">
        <v>311721000</v>
      </c>
    </row>
    <row r="17" spans="1:7">
      <c r="A17" s="4" t="s">
        <v>45</v>
      </c>
      <c r="E17" s="6" t="n">
        <v>0</v>
      </c>
      <c r="F17" s="6" t="n">
        <v>0</v>
      </c>
    </row>
    <row r="18" spans="1:7">
      <c r="A18" s="4" t="s">
        <v>509</v>
      </c>
    </row>
    <row r="19" spans="1:7">
      <c r="A19" s="3" t="s">
        <v>502</v>
      </c>
    </row>
    <row r="20" spans="1:7">
      <c r="A20" s="4" t="s">
        <v>510</v>
      </c>
      <c r="E20" s="4" t="s">
        <v>511</v>
      </c>
      <c r="F20" s="4" t="s">
        <v>511</v>
      </c>
    </row>
    <row r="21" spans="1:7">
      <c r="A21" s="4" t="s">
        <v>45</v>
      </c>
      <c r="E21" s="6" t="n">
        <v>766892000</v>
      </c>
      <c r="F21" s="6" t="n">
        <v>766892000</v>
      </c>
      <c r="G21" s="5" t="n">
        <v>766892000</v>
      </c>
    </row>
    <row r="22" spans="1:7">
      <c r="A22" s="4" t="s">
        <v>523</v>
      </c>
      <c r="F22" s="4" t="s">
        <v>524</v>
      </c>
    </row>
    <row r="23" spans="1:7">
      <c r="A23" s="4" t="s">
        <v>525</v>
      </c>
      <c r="F23" s="4" t="s">
        <v>526</v>
      </c>
    </row>
    <row r="24" spans="1:7">
      <c r="A24" s="4" t="s">
        <v>45</v>
      </c>
      <c r="E24" s="5" t="n">
        <v>766892000</v>
      </c>
      <c r="F24" s="6" t="n">
        <v>766892000</v>
      </c>
    </row>
    <row r="25" spans="1:7">
      <c r="A25" s="4" t="s">
        <v>527</v>
      </c>
    </row>
    <row r="26" spans="1:7">
      <c r="A26" s="3" t="s">
        <v>502</v>
      </c>
    </row>
    <row r="27" spans="1:7">
      <c r="A27" s="4" t="s">
        <v>392</v>
      </c>
      <c r="E27" s="5" t="n">
        <v>2200000000</v>
      </c>
      <c r="F27" s="5" t="n">
        <v>2200000000</v>
      </c>
    </row>
    <row r="28" spans="1:7">
      <c r="A28" s="4" t="s">
        <v>528</v>
      </c>
    </row>
    <row r="29" spans="1:7">
      <c r="A29" s="3" t="s">
        <v>502</v>
      </c>
    </row>
    <row r="30" spans="1:7">
      <c r="A30" s="4" t="s">
        <v>45</v>
      </c>
      <c r="G30" s="5" t="n">
        <v>200000000</v>
      </c>
    </row>
    <row r="31" spans="1:7">
      <c r="A31" s="4" t="s">
        <v>45</v>
      </c>
      <c r="E31" s="5" t="n">
        <v>0</v>
      </c>
      <c r="F31" s="5" t="n">
        <v>0</v>
      </c>
    </row>
    <row r="32" spans="1:7">
      <c r="A32" s="4" t="s">
        <v>529</v>
      </c>
    </row>
    <row r="33" spans="1:7">
      <c r="A33" s="3" t="s">
        <v>502</v>
      </c>
    </row>
    <row r="34" spans="1:7">
      <c r="A34" s="4" t="s">
        <v>45</v>
      </c>
      <c r="G34" s="5" t="n">
        <v>200000000</v>
      </c>
    </row>
    <row r="35" spans="1:7">
      <c r="A35" s="4" t="s">
        <v>45</v>
      </c>
      <c r="E35" s="6" t="n">
        <v>0</v>
      </c>
      <c r="F35" s="6" t="n">
        <v>0</v>
      </c>
    </row>
    <row r="36" spans="1:7">
      <c r="A36" s="4" t="s">
        <v>530</v>
      </c>
    </row>
    <row r="37" spans="1:7">
      <c r="A37" s="3" t="s">
        <v>502</v>
      </c>
    </row>
    <row r="38" spans="1:7">
      <c r="A38" s="4" t="s">
        <v>510</v>
      </c>
      <c r="E38" s="4" t="s">
        <v>514</v>
      </c>
      <c r="F38" s="4" t="s">
        <v>514</v>
      </c>
    </row>
    <row r="39" spans="1:7">
      <c r="A39" s="4" t="s">
        <v>45</v>
      </c>
      <c r="E39" s="6" t="n">
        <v>1550000000</v>
      </c>
      <c r="F39" s="6" t="n">
        <v>1550000000</v>
      </c>
      <c r="G39" s="5" t="n">
        <v>1550000000</v>
      </c>
    </row>
    <row r="40" spans="1:7">
      <c r="A40" s="4" t="s">
        <v>45</v>
      </c>
      <c r="E40" s="5" t="n">
        <v>1550000000</v>
      </c>
      <c r="F40" s="6" t="n">
        <v>1550000000</v>
      </c>
    </row>
    <row r="41" spans="1:7">
      <c r="A41" s="4" t="s">
        <v>395</v>
      </c>
    </row>
    <row r="42" spans="1:7">
      <c r="A42" s="3" t="s">
        <v>502</v>
      </c>
    </row>
    <row r="43" spans="1:7">
      <c r="A43" s="4" t="s">
        <v>392</v>
      </c>
      <c r="C43" s="6" t="n">
        <v>400000000</v>
      </c>
    </row>
    <row r="44" spans="1:7">
      <c r="A44" s="4" t="s">
        <v>531</v>
      </c>
      <c r="F44" s="4" t="s">
        <v>532</v>
      </c>
    </row>
    <row r="45" spans="1:7">
      <c r="A45" s="4" t="s">
        <v>533</v>
      </c>
    </row>
    <row r="46" spans="1:7">
      <c r="A46" s="3" t="s">
        <v>502</v>
      </c>
    </row>
    <row r="47" spans="1:7">
      <c r="A47" s="4" t="s">
        <v>510</v>
      </c>
      <c r="C47" s="4" t="s">
        <v>514</v>
      </c>
    </row>
    <row r="48" spans="1:7">
      <c r="A48" s="4" t="s">
        <v>396</v>
      </c>
    </row>
    <row r="49" spans="1:7">
      <c r="A49" s="3" t="s">
        <v>502</v>
      </c>
    </row>
    <row r="50" spans="1:7">
      <c r="A50" s="4" t="s">
        <v>392</v>
      </c>
      <c r="C50" s="6" t="n">
        <v>300000000</v>
      </c>
    </row>
    <row r="51" spans="1:7">
      <c r="A51" s="4" t="s">
        <v>534</v>
      </c>
      <c r="C51" s="6" t="n">
        <v>500000000</v>
      </c>
    </row>
    <row r="52" spans="1:7">
      <c r="A52" s="4" t="s">
        <v>535</v>
      </c>
      <c r="C52" s="4" t="s">
        <v>536</v>
      </c>
    </row>
    <row r="53" spans="1:7">
      <c r="A53" s="4" t="s">
        <v>537</v>
      </c>
      <c r="C53" s="4" t="s">
        <v>458</v>
      </c>
    </row>
    <row r="54" spans="1:7">
      <c r="A54" s="4" t="s">
        <v>538</v>
      </c>
    </row>
    <row r="55" spans="1:7">
      <c r="A55" s="3" t="s">
        <v>502</v>
      </c>
    </row>
    <row r="56" spans="1:7">
      <c r="A56" s="4" t="s">
        <v>392</v>
      </c>
      <c r="E56" s="6" t="n">
        <v>400000000</v>
      </c>
      <c r="F56" s="6" t="n">
        <v>400000000</v>
      </c>
    </row>
    <row r="57" spans="1:7">
      <c r="A57" s="4" t="s">
        <v>539</v>
      </c>
    </row>
    <row r="58" spans="1:7">
      <c r="A58" s="3" t="s">
        <v>502</v>
      </c>
    </row>
    <row r="59" spans="1:7">
      <c r="A59" s="4" t="s">
        <v>510</v>
      </c>
      <c r="C59" s="4" t="s">
        <v>508</v>
      </c>
    </row>
    <row r="60" spans="1:7">
      <c r="A60" s="4" t="s">
        <v>507</v>
      </c>
      <c r="C60" s="4" t="s">
        <v>540</v>
      </c>
    </row>
    <row r="61" spans="1:7">
      <c r="A61" s="4" t="s">
        <v>541</v>
      </c>
    </row>
    <row r="62" spans="1:7">
      <c r="A62" s="3" t="s">
        <v>502</v>
      </c>
    </row>
    <row r="63" spans="1:7">
      <c r="A63" s="4" t="s">
        <v>45</v>
      </c>
      <c r="G63" s="6" t="n">
        <v>250000000</v>
      </c>
    </row>
    <row r="64" spans="1:7">
      <c r="A64" s="4" t="s">
        <v>542</v>
      </c>
      <c r="D64" s="5" t="n">
        <v>11630700</v>
      </c>
    </row>
    <row r="65" spans="1:7">
      <c r="A65" s="4" t="s">
        <v>543</v>
      </c>
    </row>
    <row r="66" spans="1:7">
      <c r="A66" s="3" t="s">
        <v>502</v>
      </c>
    </row>
    <row r="67" spans="1:7">
      <c r="A67" s="4" t="s">
        <v>544</v>
      </c>
      <c r="B67" s="5" t="n">
        <v>69575000</v>
      </c>
    </row>
    <row r="68" spans="1:7">
      <c r="A68" s="4" t="s">
        <v>545</v>
      </c>
      <c r="B68" s="6" t="n">
        <v>20</v>
      </c>
    </row>
    <row r="69" spans="1:7">
      <c r="A69" s="4" t="s">
        <v>520</v>
      </c>
      <c r="B69" s="6" t="n">
        <v>1391500000</v>
      </c>
    </row>
    <row r="70" spans="1:7">
      <c r="A70" s="4" t="s">
        <v>160</v>
      </c>
      <c r="B70" s="6" t="n">
        <v>1307000000</v>
      </c>
    </row>
    <row r="71" spans="1:7">
      <c r="A71" s="4" t="s">
        <v>546</v>
      </c>
    </row>
    <row r="72" spans="1:7">
      <c r="A72" s="3" t="s">
        <v>502</v>
      </c>
    </row>
    <row r="73" spans="1:7">
      <c r="A73" s="4" t="s">
        <v>525</v>
      </c>
      <c r="B73" s="4" t="s">
        <v>526</v>
      </c>
    </row>
    <row r="74" spans="1:7">
      <c r="A74" s="4" t="s">
        <v>547</v>
      </c>
      <c r="B74" s="6" t="n">
        <v>268400000</v>
      </c>
    </row>
    <row r="75" spans="1:7">
      <c r="A75" s="4" t="s">
        <v>548</v>
      </c>
    </row>
    <row r="76" spans="1:7">
      <c r="A76" s="3" t="s">
        <v>502</v>
      </c>
    </row>
    <row r="77" spans="1:7">
      <c r="A77" s="4" t="s">
        <v>549</v>
      </c>
      <c r="B77" s="5" t="n">
        <v>100000000</v>
      </c>
    </row>
    <row r="78" spans="1:7">
      <c r="A78" s="4" t="s">
        <v>550</v>
      </c>
    </row>
    <row r="79" spans="1:7">
      <c r="A79" s="3" t="s">
        <v>502</v>
      </c>
    </row>
    <row r="80" spans="1:7">
      <c r="A80" s="4" t="s">
        <v>45</v>
      </c>
      <c r="B80" s="6" t="n">
        <v>3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1</v>
      </c>
      <c r="B1" s="2" t="s">
        <v>86</v>
      </c>
      <c r="C1" s="2" t="s">
        <v>1</v>
      </c>
    </row>
    <row r="2" spans="1:4">
      <c r="B2" s="2" t="s">
        <v>2</v>
      </c>
      <c r="C2" s="2" t="s">
        <v>2</v>
      </c>
      <c r="D2" s="2" t="s">
        <v>75</v>
      </c>
    </row>
    <row r="3" spans="1:4">
      <c r="A3" s="3" t="s">
        <v>502</v>
      </c>
    </row>
    <row r="4" spans="1:4">
      <c r="A4" s="4" t="s">
        <v>45</v>
      </c>
      <c r="B4" s="6" t="n">
        <v>4785756</v>
      </c>
      <c r="C4" s="6" t="n">
        <v>4785756</v>
      </c>
      <c r="D4" s="6" t="n">
        <v>4917000</v>
      </c>
    </row>
    <row r="5" spans="1:4">
      <c r="A5" s="4" t="s">
        <v>552</v>
      </c>
      <c r="B5" s="5" t="n">
        <v>249987</v>
      </c>
      <c r="C5" s="5" t="n">
        <v>-250000</v>
      </c>
    </row>
    <row r="6" spans="1:4">
      <c r="A6" s="4" t="s">
        <v>553</v>
      </c>
      <c r="B6" s="5" t="n">
        <v>149892</v>
      </c>
      <c r="C6" s="5" t="n">
        <v>149892</v>
      </c>
    </row>
    <row r="7" spans="1:4">
      <c r="A7" s="4" t="s">
        <v>45</v>
      </c>
      <c r="B7" s="5" t="n">
        <v>4816892</v>
      </c>
      <c r="C7" s="5" t="n">
        <v>4816892</v>
      </c>
    </row>
    <row r="8" spans="1:4">
      <c r="A8" s="4" t="s">
        <v>554</v>
      </c>
    </row>
    <row r="9" spans="1:4">
      <c r="A9" s="3" t="s">
        <v>502</v>
      </c>
    </row>
    <row r="10" spans="1:4">
      <c r="A10" s="4" t="s">
        <v>45</v>
      </c>
      <c r="B10" s="5" t="n">
        <v>300000</v>
      </c>
      <c r="C10" s="5" t="n">
        <v>300000</v>
      </c>
      <c r="D10" s="5" t="n">
        <v>0</v>
      </c>
    </row>
    <row r="11" spans="1:4">
      <c r="A11" s="4" t="s">
        <v>552</v>
      </c>
      <c r="C11" s="5" t="n">
        <v>0</v>
      </c>
    </row>
    <row r="12" spans="1:4">
      <c r="A12" s="4" t="s">
        <v>553</v>
      </c>
      <c r="B12" s="5" t="n">
        <v>300000</v>
      </c>
      <c r="C12" s="5" t="n">
        <v>300000</v>
      </c>
    </row>
    <row r="13" spans="1:4">
      <c r="A13" s="4" t="s">
        <v>45</v>
      </c>
      <c r="B13" s="5" t="n">
        <v>300000</v>
      </c>
      <c r="C13" s="5" t="n">
        <v>300000</v>
      </c>
    </row>
    <row r="14" spans="1:4">
      <c r="A14" s="4" t="s">
        <v>512</v>
      </c>
    </row>
    <row r="15" spans="1:4">
      <c r="A15" s="3" t="s">
        <v>502</v>
      </c>
    </row>
    <row r="16" spans="1:4">
      <c r="A16" s="4" t="s">
        <v>553</v>
      </c>
      <c r="B16" s="5" t="n">
        <v>2200000</v>
      </c>
      <c r="C16" s="5" t="n">
        <v>2200000</v>
      </c>
    </row>
    <row r="17" spans="1:4">
      <c r="A17" s="4" t="s">
        <v>45</v>
      </c>
      <c r="B17" s="5" t="n">
        <v>2200000</v>
      </c>
      <c r="C17" s="5" t="n">
        <v>2200000</v>
      </c>
    </row>
    <row r="18" spans="1:4">
      <c r="A18" s="4" t="s">
        <v>521</v>
      </c>
    </row>
    <row r="19" spans="1:4">
      <c r="A19" s="3" t="s">
        <v>502</v>
      </c>
    </row>
    <row r="20" spans="1:4">
      <c r="A20" s="4" t="s">
        <v>45</v>
      </c>
      <c r="D20" s="5" t="n">
        <v>1638387</v>
      </c>
    </row>
    <row r="21" spans="1:4">
      <c r="A21" s="4" t="s">
        <v>552</v>
      </c>
      <c r="C21" s="5" t="n">
        <v>0</v>
      </c>
    </row>
    <row r="22" spans="1:4">
      <c r="A22" s="4" t="s">
        <v>553</v>
      </c>
      <c r="B22" s="5" t="n">
        <v>-1638387</v>
      </c>
      <c r="C22" s="5" t="n">
        <v>-1638387</v>
      </c>
    </row>
    <row r="23" spans="1:4">
      <c r="A23" s="4" t="s">
        <v>45</v>
      </c>
      <c r="B23" s="5" t="n">
        <v>0</v>
      </c>
      <c r="C23" s="5" t="n">
        <v>0</v>
      </c>
    </row>
    <row r="24" spans="1:4">
      <c r="A24" s="4" t="s">
        <v>522</v>
      </c>
    </row>
    <row r="25" spans="1:4">
      <c r="A25" s="3" t="s">
        <v>502</v>
      </c>
    </row>
    <row r="26" spans="1:4">
      <c r="A26" s="4" t="s">
        <v>45</v>
      </c>
      <c r="D26" s="5" t="n">
        <v>311721</v>
      </c>
    </row>
    <row r="27" spans="1:4">
      <c r="A27" s="4" t="s">
        <v>552</v>
      </c>
      <c r="C27" s="5" t="n">
        <v>0</v>
      </c>
    </row>
    <row r="28" spans="1:4">
      <c r="A28" s="4" t="s">
        <v>553</v>
      </c>
      <c r="B28" s="5" t="n">
        <v>-311721</v>
      </c>
      <c r="C28" s="5" t="n">
        <v>-311721</v>
      </c>
    </row>
    <row r="29" spans="1:4">
      <c r="A29" s="4" t="s">
        <v>45</v>
      </c>
      <c r="B29" s="5" t="n">
        <v>0</v>
      </c>
      <c r="C29" s="5" t="n">
        <v>0</v>
      </c>
    </row>
    <row r="30" spans="1:4">
      <c r="A30" s="4" t="s">
        <v>509</v>
      </c>
    </row>
    <row r="31" spans="1:4">
      <c r="A31" s="3" t="s">
        <v>502</v>
      </c>
    </row>
    <row r="32" spans="1:4">
      <c r="A32" s="4" t="s">
        <v>45</v>
      </c>
      <c r="B32" s="5" t="n">
        <v>766892</v>
      </c>
      <c r="C32" s="5" t="n">
        <v>766892</v>
      </c>
      <c r="D32" s="5" t="n">
        <v>766892</v>
      </c>
    </row>
    <row r="33" spans="1:4">
      <c r="A33" s="4" t="s">
        <v>552</v>
      </c>
      <c r="C33" s="5" t="n">
        <v>0</v>
      </c>
    </row>
    <row r="34" spans="1:4">
      <c r="A34" s="4" t="s">
        <v>553</v>
      </c>
      <c r="B34" s="5" t="n">
        <v>0</v>
      </c>
      <c r="C34" s="5" t="n">
        <v>0</v>
      </c>
    </row>
    <row r="35" spans="1:4">
      <c r="A35" s="4" t="s">
        <v>45</v>
      </c>
      <c r="B35" s="5" t="n">
        <v>766892</v>
      </c>
      <c r="C35" s="5" t="n">
        <v>766892</v>
      </c>
    </row>
    <row r="36" spans="1:4">
      <c r="A36" s="4" t="s">
        <v>513</v>
      </c>
    </row>
    <row r="37" spans="1:4">
      <c r="A37" s="3" t="s">
        <v>502</v>
      </c>
    </row>
    <row r="38" spans="1:4">
      <c r="A38" s="4" t="s">
        <v>45</v>
      </c>
      <c r="B38" s="5" t="n">
        <v>1550000</v>
      </c>
      <c r="C38" s="5" t="n">
        <v>1550000</v>
      </c>
      <c r="D38" s="5" t="n">
        <v>1550000</v>
      </c>
    </row>
    <row r="39" spans="1:4">
      <c r="A39" s="4" t="s">
        <v>552</v>
      </c>
      <c r="C39" s="5" t="n">
        <v>0</v>
      </c>
    </row>
    <row r="40" spans="1:4">
      <c r="A40" s="4" t="s">
        <v>553</v>
      </c>
      <c r="B40" s="5" t="n">
        <v>0</v>
      </c>
      <c r="C40" s="5" t="n">
        <v>0</v>
      </c>
    </row>
    <row r="41" spans="1:4">
      <c r="A41" s="4" t="s">
        <v>45</v>
      </c>
      <c r="B41" s="5" t="n">
        <v>1550000</v>
      </c>
      <c r="C41" s="5" t="n">
        <v>1550000</v>
      </c>
    </row>
    <row r="42" spans="1:4">
      <c r="A42" s="4" t="s">
        <v>528</v>
      </c>
    </row>
    <row r="43" spans="1:4">
      <c r="A43" s="3" t="s">
        <v>502</v>
      </c>
    </row>
    <row r="44" spans="1:4">
      <c r="A44" s="4" t="s">
        <v>45</v>
      </c>
      <c r="D44" s="5" t="n">
        <v>200000</v>
      </c>
    </row>
    <row r="45" spans="1:4">
      <c r="A45" s="4" t="s">
        <v>552</v>
      </c>
      <c r="C45" s="5" t="n">
        <v>0</v>
      </c>
    </row>
    <row r="46" spans="1:4">
      <c r="A46" s="4" t="s">
        <v>553</v>
      </c>
      <c r="B46" s="5" t="n">
        <v>-200000</v>
      </c>
      <c r="C46" s="5" t="n">
        <v>-200000</v>
      </c>
    </row>
    <row r="47" spans="1:4">
      <c r="A47" s="4" t="s">
        <v>45</v>
      </c>
      <c r="B47" s="5" t="n">
        <v>0</v>
      </c>
      <c r="C47" s="5" t="n">
        <v>0</v>
      </c>
    </row>
    <row r="48" spans="1:4">
      <c r="A48" s="4" t="s">
        <v>529</v>
      </c>
    </row>
    <row r="49" spans="1:4">
      <c r="A49" s="3" t="s">
        <v>502</v>
      </c>
    </row>
    <row r="50" spans="1:4">
      <c r="A50" s="4" t="s">
        <v>45</v>
      </c>
      <c r="D50" s="5" t="n">
        <v>200000</v>
      </c>
    </row>
    <row r="51" spans="1:4">
      <c r="A51" s="4" t="s">
        <v>552</v>
      </c>
      <c r="C51" s="5" t="n">
        <v>0</v>
      </c>
    </row>
    <row r="52" spans="1:4">
      <c r="A52" s="4" t="s">
        <v>553</v>
      </c>
      <c r="B52" s="5" t="n">
        <v>-200000</v>
      </c>
      <c r="C52" s="5" t="n">
        <v>-200000</v>
      </c>
    </row>
    <row r="53" spans="1:4">
      <c r="A53" s="4" t="s">
        <v>45</v>
      </c>
      <c r="B53" s="5" t="n">
        <v>0</v>
      </c>
      <c r="C53" s="5" t="n">
        <v>0</v>
      </c>
    </row>
    <row r="54" spans="1:4">
      <c r="A54" s="4" t="s">
        <v>555</v>
      </c>
    </row>
    <row r="55" spans="1:4">
      <c r="A55" s="3" t="s">
        <v>502</v>
      </c>
    </row>
    <row r="56" spans="1:4">
      <c r="A56" s="4" t="s">
        <v>45</v>
      </c>
      <c r="D56" s="6" t="n">
        <v>250000</v>
      </c>
    </row>
    <row r="57" spans="1:4">
      <c r="A57" s="4" t="s">
        <v>552</v>
      </c>
      <c r="C57" s="5" t="n">
        <v>-250000</v>
      </c>
    </row>
    <row r="58" spans="1:4">
      <c r="A58" s="4" t="s">
        <v>553</v>
      </c>
      <c r="B58" s="5" t="n">
        <v>0</v>
      </c>
      <c r="C58" s="5" t="n">
        <v>0</v>
      </c>
    </row>
    <row r="59" spans="1:4">
      <c r="A59" s="4" t="s">
        <v>45</v>
      </c>
      <c r="B59" s="6" t="n">
        <v>0</v>
      </c>
      <c r="C5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2"/>
    <col customWidth="1" max="2" min="2" width="12"/>
    <col customWidth="1" max="3" min="3" width="32"/>
    <col customWidth="1" max="4" min="4" width="13"/>
    <col customWidth="1" max="5" min="5" width="16"/>
    <col customWidth="1" max="6" min="6" width="27"/>
    <col customWidth="1" max="7" min="7" width="18"/>
    <col customWidth="1" max="8" min="8" width="26"/>
    <col customWidth="1" max="9" min="9" width="30"/>
    <col customWidth="1" max="10" min="10" width="44"/>
    <col customWidth="1" max="11" min="11" width="47"/>
  </cols>
  <sheetData>
    <row r="1" spans="1:11">
      <c r="A1" s="1" t="s">
        <v>121</v>
      </c>
      <c r="B1" s="2" t="s">
        <v>122</v>
      </c>
      <c r="C1" s="2" t="s">
        <v>123</v>
      </c>
      <c r="D1" s="2" t="s">
        <v>124</v>
      </c>
      <c r="E1" s="2" t="s">
        <v>125</v>
      </c>
      <c r="F1" s="2" t="s">
        <v>126</v>
      </c>
      <c r="G1" s="2" t="s">
        <v>127</v>
      </c>
      <c r="H1" s="2" t="s">
        <v>60</v>
      </c>
      <c r="I1" s="2" t="s">
        <v>63</v>
      </c>
      <c r="J1" s="2" t="s">
        <v>128</v>
      </c>
      <c r="K1" s="2" t="s">
        <v>129</v>
      </c>
    </row>
    <row r="2" spans="1:11">
      <c r="A2" s="4" t="s">
        <v>130</v>
      </c>
      <c r="I2" s="6" t="n">
        <v>87353</v>
      </c>
      <c r="J2" s="6" t="n">
        <v>87304</v>
      </c>
      <c r="K2" s="6" t="n">
        <v>49</v>
      </c>
    </row>
    <row r="3" spans="1:11">
      <c r="A3" s="3" t="s">
        <v>131</v>
      </c>
    </row>
    <row r="4" spans="1:11">
      <c r="A4" s="4" t="s">
        <v>107</v>
      </c>
      <c r="I4" s="5" t="n">
        <v>3</v>
      </c>
      <c r="J4" s="5" t="n">
        <v>0</v>
      </c>
      <c r="K4" s="5" t="n">
        <v>3</v>
      </c>
    </row>
    <row r="5" spans="1:11">
      <c r="A5" s="4" t="s">
        <v>132</v>
      </c>
      <c r="I5" s="5" t="n">
        <v>-1981</v>
      </c>
      <c r="J5" s="5" t="n">
        <v>-1981</v>
      </c>
      <c r="K5" s="5" t="n">
        <v>0</v>
      </c>
    </row>
    <row r="6" spans="1:11">
      <c r="A6" s="4" t="s">
        <v>133</v>
      </c>
      <c r="I6" s="5" t="n">
        <v>85375</v>
      </c>
      <c r="J6" s="5" t="n">
        <v>85323</v>
      </c>
      <c r="K6" s="5" t="n">
        <v>52</v>
      </c>
    </row>
    <row r="7" spans="1:11">
      <c r="A7" s="3" t="s">
        <v>131</v>
      </c>
    </row>
    <row r="8" spans="1:11">
      <c r="A8" s="4" t="s">
        <v>107</v>
      </c>
      <c r="I8" s="5" t="n">
        <v>0</v>
      </c>
      <c r="J8" s="5" t="n">
        <v>0</v>
      </c>
      <c r="K8" s="5" t="n">
        <v>0</v>
      </c>
    </row>
    <row r="9" spans="1:11">
      <c r="A9" s="4" t="s">
        <v>132</v>
      </c>
      <c r="I9" s="5" t="n">
        <v>-1232</v>
      </c>
      <c r="J9" s="5" t="n">
        <v>-1232</v>
      </c>
      <c r="K9" s="5" t="n">
        <v>0</v>
      </c>
    </row>
    <row r="10" spans="1:11">
      <c r="A10" s="4" t="s">
        <v>134</v>
      </c>
      <c r="I10" s="5" t="n">
        <v>84143</v>
      </c>
      <c r="J10" s="5" t="n">
        <v>84091</v>
      </c>
      <c r="K10" s="5" t="n">
        <v>52</v>
      </c>
    </row>
    <row r="11" spans="1:11">
      <c r="A11" s="3" t="s">
        <v>131</v>
      </c>
    </row>
    <row r="12" spans="1:11">
      <c r="A12" s="4" t="s">
        <v>107</v>
      </c>
      <c r="I12" s="5" t="n">
        <v>-2</v>
      </c>
      <c r="J12" s="5" t="n">
        <v>0</v>
      </c>
      <c r="K12" s="5" t="n">
        <v>-2</v>
      </c>
    </row>
    <row r="13" spans="1:11">
      <c r="A13" s="4" t="s">
        <v>132</v>
      </c>
      <c r="I13" s="5" t="n">
        <v>-1000</v>
      </c>
      <c r="J13" s="5" t="n">
        <v>-1000</v>
      </c>
      <c r="K13" s="5" t="n">
        <v>0</v>
      </c>
    </row>
    <row r="14" spans="1:11">
      <c r="A14" s="4" t="s">
        <v>135</v>
      </c>
      <c r="B14" s="6" t="n">
        <v>3516673</v>
      </c>
      <c r="C14" s="6" t="n">
        <v>3433673</v>
      </c>
      <c r="D14" s="6" t="n">
        <v>1772</v>
      </c>
      <c r="E14" s="6" t="n">
        <v>120</v>
      </c>
      <c r="F14" s="6" t="n">
        <v>3431781</v>
      </c>
      <c r="G14" s="6" t="n">
        <v>0</v>
      </c>
      <c r="H14" s="6" t="n">
        <v>83000</v>
      </c>
    </row>
    <row r="15" spans="1:11">
      <c r="A15" s="4" t="s">
        <v>136</v>
      </c>
      <c r="I15" s="5" t="n">
        <v>83141</v>
      </c>
      <c r="J15" s="5" t="n">
        <v>83091</v>
      </c>
      <c r="K15" s="5" t="n">
        <v>50</v>
      </c>
    </row>
    <row r="16" spans="1:11">
      <c r="A16" s="4" t="s">
        <v>137</v>
      </c>
      <c r="I16" s="5" t="n">
        <v>84143</v>
      </c>
      <c r="J16" s="5" t="n">
        <v>84091</v>
      </c>
      <c r="K16" s="5" t="n">
        <v>52</v>
      </c>
    </row>
    <row r="17" spans="1:11">
      <c r="A17" s="3" t="s">
        <v>131</v>
      </c>
    </row>
    <row r="18" spans="1:11">
      <c r="A18" s="4" t="s">
        <v>107</v>
      </c>
      <c r="B18" s="5" t="n">
        <v>44537</v>
      </c>
    </row>
    <row r="19" spans="1:11">
      <c r="A19" s="3" t="s">
        <v>138</v>
      </c>
    </row>
    <row r="20" spans="1:11">
      <c r="A20" s="4" t="s">
        <v>139</v>
      </c>
      <c r="B20" s="5" t="n">
        <v>-250000</v>
      </c>
    </row>
    <row r="21" spans="1:11">
      <c r="A21" s="4" t="s">
        <v>140</v>
      </c>
      <c r="B21" s="5" t="n">
        <v>4776364</v>
      </c>
      <c r="C21" s="5" t="n">
        <v>4691489</v>
      </c>
      <c r="D21" s="5" t="n">
        <v>3003</v>
      </c>
      <c r="E21" s="5" t="n">
        <v>0</v>
      </c>
      <c r="F21" s="5" t="n">
        <v>4645824</v>
      </c>
      <c r="G21" s="5" t="n">
        <v>42662</v>
      </c>
      <c r="H21" s="5" t="n">
        <v>84875</v>
      </c>
    </row>
    <row r="22" spans="1:11">
      <c r="A22" s="4" t="s">
        <v>141</v>
      </c>
      <c r="B22" s="5" t="n">
        <v>4691489</v>
      </c>
    </row>
    <row r="23" spans="1:11">
      <c r="A23" s="4" t="s">
        <v>142</v>
      </c>
      <c r="B23" s="5" t="n">
        <v>3516673</v>
      </c>
      <c r="C23" s="5" t="n">
        <v>3433673</v>
      </c>
      <c r="D23" s="5" t="n">
        <v>1772</v>
      </c>
      <c r="E23" s="5" t="n">
        <v>120</v>
      </c>
      <c r="F23" s="5" t="n">
        <v>3431781</v>
      </c>
      <c r="G23" s="5" t="n">
        <v>0</v>
      </c>
      <c r="H23" s="5" t="n">
        <v>83000</v>
      </c>
    </row>
    <row r="24" spans="1:11">
      <c r="A24" s="4" t="s">
        <v>143</v>
      </c>
      <c r="I24" s="6" t="n">
        <v>83141</v>
      </c>
      <c r="J24" s="6" t="n">
        <v>83091</v>
      </c>
      <c r="K24" s="6" t="n">
        <v>50</v>
      </c>
    </row>
    <row r="25" spans="1:11">
      <c r="A25" s="3" t="s">
        <v>131</v>
      </c>
    </row>
    <row r="26" spans="1:11">
      <c r="A26" s="4" t="s">
        <v>107</v>
      </c>
      <c r="B26" s="5" t="n">
        <v>44537</v>
      </c>
      <c r="C26" s="5" t="n">
        <v>42662</v>
      </c>
      <c r="G26" s="5" t="n">
        <v>42662</v>
      </c>
      <c r="H26" s="5" t="n">
        <v>1875</v>
      </c>
    </row>
    <row r="27" spans="1:11">
      <c r="A27" s="3" t="s">
        <v>138</v>
      </c>
    </row>
    <row r="28" spans="1:11">
      <c r="A28" s="4" t="s">
        <v>144</v>
      </c>
      <c r="B28" s="5" t="n">
        <v>0</v>
      </c>
      <c r="D28" s="5" t="n">
        <v>514</v>
      </c>
      <c r="F28" s="5" t="n">
        <v>-394</v>
      </c>
    </row>
    <row r="29" spans="1:11">
      <c r="A29" s="4" t="s">
        <v>145</v>
      </c>
      <c r="E29" s="5" t="n">
        <v>-120</v>
      </c>
    </row>
    <row r="30" spans="1:11">
      <c r="A30" s="4" t="s">
        <v>139</v>
      </c>
      <c r="B30" s="5" t="n">
        <v>249987</v>
      </c>
      <c r="C30" s="5" t="n">
        <v>249987</v>
      </c>
      <c r="D30" s="5" t="n">
        <v>176</v>
      </c>
      <c r="F30" s="5" t="n">
        <v>249811</v>
      </c>
    </row>
    <row r="31" spans="1:11">
      <c r="A31" s="4" t="s">
        <v>146</v>
      </c>
      <c r="B31" s="5" t="n">
        <v>963782</v>
      </c>
      <c r="C31" s="5" t="n">
        <v>963782</v>
      </c>
      <c r="D31" s="5" t="n">
        <v>541</v>
      </c>
      <c r="F31" s="5" t="n">
        <v>963241</v>
      </c>
    </row>
    <row r="32" spans="1:11">
      <c r="A32" s="4" t="s">
        <v>147</v>
      </c>
      <c r="B32" s="5" t="n">
        <v>1385</v>
      </c>
      <c r="C32" s="5" t="n">
        <v>1385</v>
      </c>
      <c r="F32" s="5" t="n">
        <v>1385</v>
      </c>
    </row>
    <row r="33" spans="1:11">
      <c r="A33" s="4" t="s">
        <v>140</v>
      </c>
      <c r="B33" s="5" t="n">
        <v>4776364</v>
      </c>
      <c r="C33" s="6" t="n">
        <v>4691489</v>
      </c>
      <c r="D33" s="6" t="n">
        <v>3003</v>
      </c>
      <c r="E33" s="6" t="n">
        <v>0</v>
      </c>
      <c r="F33" s="6" t="n">
        <v>4645824</v>
      </c>
      <c r="G33" s="6" t="n">
        <v>42662</v>
      </c>
      <c r="H33" s="6" t="n">
        <v>84875</v>
      </c>
    </row>
    <row r="34" spans="1:11">
      <c r="A34" s="4" t="s">
        <v>141</v>
      </c>
      <c r="B34" s="6" t="n">
        <v>46914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46</v>
      </c>
    </row>
    <row r="2" spans="1:2">
      <c r="A2" s="4" t="s">
        <v>557</v>
      </c>
    </row>
    <row r="3" spans="1:2">
      <c r="A3" s="3" t="s">
        <v>558</v>
      </c>
    </row>
    <row r="4" spans="1:2">
      <c r="A4" s="4" t="s">
        <v>34</v>
      </c>
      <c r="B4" s="6" t="n">
        <v>183646</v>
      </c>
    </row>
    <row r="5" spans="1:2">
      <c r="A5" s="4" t="s">
        <v>41</v>
      </c>
      <c r="B5" s="5" t="n">
        <v>13760</v>
      </c>
    </row>
    <row r="6" spans="1:2">
      <c r="A6" s="4" t="s">
        <v>559</v>
      </c>
    </row>
    <row r="7" spans="1:2">
      <c r="A7" s="3" t="s">
        <v>558</v>
      </c>
    </row>
    <row r="8" spans="1:2">
      <c r="A8" s="4" t="s">
        <v>560</v>
      </c>
      <c r="B8" s="5" t="n">
        <v>300000</v>
      </c>
    </row>
    <row r="9" spans="1:2">
      <c r="A9" s="4" t="s">
        <v>561</v>
      </c>
    </row>
    <row r="10" spans="1:2">
      <c r="A10" s="3" t="s">
        <v>558</v>
      </c>
    </row>
    <row r="11" spans="1:2">
      <c r="A11" s="4" t="s">
        <v>560</v>
      </c>
      <c r="B11" s="5" t="n">
        <v>2168864</v>
      </c>
    </row>
    <row r="12" spans="1:2">
      <c r="A12" s="4" t="s">
        <v>562</v>
      </c>
    </row>
    <row r="13" spans="1:2">
      <c r="A13" s="3" t="s">
        <v>558</v>
      </c>
    </row>
    <row r="14" spans="1:2">
      <c r="A14" s="4" t="s">
        <v>560</v>
      </c>
      <c r="B14" s="5" t="n">
        <v>766892</v>
      </c>
    </row>
    <row r="15" spans="1:2">
      <c r="A15" s="4" t="s">
        <v>563</v>
      </c>
    </row>
    <row r="16" spans="1:2">
      <c r="A16" s="3" t="s">
        <v>558</v>
      </c>
    </row>
    <row r="17" spans="1:2">
      <c r="A17" s="4" t="s">
        <v>560</v>
      </c>
      <c r="B17" s="5" t="n">
        <v>1550000</v>
      </c>
    </row>
    <row r="18" spans="1:2">
      <c r="A18" s="4" t="s">
        <v>214</v>
      </c>
    </row>
    <row r="19" spans="1:2">
      <c r="A19" s="3" t="s">
        <v>558</v>
      </c>
    </row>
    <row r="20" spans="1:2">
      <c r="A20" s="4" t="s">
        <v>34</v>
      </c>
      <c r="B20" s="5" t="n">
        <v>183646</v>
      </c>
    </row>
    <row r="21" spans="1:2">
      <c r="A21" s="4" t="s">
        <v>41</v>
      </c>
      <c r="B21" s="5" t="n">
        <v>13760</v>
      </c>
    </row>
    <row r="22" spans="1:2">
      <c r="A22" s="4" t="s">
        <v>564</v>
      </c>
    </row>
    <row r="23" spans="1:2">
      <c r="A23" s="3" t="s">
        <v>558</v>
      </c>
    </row>
    <row r="24" spans="1:2">
      <c r="A24" s="4" t="s">
        <v>560</v>
      </c>
      <c r="B24" s="5" t="n">
        <v>300000</v>
      </c>
    </row>
    <row r="25" spans="1:2">
      <c r="A25" s="4" t="s">
        <v>565</v>
      </c>
    </row>
    <row r="26" spans="1:2">
      <c r="A26" s="3" t="s">
        <v>558</v>
      </c>
    </row>
    <row r="27" spans="1:2">
      <c r="A27" s="4" t="s">
        <v>560</v>
      </c>
      <c r="B27" s="5" t="n">
        <v>2200000</v>
      </c>
    </row>
    <row r="28" spans="1:2">
      <c r="A28" s="4" t="s">
        <v>566</v>
      </c>
    </row>
    <row r="29" spans="1:2">
      <c r="A29" s="3" t="s">
        <v>558</v>
      </c>
    </row>
    <row r="30" spans="1:2">
      <c r="A30" s="4" t="s">
        <v>560</v>
      </c>
      <c r="B30" s="5" t="n">
        <v>853167</v>
      </c>
    </row>
    <row r="31" spans="1:2">
      <c r="A31" s="4" t="s">
        <v>567</v>
      </c>
    </row>
    <row r="32" spans="1:2">
      <c r="A32" s="3" t="s">
        <v>558</v>
      </c>
    </row>
    <row r="33" spans="1:2">
      <c r="A33" s="4" t="s">
        <v>560</v>
      </c>
      <c r="B33" s="6" t="n">
        <v>1559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 customWidth="1" max="5" min="5" width="21"/>
    <col customWidth="1" max="6" min="6" width="14"/>
    <col customWidth="1" max="7" min="7" width="21"/>
    <col customWidth="1" max="8" min="8" width="21"/>
  </cols>
  <sheetData>
    <row r="1" spans="1:8">
      <c r="A1" s="1" t="s">
        <v>568</v>
      </c>
      <c r="B1" s="2" t="s">
        <v>437</v>
      </c>
      <c r="C1" s="2" t="s">
        <v>569</v>
      </c>
      <c r="D1" s="2" t="s">
        <v>446</v>
      </c>
      <c r="E1" s="2" t="s">
        <v>362</v>
      </c>
      <c r="F1" s="2" t="s">
        <v>2</v>
      </c>
      <c r="G1" s="2" t="s">
        <v>364</v>
      </c>
      <c r="H1" s="2" t="s">
        <v>365</v>
      </c>
    </row>
    <row r="2" spans="1:8">
      <c r="A2" s="3" t="s">
        <v>218</v>
      </c>
    </row>
    <row r="3" spans="1:8">
      <c r="A3" s="4" t="s">
        <v>570</v>
      </c>
      <c r="D3" s="8" t="n">
        <v>0.3</v>
      </c>
    </row>
    <row r="4" spans="1:8">
      <c r="A4" s="4" t="s">
        <v>368</v>
      </c>
      <c r="F4" s="4" t="s">
        <v>369</v>
      </c>
    </row>
    <row r="5" spans="1:8">
      <c r="A5" s="4" t="s">
        <v>571</v>
      </c>
      <c r="D5" s="8" t="n">
        <v>0.7</v>
      </c>
    </row>
    <row r="6" spans="1:8">
      <c r="A6" s="4" t="s">
        <v>63</v>
      </c>
    </row>
    <row r="7" spans="1:8">
      <c r="A7" s="3" t="s">
        <v>218</v>
      </c>
    </row>
    <row r="8" spans="1:8">
      <c r="A8" s="4" t="s">
        <v>368</v>
      </c>
      <c r="F8" s="4" t="s">
        <v>378</v>
      </c>
    </row>
    <row r="9" spans="1:8">
      <c r="A9" s="4" t="s">
        <v>572</v>
      </c>
      <c r="C9" s="6" t="n">
        <v>360</v>
      </c>
    </row>
    <row r="10" spans="1:8">
      <c r="A10" s="4" t="s">
        <v>573</v>
      </c>
      <c r="C10" s="5" t="n">
        <v>80</v>
      </c>
    </row>
    <row r="11" spans="1:8">
      <c r="A11" s="4" t="s">
        <v>574</v>
      </c>
      <c r="C11" s="6" t="n">
        <v>6</v>
      </c>
    </row>
    <row r="12" spans="1:8">
      <c r="A12" s="4" t="s">
        <v>575</v>
      </c>
      <c r="B12" s="6" t="n">
        <v>45</v>
      </c>
    </row>
    <row r="13" spans="1:8">
      <c r="A13" s="4" t="s">
        <v>576</v>
      </c>
      <c r="E13" s="8" t="n">
        <v>0.7</v>
      </c>
      <c r="G13" s="6" t="n">
        <v>1</v>
      </c>
      <c r="H13" s="6" t="n">
        <v>1</v>
      </c>
    </row>
    <row r="14" spans="1:8">
      <c r="A14" s="4" t="s">
        <v>577</v>
      </c>
      <c r="E14" s="8" t="n">
        <v>2.1</v>
      </c>
      <c r="G14" s="8" t="n">
        <v>2.9</v>
      </c>
      <c r="H14" s="8" t="n">
        <v>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18</v>
      </c>
    </row>
    <row r="3" spans="1:3">
      <c r="A3" s="5" t="n">
        <v>2018</v>
      </c>
      <c r="B3" s="6" t="n">
        <v>1073</v>
      </c>
    </row>
    <row r="4" spans="1:3">
      <c r="A4" s="5" t="n">
        <v>2019</v>
      </c>
      <c r="B4" s="5" t="n">
        <v>948</v>
      </c>
    </row>
    <row r="5" spans="1:3">
      <c r="A5" s="5" t="n">
        <v>2020</v>
      </c>
      <c r="B5" s="5" t="n">
        <v>908</v>
      </c>
    </row>
    <row r="6" spans="1:3">
      <c r="A6" s="5" t="n">
        <v>2021</v>
      </c>
      <c r="B6" s="5" t="n">
        <v>926</v>
      </c>
    </row>
    <row r="7" spans="1:3">
      <c r="A7" s="5" t="n">
        <v>2022</v>
      </c>
      <c r="B7" s="5" t="n">
        <v>945</v>
      </c>
    </row>
    <row r="8" spans="1:3">
      <c r="A8" s="4" t="s">
        <v>579</v>
      </c>
      <c r="B8" s="5" t="n">
        <v>17966</v>
      </c>
    </row>
    <row r="9" spans="1:3">
      <c r="A9" s="4" t="s">
        <v>580</v>
      </c>
      <c r="B9" s="6" t="n">
        <v>22766</v>
      </c>
    </row>
    <row r="10" spans="1:3">
      <c r="A10" s="4" t="s">
        <v>63</v>
      </c>
    </row>
    <row r="11" spans="1:3">
      <c r="A11" s="3" t="s">
        <v>218</v>
      </c>
    </row>
    <row r="12" spans="1:3">
      <c r="A12" s="5" t="n">
        <v>2018</v>
      </c>
      <c r="C12" s="6" t="n">
        <v>214</v>
      </c>
    </row>
    <row r="13" spans="1:3">
      <c r="A13" s="5" t="n">
        <v>2019</v>
      </c>
      <c r="C13" s="5" t="n">
        <v>873</v>
      </c>
    </row>
    <row r="14" spans="1:3">
      <c r="A14" s="5" t="n">
        <v>2020</v>
      </c>
      <c r="C14" s="5" t="n">
        <v>891</v>
      </c>
    </row>
    <row r="15" spans="1:3">
      <c r="A15" s="5" t="n">
        <v>2021</v>
      </c>
      <c r="C15" s="5" t="n">
        <v>908</v>
      </c>
    </row>
    <row r="16" spans="1:3">
      <c r="A16" s="5" t="n">
        <v>2022</v>
      </c>
      <c r="C16" s="5" t="n">
        <v>926</v>
      </c>
    </row>
    <row r="17" spans="1:3">
      <c r="A17" s="4" t="s">
        <v>579</v>
      </c>
      <c r="C17" s="5" t="n">
        <v>18911</v>
      </c>
    </row>
    <row r="18" spans="1:3">
      <c r="A18" s="4" t="s">
        <v>580</v>
      </c>
      <c r="C18" s="6" t="n">
        <v>22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18</v>
      </c>
    </row>
    <row r="3" spans="1:3">
      <c r="A3" s="5" t="n">
        <v>2018</v>
      </c>
      <c r="B3" s="6" t="n">
        <v>2969</v>
      </c>
    </row>
    <row r="4" spans="1:3">
      <c r="A4" s="5" t="n">
        <v>2019</v>
      </c>
      <c r="B4" s="5" t="n">
        <v>225</v>
      </c>
    </row>
    <row r="5" spans="1:3">
      <c r="A5" s="4" t="s">
        <v>582</v>
      </c>
      <c r="B5" s="6" t="n">
        <v>3194</v>
      </c>
    </row>
    <row r="6" spans="1:3">
      <c r="A6" s="4" t="s">
        <v>63</v>
      </c>
    </row>
    <row r="7" spans="1:3">
      <c r="A7" s="3" t="s">
        <v>218</v>
      </c>
    </row>
    <row r="8" spans="1:3">
      <c r="A8" s="5" t="n">
        <v>2017</v>
      </c>
      <c r="C8" s="6" t="n">
        <v>775</v>
      </c>
    </row>
    <row r="9" spans="1:3">
      <c r="A9" s="5" t="n">
        <v>2018</v>
      </c>
      <c r="C9" s="5" t="n">
        <v>2969</v>
      </c>
    </row>
    <row r="10" spans="1:3">
      <c r="A10" s="5" t="n">
        <v>2019</v>
      </c>
      <c r="C10" s="5" t="n">
        <v>225</v>
      </c>
    </row>
    <row r="11" spans="1:3">
      <c r="A11" s="4" t="s">
        <v>582</v>
      </c>
      <c r="C11" s="6" t="n">
        <v>3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83</v>
      </c>
      <c r="B1" s="2" t="s">
        <v>518</v>
      </c>
      <c r="C1" s="2" t="s">
        <v>478</v>
      </c>
      <c r="D1" s="2" t="s">
        <v>519</v>
      </c>
      <c r="E1" s="2" t="s">
        <v>584</v>
      </c>
      <c r="F1" s="2" t="s">
        <v>585</v>
      </c>
      <c r="G1" s="2" t="s">
        <v>586</v>
      </c>
      <c r="H1" s="2" t="s">
        <v>2</v>
      </c>
      <c r="I1" s="2" t="s">
        <v>75</v>
      </c>
    </row>
    <row r="2" spans="1:9">
      <c r="A2" s="3" t="s">
        <v>587</v>
      </c>
    </row>
    <row r="3" spans="1:9">
      <c r="A3" s="4" t="s">
        <v>78</v>
      </c>
      <c r="H3" s="5" t="n">
        <v>700000000</v>
      </c>
      <c r="I3" s="5" t="n">
        <v>700000000</v>
      </c>
    </row>
    <row r="4" spans="1:9">
      <c r="A4" s="4" t="s">
        <v>77</v>
      </c>
      <c r="H4" s="7" t="n">
        <v>0.01</v>
      </c>
      <c r="I4" s="7" t="n">
        <v>0.01</v>
      </c>
    </row>
    <row r="5" spans="1:9">
      <c r="A5" s="4" t="s">
        <v>588</v>
      </c>
      <c r="I5" s="5" t="n">
        <v>750000000</v>
      </c>
    </row>
    <row r="6" spans="1:9">
      <c r="A6" s="4" t="s">
        <v>82</v>
      </c>
      <c r="H6" s="5" t="n">
        <v>50000000</v>
      </c>
      <c r="I6" s="5" t="n">
        <v>50000000</v>
      </c>
    </row>
    <row r="7" spans="1:9">
      <c r="A7" s="4" t="s">
        <v>81</v>
      </c>
      <c r="H7" s="7" t="n">
        <v>0.01</v>
      </c>
      <c r="I7" s="7" t="n">
        <v>0.01</v>
      </c>
    </row>
    <row r="8" spans="1:9">
      <c r="A8" s="4" t="s">
        <v>83</v>
      </c>
      <c r="H8" s="5" t="n">
        <v>12000000</v>
      </c>
    </row>
    <row r="9" spans="1:9">
      <c r="A9" s="4" t="s">
        <v>45</v>
      </c>
      <c r="H9" s="6" t="n">
        <v>4816892</v>
      </c>
    </row>
    <row r="10" spans="1:9">
      <c r="A10" s="4" t="s">
        <v>79</v>
      </c>
      <c r="H10" s="5" t="n">
        <v>300278938</v>
      </c>
      <c r="I10" s="5" t="n">
        <v>177160494</v>
      </c>
    </row>
    <row r="11" spans="1:9">
      <c r="A11" s="4" t="s">
        <v>589</v>
      </c>
      <c r="H11" s="6" t="n">
        <v>963782</v>
      </c>
    </row>
    <row r="12" spans="1:9">
      <c r="A12" s="4" t="s">
        <v>80</v>
      </c>
      <c r="H12" s="5" t="n">
        <v>300278938</v>
      </c>
    </row>
    <row r="13" spans="1:9">
      <c r="A13" s="4" t="s">
        <v>84</v>
      </c>
      <c r="H13" s="5" t="n">
        <v>0</v>
      </c>
    </row>
    <row r="14" spans="1:9">
      <c r="A14" s="4" t="s">
        <v>520</v>
      </c>
      <c r="H14" s="6" t="n">
        <v>963782</v>
      </c>
    </row>
    <row r="15" spans="1:9">
      <c r="A15" s="4" t="s">
        <v>590</v>
      </c>
    </row>
    <row r="16" spans="1:9">
      <c r="A16" s="3" t="s">
        <v>587</v>
      </c>
    </row>
    <row r="17" spans="1:9">
      <c r="A17" s="4" t="s">
        <v>591</v>
      </c>
      <c r="F17" s="5" t="n">
        <v>1000</v>
      </c>
    </row>
    <row r="18" spans="1:9">
      <c r="A18" s="4" t="s">
        <v>592</v>
      </c>
    </row>
    <row r="19" spans="1:9">
      <c r="A19" s="3" t="s">
        <v>587</v>
      </c>
    </row>
    <row r="20" spans="1:9">
      <c r="A20" s="4" t="s">
        <v>81</v>
      </c>
      <c r="I20" s="7" t="n">
        <v>0.01</v>
      </c>
    </row>
    <row r="21" spans="1:9">
      <c r="A21" s="4" t="s">
        <v>593</v>
      </c>
      <c r="I21" s="6" t="n">
        <v>300000</v>
      </c>
    </row>
    <row r="22" spans="1:9">
      <c r="A22" s="4" t="s">
        <v>594</v>
      </c>
      <c r="I22" s="6" t="n">
        <v>25</v>
      </c>
    </row>
    <row r="23" spans="1:9">
      <c r="A23" s="4" t="s">
        <v>83</v>
      </c>
      <c r="I23" s="5" t="n">
        <v>12000000</v>
      </c>
    </row>
    <row r="24" spans="1:9">
      <c r="A24" s="4" t="s">
        <v>595</v>
      </c>
      <c r="D24" s="5" t="n">
        <v>51433692</v>
      </c>
    </row>
    <row r="25" spans="1:9">
      <c r="A25" s="4" t="s">
        <v>596</v>
      </c>
    </row>
    <row r="26" spans="1:9">
      <c r="A26" s="3" t="s">
        <v>587</v>
      </c>
    </row>
    <row r="27" spans="1:9">
      <c r="A27" s="4" t="s">
        <v>597</v>
      </c>
      <c r="G27" s="7" t="n">
        <v>18.5</v>
      </c>
    </row>
    <row r="28" spans="1:9">
      <c r="A28" s="4" t="s">
        <v>79</v>
      </c>
      <c r="G28" s="5" t="n">
        <v>54054052</v>
      </c>
    </row>
    <row r="29" spans="1:9">
      <c r="A29" s="4" t="s">
        <v>589</v>
      </c>
      <c r="G29" s="6" t="n">
        <v>1000000</v>
      </c>
    </row>
    <row r="30" spans="1:9">
      <c r="A30" s="4" t="s">
        <v>598</v>
      </c>
      <c r="G30" s="6" t="n">
        <v>963800</v>
      </c>
    </row>
    <row r="31" spans="1:9">
      <c r="A31" s="4" t="s">
        <v>599</v>
      </c>
      <c r="C31" s="4" t="s">
        <v>460</v>
      </c>
    </row>
    <row r="32" spans="1:9">
      <c r="A32" s="4" t="s">
        <v>600</v>
      </c>
      <c r="C32" s="6" t="n">
        <v>17000</v>
      </c>
    </row>
    <row r="33" spans="1:9">
      <c r="A33" s="4" t="s">
        <v>601</v>
      </c>
      <c r="C33" s="4" t="s">
        <v>602</v>
      </c>
    </row>
    <row r="34" spans="1:9">
      <c r="A34" s="4" t="s">
        <v>603</v>
      </c>
    </row>
    <row r="35" spans="1:9">
      <c r="A35" s="3" t="s">
        <v>587</v>
      </c>
    </row>
    <row r="36" spans="1:9">
      <c r="A36" s="4" t="s">
        <v>591</v>
      </c>
      <c r="E36" s="5" t="n">
        <v>6002907</v>
      </c>
    </row>
    <row r="37" spans="1:9">
      <c r="A37" s="4" t="s">
        <v>597</v>
      </c>
      <c r="E37" s="7" t="n">
        <v>20.83</v>
      </c>
    </row>
    <row r="38" spans="1:9">
      <c r="A38" s="4" t="s">
        <v>604</v>
      </c>
    </row>
    <row r="39" spans="1:9">
      <c r="A39" s="3" t="s">
        <v>587</v>
      </c>
    </row>
    <row r="40" spans="1:9">
      <c r="A40" s="4" t="s">
        <v>83</v>
      </c>
      <c r="H40" s="5" t="n">
        <v>5997093</v>
      </c>
    </row>
    <row r="41" spans="1:9">
      <c r="A41" s="4" t="s">
        <v>541</v>
      </c>
    </row>
    <row r="42" spans="1:9">
      <c r="A42" s="3" t="s">
        <v>587</v>
      </c>
    </row>
    <row r="43" spans="1:9">
      <c r="A43" s="4" t="s">
        <v>45</v>
      </c>
      <c r="I43" s="6" t="n">
        <v>250000</v>
      </c>
    </row>
    <row r="44" spans="1:9">
      <c r="A44" s="4" t="s">
        <v>542</v>
      </c>
      <c r="D44" s="5" t="n">
        <v>11630700</v>
      </c>
    </row>
    <row r="45" spans="1:9">
      <c r="A45" s="4" t="s">
        <v>543</v>
      </c>
    </row>
    <row r="46" spans="1:9">
      <c r="A46" s="3" t="s">
        <v>587</v>
      </c>
    </row>
    <row r="47" spans="1:9">
      <c r="A47" s="4" t="s">
        <v>79</v>
      </c>
      <c r="B47" s="5" t="n">
        <v>369853938</v>
      </c>
    </row>
    <row r="48" spans="1:9">
      <c r="A48" s="4" t="s">
        <v>589</v>
      </c>
      <c r="B48" s="6" t="n">
        <v>1307000</v>
      </c>
    </row>
    <row r="49" spans="1:9">
      <c r="A49" s="4" t="s">
        <v>80</v>
      </c>
      <c r="B49" s="5" t="n">
        <v>369853938</v>
      </c>
    </row>
    <row r="50" spans="1:9">
      <c r="A50" s="4" t="s">
        <v>544</v>
      </c>
      <c r="B50" s="5" t="n">
        <v>69575000</v>
      </c>
    </row>
    <row r="51" spans="1:9">
      <c r="A51" s="4" t="s">
        <v>545</v>
      </c>
      <c r="B51" s="6" t="n">
        <v>20</v>
      </c>
    </row>
    <row r="52" spans="1:9">
      <c r="A52" s="4" t="s">
        <v>520</v>
      </c>
      <c r="B52" s="6" t="n">
        <v>1391500</v>
      </c>
    </row>
    <row r="53" spans="1:9">
      <c r="A53" s="4" t="s">
        <v>605</v>
      </c>
    </row>
    <row r="54" spans="1:9">
      <c r="A54" s="3" t="s">
        <v>587</v>
      </c>
    </row>
    <row r="55" spans="1:9">
      <c r="A55" s="4" t="s">
        <v>78</v>
      </c>
      <c r="H55" s="5" t="n">
        <v>100000000</v>
      </c>
    </row>
    <row r="56" spans="1:9">
      <c r="A56" s="4" t="s">
        <v>77</v>
      </c>
      <c r="H56" s="7"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06</v>
      </c>
      <c r="B1" s="2" t="s">
        <v>86</v>
      </c>
    </row>
    <row r="2" spans="1:2">
      <c r="B2" s="2" t="s">
        <v>607</v>
      </c>
    </row>
    <row r="3" spans="1:2">
      <c r="A3" s="3" t="s">
        <v>608</v>
      </c>
    </row>
    <row r="4" spans="1:2">
      <c r="A4" s="4" t="s">
        <v>609</v>
      </c>
      <c r="B4" s="5" t="n">
        <v>227829</v>
      </c>
    </row>
    <row r="5" spans="1:2">
      <c r="A5" s="4" t="s">
        <v>610</v>
      </c>
      <c r="B5" s="5" t="n">
        <v>227985</v>
      </c>
    </row>
    <row r="6" spans="1:2">
      <c r="A6" s="4" t="s">
        <v>611</v>
      </c>
    </row>
    <row r="7" spans="1:2">
      <c r="A7" s="3" t="s">
        <v>608</v>
      </c>
    </row>
    <row r="8" spans="1:2">
      <c r="A8" s="4" t="s">
        <v>612</v>
      </c>
      <c r="B8" s="5" t="n">
        <v>1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86</v>
      </c>
    </row>
    <row r="2" spans="1:2">
      <c r="B2" s="2" t="s">
        <v>614</v>
      </c>
    </row>
    <row r="3" spans="1:2">
      <c r="A3" s="3" t="s">
        <v>615</v>
      </c>
    </row>
    <row r="4" spans="1:2">
      <c r="A4" s="4" t="s">
        <v>616</v>
      </c>
      <c r="B4" s="6" t="n">
        <v>42662</v>
      </c>
    </row>
    <row r="5" spans="1:2">
      <c r="A5" s="4" t="s">
        <v>617</v>
      </c>
      <c r="B5" s="5" t="n">
        <v>227829</v>
      </c>
    </row>
    <row r="6" spans="1:2">
      <c r="A6" s="4" t="s">
        <v>618</v>
      </c>
      <c r="B6" s="7" t="n">
        <v>0.19</v>
      </c>
    </row>
    <row r="7" spans="1:2">
      <c r="A7" s="3" t="s">
        <v>619</v>
      </c>
    </row>
    <row r="8" spans="1:2">
      <c r="A8" s="4" t="s">
        <v>616</v>
      </c>
      <c r="B8" s="6" t="n">
        <v>42662</v>
      </c>
    </row>
    <row r="9" spans="1:2">
      <c r="A9" s="4" t="s">
        <v>620</v>
      </c>
      <c r="B9" s="5" t="n">
        <v>227985</v>
      </c>
    </row>
    <row r="10" spans="1:2">
      <c r="A10" s="4" t="s">
        <v>621</v>
      </c>
      <c r="B10" s="7" t="n">
        <v>0.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7"/>
    <col customWidth="1" max="3" min="3" width="30"/>
  </cols>
  <sheetData>
    <row r="1" spans="1:3">
      <c r="A1" s="1" t="s">
        <v>622</v>
      </c>
      <c r="B1" s="2" t="s">
        <v>86</v>
      </c>
      <c r="C1" s="2" t="s">
        <v>1</v>
      </c>
    </row>
    <row r="2" spans="1:3">
      <c r="B2" s="2" t="s">
        <v>623</v>
      </c>
      <c r="C2" s="2" t="s">
        <v>624</v>
      </c>
    </row>
    <row r="3" spans="1:3">
      <c r="A3" s="3" t="s">
        <v>625</v>
      </c>
    </row>
    <row r="4" spans="1:3">
      <c r="A4" s="4" t="s">
        <v>626</v>
      </c>
      <c r="C4" s="5" t="n">
        <v>10</v>
      </c>
    </row>
    <row r="5" spans="1:3">
      <c r="A5" s="4" t="s">
        <v>627</v>
      </c>
      <c r="C5" s="5" t="n">
        <v>10</v>
      </c>
    </row>
    <row r="6" spans="1:3">
      <c r="A6" s="4" t="s">
        <v>628</v>
      </c>
      <c r="B6" s="8" t="n">
        <v>1.8</v>
      </c>
      <c r="C6" s="8" t="n">
        <v>1.8</v>
      </c>
    </row>
    <row r="7" spans="1:3">
      <c r="A7" s="4" t="s">
        <v>629</v>
      </c>
    </row>
    <row r="8" spans="1:3">
      <c r="A8" s="3" t="s">
        <v>625</v>
      </c>
    </row>
    <row r="9" spans="1:3">
      <c r="A9" s="4" t="s">
        <v>630</v>
      </c>
      <c r="C9" s="5" t="n">
        <v>12750000</v>
      </c>
    </row>
    <row r="10" spans="1:3">
      <c r="A10" s="4" t="s">
        <v>631</v>
      </c>
    </row>
    <row r="11" spans="1:3">
      <c r="A11" s="3" t="s">
        <v>625</v>
      </c>
    </row>
    <row r="12" spans="1:3">
      <c r="A12" s="4" t="s">
        <v>632</v>
      </c>
      <c r="B12" s="5" t="n">
        <v>145062</v>
      </c>
      <c r="C12" s="5" t="n">
        <v>174572</v>
      </c>
    </row>
    <row r="13" spans="1:3">
      <c r="A13" s="4" t="s">
        <v>633</v>
      </c>
      <c r="C13" s="5" t="n">
        <v>29510</v>
      </c>
    </row>
    <row r="14" spans="1:3">
      <c r="A14" s="4" t="s">
        <v>626</v>
      </c>
      <c r="C14" s="5" t="n">
        <v>10</v>
      </c>
    </row>
    <row r="15" spans="1:3">
      <c r="A15" s="4" t="s">
        <v>627</v>
      </c>
      <c r="C15" s="5" t="n">
        <v>10</v>
      </c>
    </row>
    <row r="16" spans="1:3">
      <c r="A16" s="4" t="s">
        <v>634</v>
      </c>
    </row>
    <row r="17" spans="1:3">
      <c r="A17" s="3" t="s">
        <v>625</v>
      </c>
    </row>
    <row r="18" spans="1:3">
      <c r="A18" s="4" t="s">
        <v>635</v>
      </c>
      <c r="B18" s="8" t="n">
        <v>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86</v>
      </c>
    </row>
    <row r="2" spans="1:2">
      <c r="B2" s="2" t="s">
        <v>446</v>
      </c>
    </row>
    <row r="3" spans="1:2">
      <c r="A3" s="4" t="s">
        <v>634</v>
      </c>
    </row>
    <row r="4" spans="1:2">
      <c r="A4" s="3" t="s">
        <v>625</v>
      </c>
    </row>
    <row r="5" spans="1:2">
      <c r="A5" s="4" t="s">
        <v>96</v>
      </c>
      <c r="B5" s="8"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37</v>
      </c>
      <c r="B1" s="2" t="s">
        <v>86</v>
      </c>
    </row>
    <row r="2" spans="1:2">
      <c r="B2" s="2" t="s">
        <v>2</v>
      </c>
    </row>
    <row r="3" spans="1:2">
      <c r="A3" s="4" t="s">
        <v>381</v>
      </c>
    </row>
    <row r="4" spans="1:2">
      <c r="A4" s="3" t="s">
        <v>625</v>
      </c>
    </row>
    <row r="5" spans="1:2">
      <c r="A5" s="4" t="s">
        <v>638</v>
      </c>
      <c r="B5" s="4" t="s">
        <v>639</v>
      </c>
    </row>
    <row r="6" spans="1:2">
      <c r="A6" s="4" t="s">
        <v>640</v>
      </c>
      <c r="B6" s="4" t="s">
        <v>386</v>
      </c>
    </row>
    <row r="7" spans="1:2">
      <c r="A7" s="4" t="s">
        <v>641</v>
      </c>
      <c r="B7" s="4" t="s">
        <v>639</v>
      </c>
    </row>
    <row r="8" spans="1:2">
      <c r="A8" s="4" t="s">
        <v>387</v>
      </c>
    </row>
    <row r="9" spans="1:2">
      <c r="A9" s="3" t="s">
        <v>625</v>
      </c>
    </row>
    <row r="10" spans="1:2">
      <c r="A10" s="4" t="s">
        <v>638</v>
      </c>
      <c r="B10" s="4" t="s">
        <v>639</v>
      </c>
    </row>
    <row r="11" spans="1:2">
      <c r="A11" s="4" t="s">
        <v>640</v>
      </c>
      <c r="B11" s="4" t="s">
        <v>386</v>
      </c>
    </row>
    <row r="12" spans="1:2">
      <c r="A12" s="4" t="s">
        <v>641</v>
      </c>
      <c r="B12" s="4" t="s">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8</v>
      </c>
      <c r="B1" s="2" t="s">
        <v>86</v>
      </c>
      <c r="C1" s="2" t="s">
        <v>87</v>
      </c>
      <c r="D1" s="2" t="s">
        <v>1</v>
      </c>
    </row>
    <row r="2" spans="1:5">
      <c r="B2" s="2" t="s">
        <v>2</v>
      </c>
      <c r="C2" s="2" t="s">
        <v>32</v>
      </c>
      <c r="D2" s="2" t="s">
        <v>33</v>
      </c>
      <c r="E2" s="2" t="s">
        <v>88</v>
      </c>
    </row>
    <row r="3" spans="1:5">
      <c r="A3" s="3" t="s">
        <v>149</v>
      </c>
    </row>
    <row r="4" spans="1:5">
      <c r="A4" s="4" t="s">
        <v>107</v>
      </c>
      <c r="B4" s="6" t="n">
        <v>44537</v>
      </c>
    </row>
    <row r="5" spans="1:5">
      <c r="A5" s="3" t="s">
        <v>150</v>
      </c>
    </row>
    <row r="6" spans="1:5">
      <c r="A6" s="4" t="s">
        <v>151</v>
      </c>
      <c r="B6" s="5" t="n">
        <v>1385</v>
      </c>
    </row>
    <row r="7" spans="1:5">
      <c r="A7" s="4" t="s">
        <v>97</v>
      </c>
      <c r="B7" s="5" t="n">
        <v>751</v>
      </c>
    </row>
    <row r="8" spans="1:5">
      <c r="A8" s="4" t="s">
        <v>152</v>
      </c>
      <c r="B8" s="5" t="n">
        <v>156</v>
      </c>
    </row>
    <row r="9" spans="1:5">
      <c r="A9" s="4" t="s">
        <v>50</v>
      </c>
      <c r="B9" s="5" t="n">
        <v>-1912</v>
      </c>
    </row>
    <row r="10" spans="1:5">
      <c r="A10" s="4" t="s">
        <v>36</v>
      </c>
      <c r="B10" s="5" t="n">
        <v>-8443</v>
      </c>
    </row>
    <row r="11" spans="1:5">
      <c r="A11" s="3" t="s">
        <v>153</v>
      </c>
    </row>
    <row r="12" spans="1:5">
      <c r="A12" s="4" t="s">
        <v>42</v>
      </c>
      <c r="B12" s="5" t="n">
        <v>-7159</v>
      </c>
      <c r="C12" s="6" t="n">
        <v>0</v>
      </c>
    </row>
    <row r="13" spans="1:5">
      <c r="A13" s="4" t="s">
        <v>46</v>
      </c>
      <c r="B13" s="5" t="n">
        <v>21595</v>
      </c>
    </row>
    <row r="14" spans="1:5">
      <c r="A14" s="4" t="s">
        <v>48</v>
      </c>
      <c r="B14" s="5" t="n">
        <v>68081</v>
      </c>
    </row>
    <row r="15" spans="1:5">
      <c r="A15" s="4" t="s">
        <v>49</v>
      </c>
      <c r="B15" s="5" t="n">
        <v>10449</v>
      </c>
    </row>
    <row r="16" spans="1:5">
      <c r="A16" s="4" t="s">
        <v>154</v>
      </c>
      <c r="B16" s="5" t="n">
        <v>129440</v>
      </c>
    </row>
    <row r="17" spans="1:5">
      <c r="A17" s="3" t="s">
        <v>155</v>
      </c>
    </row>
    <row r="18" spans="1:5">
      <c r="A18" s="4" t="s">
        <v>156</v>
      </c>
      <c r="B18" s="5" t="n">
        <v>-1136200</v>
      </c>
    </row>
    <row r="19" spans="1:5">
      <c r="A19" s="4" t="s">
        <v>157</v>
      </c>
      <c r="B19" s="5" t="n">
        <v>-51</v>
      </c>
    </row>
    <row r="20" spans="1:5">
      <c r="A20" s="4" t="s">
        <v>158</v>
      </c>
      <c r="B20" s="5" t="n">
        <v>-1136251</v>
      </c>
    </row>
    <row r="21" spans="1:5">
      <c r="A21" s="3" t="s">
        <v>159</v>
      </c>
    </row>
    <row r="22" spans="1:5">
      <c r="A22" s="4" t="s">
        <v>160</v>
      </c>
      <c r="B22" s="5" t="n">
        <v>963782</v>
      </c>
    </row>
    <row r="23" spans="1:5">
      <c r="A23" s="4" t="s">
        <v>161</v>
      </c>
      <c r="B23" s="5" t="n">
        <v>2194686</v>
      </c>
    </row>
    <row r="24" spans="1:5">
      <c r="A24" s="4" t="s">
        <v>162</v>
      </c>
      <c r="B24" s="5" t="n">
        <v>298000</v>
      </c>
    </row>
    <row r="25" spans="1:5">
      <c r="A25" s="4" t="s">
        <v>163</v>
      </c>
      <c r="B25" s="5" t="n">
        <v>-1638387</v>
      </c>
    </row>
    <row r="26" spans="1:5">
      <c r="A26" s="4" t="s">
        <v>164</v>
      </c>
      <c r="B26" s="5" t="n">
        <v>-311721</v>
      </c>
    </row>
    <row r="27" spans="1:5">
      <c r="A27" s="4" t="s">
        <v>165</v>
      </c>
      <c r="B27" s="5" t="n">
        <v>73600</v>
      </c>
    </row>
    <row r="28" spans="1:5">
      <c r="A28" s="4" t="s">
        <v>166</v>
      </c>
      <c r="B28" s="5" t="n">
        <v>-400000</v>
      </c>
    </row>
    <row r="29" spans="1:5">
      <c r="A29" s="4" t="s">
        <v>167</v>
      </c>
      <c r="B29" s="5" t="n">
        <v>-31501</v>
      </c>
    </row>
    <row r="30" spans="1:5">
      <c r="A30" s="4" t="s">
        <v>168</v>
      </c>
      <c r="B30" s="5" t="n">
        <v>-13</v>
      </c>
    </row>
    <row r="31" spans="1:5">
      <c r="A31" s="4" t="s">
        <v>169</v>
      </c>
      <c r="B31" s="5" t="n">
        <v>1148446</v>
      </c>
    </row>
    <row r="32" spans="1:5">
      <c r="A32" s="4" t="s">
        <v>170</v>
      </c>
      <c r="B32" s="5" t="n">
        <v>141635</v>
      </c>
    </row>
    <row r="33" spans="1:5">
      <c r="A33" s="4" t="s">
        <v>171</v>
      </c>
      <c r="B33" s="5" t="n">
        <v>55771</v>
      </c>
    </row>
    <row r="34" spans="1:5">
      <c r="A34" s="4" t="s">
        <v>172</v>
      </c>
      <c r="B34" s="5" t="n">
        <v>197406</v>
      </c>
      <c r="C34" s="5" t="n">
        <v>55771</v>
      </c>
    </row>
    <row r="35" spans="1:5">
      <c r="A35" s="4" t="s">
        <v>173</v>
      </c>
      <c r="B35" s="5" t="n">
        <v>183646</v>
      </c>
    </row>
    <row r="36" spans="1:5">
      <c r="A36" s="3" t="s">
        <v>174</v>
      </c>
    </row>
    <row r="37" spans="1:5">
      <c r="A37" s="4" t="s">
        <v>175</v>
      </c>
      <c r="B37" s="5" t="n">
        <v>36779</v>
      </c>
    </row>
    <row r="38" spans="1:5">
      <c r="A38" s="4" t="s">
        <v>176</v>
      </c>
      <c r="B38" s="5" t="n">
        <v>0</v>
      </c>
    </row>
    <row r="39" spans="1:5">
      <c r="A39" s="4" t="s">
        <v>63</v>
      </c>
    </row>
    <row r="40" spans="1:5">
      <c r="A40" s="3" t="s">
        <v>149</v>
      </c>
    </row>
    <row r="41" spans="1:5">
      <c r="A41" s="4" t="s">
        <v>107</v>
      </c>
      <c r="C41" s="5" t="n">
        <v>-2</v>
      </c>
      <c r="D41" s="6" t="n">
        <v>0</v>
      </c>
      <c r="E41" s="6" t="n">
        <v>3</v>
      </c>
    </row>
    <row r="42" spans="1:5">
      <c r="A42" s="3" t="s">
        <v>150</v>
      </c>
    </row>
    <row r="43" spans="1:5">
      <c r="A43" s="4" t="s">
        <v>97</v>
      </c>
      <c r="C43" s="5" t="n">
        <v>2445</v>
      </c>
      <c r="D43" s="5" t="n">
        <v>3030</v>
      </c>
      <c r="E43" s="5" t="n">
        <v>2882</v>
      </c>
    </row>
    <row r="44" spans="1:5">
      <c r="A44" s="4" t="s">
        <v>177</v>
      </c>
      <c r="C44" s="5" t="n">
        <v>0</v>
      </c>
      <c r="D44" s="5" t="n">
        <v>0</v>
      </c>
      <c r="E44" s="5" t="n">
        <v>-38</v>
      </c>
    </row>
    <row r="45" spans="1:5">
      <c r="A45" s="4" t="s">
        <v>50</v>
      </c>
      <c r="C45" s="5" t="n">
        <v>-99</v>
      </c>
      <c r="D45" s="5" t="n">
        <v>-111</v>
      </c>
      <c r="E45" s="5" t="n">
        <v>-101</v>
      </c>
    </row>
    <row r="46" spans="1:5">
      <c r="A46" s="4" t="s">
        <v>178</v>
      </c>
      <c r="C46" s="5" t="n">
        <v>12</v>
      </c>
      <c r="D46" s="5" t="n">
        <v>-10</v>
      </c>
      <c r="E46" s="5" t="n">
        <v>31</v>
      </c>
    </row>
    <row r="47" spans="1:5">
      <c r="A47" s="3" t="s">
        <v>153</v>
      </c>
    </row>
    <row r="48" spans="1:5">
      <c r="A48" s="4" t="s">
        <v>179</v>
      </c>
      <c r="C48" s="5" t="n">
        <v>-203</v>
      </c>
      <c r="D48" s="5" t="n">
        <v>116</v>
      </c>
      <c r="E48" s="5" t="n">
        <v>-137</v>
      </c>
    </row>
    <row r="49" spans="1:5">
      <c r="A49" s="4" t="s">
        <v>42</v>
      </c>
      <c r="D49" s="5" t="n">
        <v>12</v>
      </c>
      <c r="E49" s="5" t="n">
        <v>69</v>
      </c>
    </row>
    <row r="50" spans="1:5">
      <c r="A50" s="4" t="s">
        <v>65</v>
      </c>
      <c r="C50" s="5" t="n">
        <v>-109</v>
      </c>
      <c r="D50" s="5" t="n">
        <v>71</v>
      </c>
      <c r="E50" s="5" t="n">
        <v>-5</v>
      </c>
    </row>
    <row r="51" spans="1:5">
      <c r="A51" s="4" t="s">
        <v>66</v>
      </c>
      <c r="C51" s="5" t="n">
        <v>192</v>
      </c>
      <c r="D51" s="5" t="n">
        <v>-223</v>
      </c>
      <c r="E51" s="5" t="n">
        <v>6</v>
      </c>
    </row>
    <row r="52" spans="1:5">
      <c r="A52" s="4" t="s">
        <v>68</v>
      </c>
      <c r="C52" s="5" t="n">
        <v>-49</v>
      </c>
      <c r="D52" s="5" t="n">
        <v>-39</v>
      </c>
      <c r="E52" s="5" t="n">
        <v>52</v>
      </c>
    </row>
    <row r="53" spans="1:5">
      <c r="A53" s="4" t="s">
        <v>69</v>
      </c>
      <c r="C53" s="5" t="n">
        <v>-58</v>
      </c>
      <c r="D53" s="5" t="n">
        <v>-125</v>
      </c>
      <c r="E53" s="5" t="n">
        <v>126</v>
      </c>
    </row>
    <row r="54" spans="1:5">
      <c r="A54" s="4" t="s">
        <v>154</v>
      </c>
      <c r="C54" s="5" t="n">
        <v>2129</v>
      </c>
      <c r="D54" s="5" t="n">
        <v>2721</v>
      </c>
      <c r="E54" s="5" t="n">
        <v>2888</v>
      </c>
    </row>
    <row r="55" spans="1:5">
      <c r="A55" s="3" t="s">
        <v>155</v>
      </c>
    </row>
    <row r="56" spans="1:5">
      <c r="A56" s="4" t="s">
        <v>168</v>
      </c>
      <c r="C56" s="5" t="n">
        <v>-1924</v>
      </c>
      <c r="D56" s="5" t="n">
        <v>-869</v>
      </c>
      <c r="E56" s="5" t="n">
        <v>-798</v>
      </c>
    </row>
    <row r="57" spans="1:5">
      <c r="A57" s="4" t="s">
        <v>180</v>
      </c>
      <c r="C57" s="5" t="n">
        <v>0</v>
      </c>
      <c r="D57" s="5" t="n">
        <v>0</v>
      </c>
      <c r="E57" s="5" t="n">
        <v>66</v>
      </c>
    </row>
    <row r="58" spans="1:5">
      <c r="A58" s="4" t="s">
        <v>158</v>
      </c>
      <c r="C58" s="5" t="n">
        <v>-1924</v>
      </c>
      <c r="D58" s="5" t="n">
        <v>-869</v>
      </c>
      <c r="E58" s="5" t="n">
        <v>-732</v>
      </c>
    </row>
    <row r="59" spans="1:5">
      <c r="A59" s="3" t="s">
        <v>159</v>
      </c>
    </row>
    <row r="60" spans="1:5">
      <c r="A60" s="4" t="s">
        <v>181</v>
      </c>
      <c r="C60" s="5" t="n">
        <v>-14</v>
      </c>
      <c r="D60" s="5" t="n">
        <v>-51</v>
      </c>
      <c r="E60" s="5" t="n">
        <v>-45</v>
      </c>
    </row>
    <row r="61" spans="1:5">
      <c r="A61" s="4" t="s">
        <v>132</v>
      </c>
      <c r="C61" s="5" t="n">
        <v>-1000</v>
      </c>
      <c r="D61" s="5" t="n">
        <v>-1232</v>
      </c>
      <c r="E61" s="5" t="n">
        <v>-1981</v>
      </c>
    </row>
    <row r="62" spans="1:5">
      <c r="A62" s="4" t="s">
        <v>169</v>
      </c>
      <c r="C62" s="5" t="n">
        <v>-1014</v>
      </c>
      <c r="D62" s="5" t="n">
        <v>-1283</v>
      </c>
      <c r="E62" s="5" t="n">
        <v>-2026</v>
      </c>
    </row>
    <row r="63" spans="1:5">
      <c r="A63" s="4" t="s">
        <v>170</v>
      </c>
      <c r="C63" s="5" t="n">
        <v>-809</v>
      </c>
      <c r="D63" s="5" t="n">
        <v>569</v>
      </c>
      <c r="E63" s="5" t="n">
        <v>130</v>
      </c>
    </row>
    <row r="64" spans="1:5">
      <c r="A64" s="4" t="s">
        <v>182</v>
      </c>
      <c r="B64" s="6" t="n">
        <v>111</v>
      </c>
      <c r="C64" s="5" t="n">
        <v>920</v>
      </c>
      <c r="D64" s="5" t="n">
        <v>351</v>
      </c>
      <c r="E64" s="5" t="n">
        <v>221</v>
      </c>
    </row>
    <row r="65" spans="1:5">
      <c r="A65" s="4" t="s">
        <v>173</v>
      </c>
      <c r="C65" s="5" t="n">
        <v>111</v>
      </c>
      <c r="D65" s="5" t="n">
        <v>920</v>
      </c>
      <c r="E65" s="5" t="n">
        <v>351</v>
      </c>
    </row>
    <row r="66" spans="1:5">
      <c r="A66" s="3" t="s">
        <v>174</v>
      </c>
    </row>
    <row r="67" spans="1:5">
      <c r="A67" s="4" t="s">
        <v>175</v>
      </c>
      <c r="C67" s="6" t="n">
        <v>0</v>
      </c>
      <c r="D67" s="6" t="n">
        <v>7</v>
      </c>
      <c r="E67" s="6" t="n">
        <v>18</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42</v>
      </c>
      <c r="B1" s="2" t="s">
        <v>86</v>
      </c>
    </row>
    <row r="2" spans="1:2">
      <c r="B2" s="2" t="s">
        <v>643</v>
      </c>
    </row>
    <row r="3" spans="1:2">
      <c r="A3" s="3" t="s">
        <v>644</v>
      </c>
    </row>
    <row r="4" spans="1:2">
      <c r="A4" s="4" t="s">
        <v>645</v>
      </c>
      <c r="B4" s="5" t="n">
        <v>0</v>
      </c>
    </row>
    <row r="5" spans="1:2">
      <c r="A5" s="4" t="s">
        <v>632</v>
      </c>
      <c r="B5" s="5" t="n">
        <v>174572</v>
      </c>
    </row>
    <row r="6" spans="1:2">
      <c r="A6" s="4" t="s">
        <v>646</v>
      </c>
      <c r="B6" s="5" t="n">
        <v>-50962</v>
      </c>
    </row>
    <row r="7" spans="1:2">
      <c r="A7" s="4" t="s">
        <v>647</v>
      </c>
      <c r="B7" s="5" t="n">
        <v>0</v>
      </c>
    </row>
    <row r="8" spans="1:2">
      <c r="A8" s="4" t="s">
        <v>648</v>
      </c>
      <c r="B8" s="5" t="n">
        <v>0</v>
      </c>
    </row>
    <row r="9" spans="1:2">
      <c r="A9" s="4" t="s">
        <v>649</v>
      </c>
      <c r="B9" s="5" t="n">
        <v>123610</v>
      </c>
    </row>
    <row r="10" spans="1:2">
      <c r="A10" s="3" t="s">
        <v>650</v>
      </c>
    </row>
    <row r="11" spans="1:2">
      <c r="A11" s="4" t="s">
        <v>651</v>
      </c>
      <c r="B11" s="6" t="n">
        <v>0</v>
      </c>
    </row>
    <row r="12" spans="1:2">
      <c r="A12" s="4" t="s">
        <v>652</v>
      </c>
      <c r="B12" s="10" t="n">
        <v>15.41</v>
      </c>
    </row>
    <row r="13" spans="1:2">
      <c r="A13" s="4" t="s">
        <v>653</v>
      </c>
      <c r="B13" s="10" t="n">
        <v>14.9</v>
      </c>
    </row>
    <row r="14" spans="1:2">
      <c r="A14" s="4" t="s">
        <v>654</v>
      </c>
      <c r="B14" s="5" t="n">
        <v>0</v>
      </c>
    </row>
    <row r="15" spans="1:2">
      <c r="A15" s="4" t="s">
        <v>655</v>
      </c>
      <c r="B15" s="5" t="n">
        <v>0</v>
      </c>
    </row>
    <row r="16" spans="1:2">
      <c r="A16" s="4" t="s">
        <v>656</v>
      </c>
      <c r="B16" s="7" t="n">
        <v>1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s>
  <sheetData>
    <row r="1" spans="1:8">
      <c r="A1" s="1" t="s">
        <v>657</v>
      </c>
      <c r="B1" s="2" t="s">
        <v>366</v>
      </c>
      <c r="C1" s="2" t="s">
        <v>362</v>
      </c>
      <c r="D1" s="2" t="s">
        <v>446</v>
      </c>
      <c r="E1" s="2" t="s">
        <v>364</v>
      </c>
      <c r="F1" s="2" t="s">
        <v>365</v>
      </c>
      <c r="G1" s="2" t="s">
        <v>658</v>
      </c>
      <c r="H1" s="2" t="s">
        <v>348</v>
      </c>
    </row>
    <row r="2" spans="1:8">
      <c r="A2" s="3" t="s">
        <v>231</v>
      </c>
    </row>
    <row r="3" spans="1:8">
      <c r="A3" s="4" t="s">
        <v>659</v>
      </c>
      <c r="D3" s="4" t="s">
        <v>375</v>
      </c>
    </row>
    <row r="4" spans="1:8">
      <c r="A4" s="4" t="s">
        <v>660</v>
      </c>
      <c r="D4" s="4" t="s">
        <v>661</v>
      </c>
    </row>
    <row r="5" spans="1:8">
      <c r="A5" s="4" t="s">
        <v>349</v>
      </c>
      <c r="G5" s="5" t="n">
        <v>4</v>
      </c>
    </row>
    <row r="6" spans="1:8">
      <c r="A6" s="4" t="s">
        <v>662</v>
      </c>
      <c r="B6" s="6" t="n">
        <v>2400000</v>
      </c>
    </row>
    <row r="7" spans="1:8">
      <c r="A7" s="4" t="s">
        <v>663</v>
      </c>
      <c r="D7" s="4" t="s">
        <v>524</v>
      </c>
    </row>
    <row r="8" spans="1:8">
      <c r="A8" s="4" t="s">
        <v>63</v>
      </c>
    </row>
    <row r="9" spans="1:8">
      <c r="A9" s="3" t="s">
        <v>231</v>
      </c>
    </row>
    <row r="10" spans="1:8">
      <c r="A10" s="4" t="s">
        <v>349</v>
      </c>
      <c r="H10" s="5" t="n">
        <v>4</v>
      </c>
    </row>
    <row r="11" spans="1:8">
      <c r="A11" s="4" t="s">
        <v>663</v>
      </c>
      <c r="C11" s="6" t="n">
        <v>100000</v>
      </c>
      <c r="E11" s="6" t="n">
        <v>111000</v>
      </c>
      <c r="F11" s="6" t="n">
        <v>98000</v>
      </c>
    </row>
    <row r="12" spans="1:8">
      <c r="A12" s="4" t="s">
        <v>664</v>
      </c>
    </row>
    <row r="13" spans="1:8">
      <c r="A13" s="3" t="s">
        <v>231</v>
      </c>
    </row>
    <row r="14" spans="1:8">
      <c r="A14" s="4" t="s">
        <v>665</v>
      </c>
      <c r="C14" s="5" t="n">
        <v>19200000</v>
      </c>
      <c r="E14" s="5" t="n">
        <v>20100000</v>
      </c>
    </row>
    <row r="15" spans="1:8">
      <c r="A15" s="4" t="s">
        <v>666</v>
      </c>
    </row>
    <row r="16" spans="1:8">
      <c r="A16" s="3" t="s">
        <v>231</v>
      </c>
    </row>
    <row r="17" spans="1:8">
      <c r="A17" s="4" t="s">
        <v>667</v>
      </c>
      <c r="D17" s="6" t="n">
        <v>82000</v>
      </c>
    </row>
    <row r="18" spans="1:8">
      <c r="A18" s="4" t="s">
        <v>668</v>
      </c>
    </row>
    <row r="19" spans="1:8">
      <c r="A19" s="3" t="s">
        <v>231</v>
      </c>
    </row>
    <row r="20" spans="1:8">
      <c r="A20" s="4" t="s">
        <v>665</v>
      </c>
      <c r="C20" s="6" t="n">
        <v>15100000</v>
      </c>
      <c r="E20" s="6" t="n">
        <v>15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9</v>
      </c>
      <c r="B1" s="2" t="s">
        <v>86</v>
      </c>
      <c r="C1" s="2" t="s">
        <v>87</v>
      </c>
      <c r="D1" s="2" t="s">
        <v>1</v>
      </c>
    </row>
    <row r="2" spans="1:6">
      <c r="B2" s="2" t="s">
        <v>2</v>
      </c>
      <c r="C2" s="2" t="s">
        <v>32</v>
      </c>
      <c r="D2" s="2" t="s">
        <v>2</v>
      </c>
      <c r="E2" s="2" t="s">
        <v>33</v>
      </c>
      <c r="F2" s="2" t="s">
        <v>88</v>
      </c>
    </row>
    <row r="3" spans="1:6">
      <c r="A3" s="3" t="s">
        <v>670</v>
      </c>
    </row>
    <row r="4" spans="1:6">
      <c r="A4" s="4" t="s">
        <v>671</v>
      </c>
      <c r="B4" s="6" t="n">
        <v>0</v>
      </c>
    </row>
    <row r="5" spans="1:6">
      <c r="A5" s="4" t="s">
        <v>672</v>
      </c>
      <c r="B5" s="5" t="n">
        <v>-11</v>
      </c>
    </row>
    <row r="6" spans="1:6">
      <c r="A6" s="4" t="s">
        <v>673</v>
      </c>
      <c r="B6" s="5" t="n">
        <v>-11</v>
      </c>
    </row>
    <row r="7" spans="1:6">
      <c r="A7" s="3" t="s">
        <v>674</v>
      </c>
    </row>
    <row r="8" spans="1:6">
      <c r="A8" s="4" t="s">
        <v>671</v>
      </c>
      <c r="B8" s="5" t="n">
        <v>1909</v>
      </c>
    </row>
    <row r="9" spans="1:6">
      <c r="A9" s="4" t="s">
        <v>672</v>
      </c>
      <c r="B9" s="5" t="n">
        <v>3</v>
      </c>
    </row>
    <row r="10" spans="1:6">
      <c r="A10" s="4" t="s">
        <v>673</v>
      </c>
      <c r="B10" s="5" t="n">
        <v>1912</v>
      </c>
    </row>
    <row r="11" spans="1:6">
      <c r="A11" s="3" t="s">
        <v>122</v>
      </c>
    </row>
    <row r="12" spans="1:6">
      <c r="A12" s="4" t="s">
        <v>671</v>
      </c>
      <c r="B12" s="5" t="n">
        <v>-1909</v>
      </c>
    </row>
    <row r="13" spans="1:6">
      <c r="A13" s="4" t="s">
        <v>672</v>
      </c>
      <c r="B13" s="5" t="n">
        <v>8</v>
      </c>
    </row>
    <row r="14" spans="1:6">
      <c r="A14" s="4" t="s">
        <v>673</v>
      </c>
      <c r="B14" s="5" t="n">
        <v>-1901</v>
      </c>
    </row>
    <row r="15" spans="1:6">
      <c r="A15" s="4" t="s">
        <v>673</v>
      </c>
      <c r="B15" s="6" t="n">
        <v>1901</v>
      </c>
      <c r="D15" s="6" t="n">
        <v>1901</v>
      </c>
    </row>
    <row r="16" spans="1:6">
      <c r="A16" s="4" t="s">
        <v>63</v>
      </c>
    </row>
    <row r="17" spans="1:6">
      <c r="A17" s="3" t="s">
        <v>670</v>
      </c>
    </row>
    <row r="18" spans="1:6">
      <c r="A18" s="4" t="s">
        <v>671</v>
      </c>
      <c r="C18" s="6" t="n">
        <v>-100</v>
      </c>
      <c r="E18" s="6" t="n">
        <v>-111</v>
      </c>
      <c r="F18" s="6" t="n">
        <v>-98</v>
      </c>
    </row>
    <row r="19" spans="1:6">
      <c r="A19" s="4" t="s">
        <v>672</v>
      </c>
      <c r="C19" s="5" t="n">
        <v>0</v>
      </c>
      <c r="E19" s="5" t="n">
        <v>0</v>
      </c>
      <c r="F19" s="5" t="n">
        <v>0</v>
      </c>
    </row>
    <row r="20" spans="1:6">
      <c r="A20" s="3" t="s">
        <v>674</v>
      </c>
    </row>
    <row r="21" spans="1:6">
      <c r="A21" s="4" t="s">
        <v>673</v>
      </c>
      <c r="C21" s="5" t="n">
        <v>98</v>
      </c>
      <c r="E21" s="5" t="n">
        <v>111</v>
      </c>
      <c r="F21" s="5" t="n">
        <v>101</v>
      </c>
    </row>
    <row r="22" spans="1:6">
      <c r="A22" s="3" t="s">
        <v>122</v>
      </c>
    </row>
    <row r="23" spans="1:6">
      <c r="A23" s="4" t="s">
        <v>673</v>
      </c>
      <c r="C23" s="6" t="n">
        <v>-2</v>
      </c>
      <c r="E23" s="6" t="n">
        <v>0</v>
      </c>
      <c r="F23" s="6" t="n">
        <v>3</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32</v>
      </c>
      <c r="D1" s="2" t="s">
        <v>33</v>
      </c>
    </row>
    <row r="2" spans="1:4">
      <c r="A2" s="3" t="s">
        <v>676</v>
      </c>
    </row>
    <row r="3" spans="1:4">
      <c r="A3" s="4" t="s">
        <v>677</v>
      </c>
      <c r="B3" s="6" t="n">
        <v>55</v>
      </c>
    </row>
    <row r="4" spans="1:4">
      <c r="A4" s="4" t="s">
        <v>678</v>
      </c>
      <c r="B4" s="5" t="n">
        <v>24</v>
      </c>
    </row>
    <row r="5" spans="1:4">
      <c r="A5" s="4" t="s">
        <v>679</v>
      </c>
      <c r="B5" s="5" t="n">
        <v>79</v>
      </c>
    </row>
    <row r="6" spans="1:4">
      <c r="A6" s="3" t="s">
        <v>680</v>
      </c>
    </row>
    <row r="7" spans="1:4">
      <c r="A7" s="4" t="s">
        <v>681</v>
      </c>
      <c r="B7" s="5" t="n">
        <v>-3797</v>
      </c>
    </row>
    <row r="8" spans="1:4">
      <c r="A8" s="4" t="s">
        <v>682</v>
      </c>
      <c r="B8" s="5" t="n">
        <v>-3797</v>
      </c>
    </row>
    <row r="9" spans="1:4">
      <c r="A9" s="4" t="s">
        <v>683</v>
      </c>
      <c r="B9" s="6" t="n">
        <v>-3718</v>
      </c>
    </row>
    <row r="10" spans="1:4">
      <c r="A10" s="4" t="s">
        <v>63</v>
      </c>
    </row>
    <row r="11" spans="1:4">
      <c r="A11" s="3" t="s">
        <v>676</v>
      </c>
    </row>
    <row r="12" spans="1:4">
      <c r="A12" s="4" t="s">
        <v>677</v>
      </c>
      <c r="C12" s="6" t="n">
        <v>5561</v>
      </c>
      <c r="D12" s="6" t="n">
        <v>5847</v>
      </c>
    </row>
    <row r="13" spans="1:4">
      <c r="A13" s="4" t="s">
        <v>684</v>
      </c>
      <c r="C13" s="5" t="n">
        <v>378</v>
      </c>
      <c r="D13" s="5" t="n">
        <v>392</v>
      </c>
    </row>
    <row r="14" spans="1:4">
      <c r="A14" s="4" t="s">
        <v>685</v>
      </c>
      <c r="C14" s="5" t="n">
        <v>82</v>
      </c>
      <c r="D14" s="5" t="n">
        <v>82</v>
      </c>
    </row>
    <row r="15" spans="1:4">
      <c r="A15" s="4" t="s">
        <v>168</v>
      </c>
      <c r="C15" s="5" t="n">
        <v>8</v>
      </c>
      <c r="D15" s="5" t="n">
        <v>9</v>
      </c>
    </row>
    <row r="16" spans="1:4">
      <c r="A16" s="4" t="s">
        <v>686</v>
      </c>
      <c r="C16" s="5" t="n">
        <v>6029</v>
      </c>
      <c r="D16" s="5" t="n">
        <v>6330</v>
      </c>
    </row>
    <row r="17" spans="1:4">
      <c r="A17" s="4" t="s">
        <v>687</v>
      </c>
      <c r="C17" s="5" t="n">
        <v>1930</v>
      </c>
      <c r="D17" s="5" t="n">
        <v>1930</v>
      </c>
    </row>
    <row r="18" spans="1:4">
      <c r="A18" s="4" t="s">
        <v>688</v>
      </c>
      <c r="C18" s="5" t="n">
        <v>4099</v>
      </c>
      <c r="D18" s="5" t="n">
        <v>4400</v>
      </c>
    </row>
    <row r="19" spans="1:4">
      <c r="A19" s="3" t="s">
        <v>680</v>
      </c>
    </row>
    <row r="20" spans="1:4">
      <c r="A20" s="4" t="s">
        <v>681</v>
      </c>
      <c r="C20" s="5" t="n">
        <v>-9006</v>
      </c>
      <c r="D20" s="5" t="n">
        <v>-9423</v>
      </c>
    </row>
    <row r="21" spans="1:4">
      <c r="A21" s="4" t="s">
        <v>69</v>
      </c>
      <c r="C21" s="5" t="n">
        <v>-37</v>
      </c>
      <c r="D21" s="5" t="n">
        <v>-20</v>
      </c>
    </row>
    <row r="22" spans="1:4">
      <c r="A22" s="4" t="s">
        <v>682</v>
      </c>
      <c r="C22" s="5" t="n">
        <v>-9043</v>
      </c>
      <c r="D22" s="5" t="n">
        <v>-9443</v>
      </c>
    </row>
    <row r="23" spans="1:4">
      <c r="A23" s="4" t="s">
        <v>683</v>
      </c>
      <c r="C23" s="6" t="n">
        <v>-4944</v>
      </c>
      <c r="D23" s="6" t="n">
        <v>-50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9</v>
      </c>
      <c r="B1" s="2" t="s">
        <v>86</v>
      </c>
      <c r="C1" s="2" t="s">
        <v>87</v>
      </c>
      <c r="D1" s="2" t="s">
        <v>1</v>
      </c>
    </row>
    <row r="2" spans="1:6">
      <c r="B2" s="2" t="s">
        <v>2</v>
      </c>
      <c r="C2" s="2" t="s">
        <v>32</v>
      </c>
      <c r="D2" s="2" t="s">
        <v>2</v>
      </c>
      <c r="E2" s="2" t="s">
        <v>33</v>
      </c>
      <c r="F2" s="2" t="s">
        <v>88</v>
      </c>
    </row>
    <row r="3" spans="1:6">
      <c r="A3" s="3" t="s">
        <v>231</v>
      </c>
    </row>
    <row r="4" spans="1:6">
      <c r="A4" s="4" t="s">
        <v>663</v>
      </c>
      <c r="D4" s="6" t="n">
        <v>15414</v>
      </c>
    </row>
    <row r="5" spans="1:6">
      <c r="A5" s="3" t="s">
        <v>690</v>
      </c>
    </row>
    <row r="6" spans="1:6">
      <c r="A6" s="4" t="s">
        <v>691</v>
      </c>
      <c r="D6" s="5" t="n">
        <v>5</v>
      </c>
    </row>
    <row r="7" spans="1:6">
      <c r="A7" s="4" t="s">
        <v>673</v>
      </c>
      <c r="B7" s="6" t="n">
        <v>1901</v>
      </c>
      <c r="D7" s="6" t="n">
        <v>1901</v>
      </c>
    </row>
    <row r="8" spans="1:6">
      <c r="A8" s="4" t="s">
        <v>63</v>
      </c>
    </row>
    <row r="9" spans="1:6">
      <c r="A9" s="3" t="s">
        <v>231</v>
      </c>
    </row>
    <row r="10" spans="1:6">
      <c r="A10" s="4" t="s">
        <v>663</v>
      </c>
      <c r="C10" s="6" t="n">
        <v>0</v>
      </c>
      <c r="E10" s="6" t="n">
        <v>0</v>
      </c>
      <c r="F10" s="6" t="n">
        <v>0</v>
      </c>
    </row>
    <row r="11" spans="1:6">
      <c r="A11" s="3" t="s">
        <v>690</v>
      </c>
    </row>
    <row r="12" spans="1:6">
      <c r="A12" s="4" t="s">
        <v>691</v>
      </c>
      <c r="C12" s="5" t="n">
        <v>0</v>
      </c>
      <c r="E12" s="5" t="n">
        <v>0</v>
      </c>
      <c r="F12" s="5" t="n">
        <v>0</v>
      </c>
    </row>
    <row r="13" spans="1:6">
      <c r="A13" s="4" t="s">
        <v>685</v>
      </c>
      <c r="C13" s="5" t="n">
        <v>0</v>
      </c>
      <c r="E13" s="5" t="n">
        <v>0</v>
      </c>
      <c r="F13" s="5" t="n">
        <v>3</v>
      </c>
    </row>
    <row r="14" spans="1:6">
      <c r="A14" s="4" t="s">
        <v>692</v>
      </c>
      <c r="C14" s="5" t="n">
        <v>-2</v>
      </c>
      <c r="E14" s="5" t="n">
        <v>0</v>
      </c>
      <c r="F14" s="5" t="n">
        <v>0</v>
      </c>
    </row>
    <row r="15" spans="1:6">
      <c r="A15" s="4" t="s">
        <v>673</v>
      </c>
      <c r="C15" s="6" t="n">
        <v>-2</v>
      </c>
      <c r="E15" s="6" t="n">
        <v>0</v>
      </c>
      <c r="F15" s="6" t="n">
        <v>3</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3</v>
      </c>
      <c r="B1" s="2" t="s">
        <v>87</v>
      </c>
      <c r="C1" s="2" t="s">
        <v>1</v>
      </c>
    </row>
    <row r="2" spans="1:4">
      <c r="B2" s="2" t="s">
        <v>32</v>
      </c>
      <c r="C2" s="2" t="s">
        <v>33</v>
      </c>
      <c r="D2" s="2" t="s">
        <v>88</v>
      </c>
    </row>
    <row r="3" spans="1:4">
      <c r="A3" s="3" t="s">
        <v>694</v>
      </c>
    </row>
    <row r="4" spans="1:4">
      <c r="A4" s="4" t="s">
        <v>695</v>
      </c>
      <c r="B4" s="6" t="n">
        <v>1309</v>
      </c>
      <c r="C4" s="6" t="n">
        <v>1309</v>
      </c>
      <c r="D4" s="6" t="n">
        <v>1309</v>
      </c>
    </row>
    <row r="5" spans="1:4">
      <c r="A5" s="4" t="s">
        <v>696</v>
      </c>
      <c r="B5" s="5" t="n">
        <v>0</v>
      </c>
      <c r="C5" s="5" t="n">
        <v>0</v>
      </c>
      <c r="D5" s="5" t="n">
        <v>0</v>
      </c>
    </row>
    <row r="6" spans="1:4">
      <c r="A6" s="4" t="s">
        <v>697</v>
      </c>
      <c r="B6" s="6" t="n">
        <v>1309</v>
      </c>
      <c r="C6" s="6" t="n">
        <v>1309</v>
      </c>
      <c r="D6" s="6" t="n">
        <v>1309</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8</v>
      </c>
      <c r="B1" s="2" t="s">
        <v>86</v>
      </c>
      <c r="C1" s="2" t="s">
        <v>1</v>
      </c>
    </row>
    <row r="2" spans="1:3">
      <c r="B2" s="2" t="s">
        <v>2</v>
      </c>
      <c r="C2" s="2" t="s">
        <v>2</v>
      </c>
    </row>
    <row r="3" spans="1:3">
      <c r="A3" s="3" t="s">
        <v>699</v>
      </c>
    </row>
    <row r="4" spans="1:3">
      <c r="A4" s="4" t="s">
        <v>700</v>
      </c>
      <c r="C4" s="6" t="n">
        <v>15414</v>
      </c>
    </row>
    <row r="5" spans="1:3">
      <c r="A5" s="4" t="s">
        <v>701</v>
      </c>
      <c r="C5" s="5" t="n">
        <v>-14897</v>
      </c>
    </row>
    <row r="6" spans="1:3">
      <c r="A6" s="4" t="s">
        <v>702</v>
      </c>
      <c r="C6" s="5" t="n">
        <v>5</v>
      </c>
    </row>
    <row r="7" spans="1:3">
      <c r="A7" s="4" t="s">
        <v>703</v>
      </c>
      <c r="C7" s="5" t="n">
        <v>-2423</v>
      </c>
    </row>
    <row r="8" spans="1:3">
      <c r="A8" s="4" t="s">
        <v>673</v>
      </c>
      <c r="B8" s="6" t="n">
        <v>-1901</v>
      </c>
      <c r="C8" s="6" t="n">
        <v>-1901</v>
      </c>
    </row>
    <row r="9" spans="1:3">
      <c r="A9" s="3" t="s">
        <v>704</v>
      </c>
    </row>
    <row r="10" spans="1:3">
      <c r="A10" s="4" t="s">
        <v>700</v>
      </c>
      <c r="C10" s="4" t="s">
        <v>524</v>
      </c>
    </row>
    <row r="11" spans="1:3">
      <c r="A11" s="4" t="s">
        <v>701</v>
      </c>
      <c r="C11" s="4" t="s">
        <v>705</v>
      </c>
    </row>
    <row r="12" spans="1:3">
      <c r="A12" s="4" t="s">
        <v>702</v>
      </c>
      <c r="C12" s="4" t="s">
        <v>639</v>
      </c>
    </row>
    <row r="13" spans="1:3">
      <c r="A13" s="4" t="s">
        <v>703</v>
      </c>
      <c r="C13" s="4" t="s">
        <v>706</v>
      </c>
    </row>
    <row r="14" spans="1:3">
      <c r="A14" s="4" t="s">
        <v>673</v>
      </c>
      <c r="C14" s="4" t="s">
        <v>7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29"/>
    <col customWidth="1" max="3" min="3" width="21"/>
  </cols>
  <sheetData>
    <row r="1" spans="1:3">
      <c r="A1" s="1" t="s">
        <v>708</v>
      </c>
      <c r="B1" s="2" t="s">
        <v>709</v>
      </c>
      <c r="C1" s="2" t="s">
        <v>347</v>
      </c>
    </row>
    <row r="2" spans="1:3">
      <c r="A2" s="3" t="s">
        <v>235</v>
      </c>
    </row>
    <row r="3" spans="1:3">
      <c r="A3" s="4" t="s">
        <v>350</v>
      </c>
      <c r="B3" s="5" t="n">
        <v>1</v>
      </c>
      <c r="C3" s="5" t="n">
        <v>2</v>
      </c>
    </row>
    <row r="4" spans="1:3">
      <c r="A4" s="4" t="s">
        <v>349</v>
      </c>
      <c r="B4" s="5" t="n">
        <v>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0</v>
      </c>
      <c r="B1" s="2" t="s">
        <v>86</v>
      </c>
      <c r="C1" s="2" t="s">
        <v>1</v>
      </c>
    </row>
    <row r="2" spans="1:4">
      <c r="B2" s="2" t="s">
        <v>2</v>
      </c>
      <c r="C2" s="2" t="s">
        <v>2</v>
      </c>
      <c r="D2" s="2" t="s">
        <v>33</v>
      </c>
    </row>
    <row r="3" spans="1:4">
      <c r="A3" s="3" t="s">
        <v>711</v>
      </c>
    </row>
    <row r="4" spans="1:4">
      <c r="A4" s="4" t="s">
        <v>94</v>
      </c>
      <c r="B4" s="6" t="n">
        <v>187609</v>
      </c>
      <c r="C4" s="6" t="n">
        <v>187609</v>
      </c>
    </row>
    <row r="5" spans="1:4">
      <c r="A5" s="4" t="s">
        <v>101</v>
      </c>
      <c r="B5" s="5" t="n">
        <v>144196</v>
      </c>
      <c r="C5" s="5" t="n">
        <v>144196</v>
      </c>
    </row>
    <row r="6" spans="1:4">
      <c r="A6" s="4" t="s">
        <v>102</v>
      </c>
      <c r="B6" s="5" t="n">
        <v>-63354</v>
      </c>
      <c r="C6" s="5" t="n">
        <v>-63354</v>
      </c>
    </row>
    <row r="7" spans="1:4">
      <c r="A7" s="4" t="s">
        <v>712</v>
      </c>
      <c r="B7" s="5" t="n">
        <v>-38488</v>
      </c>
      <c r="C7" s="5" t="n">
        <v>-38488</v>
      </c>
    </row>
    <row r="8" spans="1:4">
      <c r="A8" s="4" t="s">
        <v>105</v>
      </c>
      <c r="B8" s="5" t="n">
        <v>42636</v>
      </c>
      <c r="C8" s="5" t="n">
        <v>42636</v>
      </c>
    </row>
    <row r="9" spans="1:4">
      <c r="A9" s="4" t="s">
        <v>713</v>
      </c>
      <c r="B9" s="5" t="n">
        <v>1901</v>
      </c>
      <c r="C9" s="5" t="n">
        <v>1901</v>
      </c>
    </row>
    <row r="10" spans="1:4">
      <c r="A10" s="4" t="s">
        <v>107</v>
      </c>
      <c r="B10" s="5" t="n">
        <v>44537</v>
      </c>
      <c r="C10" s="5" t="n">
        <v>44537</v>
      </c>
    </row>
    <row r="11" spans="1:4">
      <c r="A11" s="4" t="s">
        <v>97</v>
      </c>
      <c r="B11" s="5" t="n">
        <v>751</v>
      </c>
      <c r="C11" s="5" t="n">
        <v>751</v>
      </c>
    </row>
    <row r="12" spans="1:4">
      <c r="A12" s="4" t="s">
        <v>43</v>
      </c>
      <c r="B12" s="5" t="n">
        <v>9739712</v>
      </c>
      <c r="C12" s="5" t="n">
        <v>9739712</v>
      </c>
      <c r="D12" s="6" t="n">
        <v>4856600</v>
      </c>
    </row>
    <row r="13" spans="1:4">
      <c r="A13" s="4" t="s">
        <v>714</v>
      </c>
    </row>
    <row r="14" spans="1:4">
      <c r="A14" s="3" t="s">
        <v>711</v>
      </c>
    </row>
    <row r="15" spans="1:4">
      <c r="A15" s="4" t="s">
        <v>94</v>
      </c>
      <c r="C15" s="5" t="n">
        <v>181258</v>
      </c>
    </row>
    <row r="16" spans="1:4">
      <c r="A16" s="4" t="s">
        <v>101</v>
      </c>
      <c r="C16" s="5" t="n">
        <v>142722</v>
      </c>
    </row>
    <row r="17" spans="1:4">
      <c r="A17" s="4" t="s">
        <v>102</v>
      </c>
      <c r="C17" s="5" t="n">
        <v>-63354</v>
      </c>
    </row>
    <row r="18" spans="1:4">
      <c r="A18" s="4" t="s">
        <v>712</v>
      </c>
      <c r="C18" s="5" t="n">
        <v>-38488</v>
      </c>
    </row>
    <row r="19" spans="1:4">
      <c r="A19" s="4" t="s">
        <v>105</v>
      </c>
      <c r="C19" s="5" t="n">
        <v>41162</v>
      </c>
    </row>
    <row r="20" spans="1:4">
      <c r="A20" s="4" t="s">
        <v>713</v>
      </c>
      <c r="C20" s="5" t="n">
        <v>0</v>
      </c>
    </row>
    <row r="21" spans="1:4">
      <c r="A21" s="4" t="s">
        <v>107</v>
      </c>
      <c r="C21" s="5" t="n">
        <v>41162</v>
      </c>
    </row>
    <row r="22" spans="1:4">
      <c r="A22" s="4" t="s">
        <v>97</v>
      </c>
      <c r="C22" s="5" t="n">
        <v>0</v>
      </c>
    </row>
    <row r="23" spans="1:4">
      <c r="A23" s="4" t="s">
        <v>43</v>
      </c>
      <c r="B23" s="5" t="n">
        <v>9660244</v>
      </c>
      <c r="C23" s="5" t="n">
        <v>9660244</v>
      </c>
    </row>
    <row r="24" spans="1:4">
      <c r="A24" s="4" t="s">
        <v>715</v>
      </c>
    </row>
    <row r="25" spans="1:4">
      <c r="A25" s="3" t="s">
        <v>711</v>
      </c>
    </row>
    <row r="26" spans="1:4">
      <c r="A26" s="4" t="s">
        <v>94</v>
      </c>
      <c r="C26" s="5" t="n">
        <v>6351</v>
      </c>
    </row>
    <row r="27" spans="1:4">
      <c r="A27" s="4" t="s">
        <v>101</v>
      </c>
      <c r="C27" s="5" t="n">
        <v>1474</v>
      </c>
    </row>
    <row r="28" spans="1:4">
      <c r="A28" s="4" t="s">
        <v>102</v>
      </c>
      <c r="C28" s="5" t="n">
        <v>0</v>
      </c>
    </row>
    <row r="29" spans="1:4">
      <c r="A29" s="4" t="s">
        <v>712</v>
      </c>
      <c r="C29" s="5" t="n">
        <v>0</v>
      </c>
    </row>
    <row r="30" spans="1:4">
      <c r="A30" s="4" t="s">
        <v>105</v>
      </c>
      <c r="C30" s="5" t="n">
        <v>1474</v>
      </c>
    </row>
    <row r="31" spans="1:4">
      <c r="A31" s="4" t="s">
        <v>713</v>
      </c>
      <c r="C31" s="5" t="n">
        <v>1901</v>
      </c>
    </row>
    <row r="32" spans="1:4">
      <c r="A32" s="4" t="s">
        <v>107</v>
      </c>
      <c r="C32" s="5" t="n">
        <v>3375</v>
      </c>
    </row>
    <row r="33" spans="1:4">
      <c r="A33" s="4" t="s">
        <v>97</v>
      </c>
      <c r="C33" s="5" t="n">
        <v>751</v>
      </c>
    </row>
    <row r="34" spans="1:4">
      <c r="A34" s="4" t="s">
        <v>43</v>
      </c>
      <c r="B34" s="6" t="n">
        <v>79468</v>
      </c>
      <c r="C34" s="6" t="n">
        <v>794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s>
  <sheetData>
    <row r="1" spans="1:5">
      <c r="A1" s="1" t="s">
        <v>716</v>
      </c>
      <c r="B1" s="2" t="s">
        <v>437</v>
      </c>
      <c r="C1" s="2" t="s">
        <v>717</v>
      </c>
      <c r="D1" s="2" t="s">
        <v>718</v>
      </c>
      <c r="E1" s="2" t="s">
        <v>364</v>
      </c>
    </row>
    <row r="2" spans="1:5">
      <c r="A2" s="3" t="s">
        <v>238</v>
      </c>
    </row>
    <row r="3" spans="1:5">
      <c r="A3" s="4" t="s">
        <v>719</v>
      </c>
      <c r="C3" s="5" t="n">
        <v>55</v>
      </c>
    </row>
    <row r="4" spans="1:5">
      <c r="A4" s="4" t="s">
        <v>720</v>
      </c>
      <c r="C4" s="5" t="n">
        <v>9</v>
      </c>
    </row>
    <row r="5" spans="1:5">
      <c r="A5" s="4" t="s">
        <v>721</v>
      </c>
      <c r="C5" s="5" t="n">
        <v>13</v>
      </c>
    </row>
    <row r="6" spans="1:5">
      <c r="A6" s="4" t="s">
        <v>722</v>
      </c>
      <c r="C6" s="6" t="n">
        <v>122200</v>
      </c>
    </row>
    <row r="7" spans="1:5">
      <c r="A7" s="4" t="s">
        <v>723</v>
      </c>
      <c r="D7" s="5" t="n">
        <v>19</v>
      </c>
    </row>
    <row r="8" spans="1:5">
      <c r="A8" s="4" t="s">
        <v>724</v>
      </c>
      <c r="D8" s="6" t="n">
        <v>116300</v>
      </c>
    </row>
    <row r="9" spans="1:5">
      <c r="A9" s="4" t="s">
        <v>72</v>
      </c>
      <c r="D9" s="6" t="n">
        <v>249</v>
      </c>
      <c r="E9" s="6" t="n">
        <v>265</v>
      </c>
    </row>
    <row r="10" spans="1:5">
      <c r="A10" s="4" t="s">
        <v>725</v>
      </c>
      <c r="B10" s="6" t="n">
        <v>125</v>
      </c>
    </row>
    <row r="11" spans="1:5">
      <c r="A11" s="4" t="s">
        <v>726</v>
      </c>
      <c r="B11" s="5" t="n">
        <v>124</v>
      </c>
    </row>
    <row r="12" spans="1:5">
      <c r="A12" s="4" t="s">
        <v>727</v>
      </c>
      <c r="B12" s="6" t="n">
        <v>5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row r="5" spans="1:2">
      <c r="A5" s="4" t="s">
        <v>63</v>
      </c>
    </row>
    <row r="6" spans="1:2">
      <c r="A6" s="3" t="s">
        <v>184</v>
      </c>
    </row>
    <row r="7" spans="1:2">
      <c r="A7" s="4" t="s">
        <v>183</v>
      </c>
      <c r="B7"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28</v>
      </c>
      <c r="B1" s="2" t="s">
        <v>86</v>
      </c>
      <c r="C1" s="2" t="s">
        <v>87</v>
      </c>
      <c r="D1" s="2" t="s">
        <v>1</v>
      </c>
    </row>
    <row r="2" spans="1:5">
      <c r="B2" s="2" t="s">
        <v>2</v>
      </c>
      <c r="C2" s="2" t="s">
        <v>32</v>
      </c>
      <c r="D2" s="2" t="s">
        <v>33</v>
      </c>
      <c r="E2" s="2" t="s">
        <v>88</v>
      </c>
    </row>
    <row r="3" spans="1:5">
      <c r="A3" s="3" t="s">
        <v>241</v>
      </c>
    </row>
    <row r="4" spans="1:5">
      <c r="A4" s="4" t="s">
        <v>729</v>
      </c>
      <c r="B4" s="6" t="n">
        <v>9939</v>
      </c>
    </row>
    <row r="5" spans="1:5">
      <c r="A5" s="4" t="s">
        <v>730</v>
      </c>
      <c r="B5" s="6" t="n">
        <v>6351</v>
      </c>
    </row>
    <row r="6" spans="1:5">
      <c r="A6" s="4" t="s">
        <v>63</v>
      </c>
    </row>
    <row r="7" spans="1:5">
      <c r="A7" s="3" t="s">
        <v>241</v>
      </c>
    </row>
    <row r="8" spans="1:5">
      <c r="A8" s="4" t="s">
        <v>729</v>
      </c>
      <c r="C8" s="6" t="n">
        <v>1382</v>
      </c>
      <c r="D8" s="6" t="n">
        <v>2009</v>
      </c>
      <c r="E8" s="6" t="n">
        <v>1760</v>
      </c>
    </row>
    <row r="9" spans="1:5">
      <c r="A9" s="4" t="s">
        <v>730</v>
      </c>
      <c r="C9" s="5" t="n">
        <v>11412</v>
      </c>
      <c r="D9" s="5" t="n">
        <v>14558</v>
      </c>
      <c r="E9" s="5" t="n">
        <v>14071</v>
      </c>
    </row>
    <row r="10" spans="1:5">
      <c r="A10" s="4" t="s">
        <v>731</v>
      </c>
      <c r="C10" s="5" t="n">
        <v>1361</v>
      </c>
      <c r="D10" s="5" t="n">
        <v>2150</v>
      </c>
      <c r="E10" s="5" t="n">
        <v>2150</v>
      </c>
    </row>
    <row r="11" spans="1:5">
      <c r="A11" s="4" t="s">
        <v>732</v>
      </c>
      <c r="C11" s="5" t="n">
        <v>1363</v>
      </c>
      <c r="D11" s="5" t="n">
        <v>2077</v>
      </c>
      <c r="E11" s="5" t="n">
        <v>1856</v>
      </c>
    </row>
    <row r="12" spans="1:5">
      <c r="A12" s="4" t="s">
        <v>733</v>
      </c>
    </row>
    <row r="13" spans="1:5">
      <c r="A13" s="3" t="s">
        <v>241</v>
      </c>
    </row>
    <row r="14" spans="1:5">
      <c r="A14" s="4" t="s">
        <v>729</v>
      </c>
      <c r="C14" s="5" t="n">
        <v>37</v>
      </c>
      <c r="D14" s="5" t="n">
        <v>45</v>
      </c>
      <c r="E14" s="5" t="n">
        <v>55</v>
      </c>
    </row>
    <row r="15" spans="1:5">
      <c r="A15" s="4" t="s">
        <v>734</v>
      </c>
    </row>
    <row r="16" spans="1:5">
      <c r="A16" s="3" t="s">
        <v>241</v>
      </c>
    </row>
    <row r="17" spans="1:5">
      <c r="A17" s="4" t="s">
        <v>729</v>
      </c>
      <c r="C17" s="5" t="n">
        <v>214</v>
      </c>
      <c r="D17" s="5" t="n">
        <v>330</v>
      </c>
      <c r="E17" s="5" t="n">
        <v>318</v>
      </c>
    </row>
    <row r="18" spans="1:5">
      <c r="A18" s="4" t="s">
        <v>735</v>
      </c>
    </row>
    <row r="19" spans="1:5">
      <c r="A19" s="3" t="s">
        <v>241</v>
      </c>
    </row>
    <row r="20" spans="1:5">
      <c r="A20" s="4" t="s">
        <v>730</v>
      </c>
      <c r="C20" s="5" t="n">
        <v>5304</v>
      </c>
      <c r="D20" s="5" t="n">
        <v>5482</v>
      </c>
      <c r="E20" s="5" t="n">
        <v>4377</v>
      </c>
    </row>
    <row r="21" spans="1:5">
      <c r="A21" s="4" t="s">
        <v>736</v>
      </c>
    </row>
    <row r="22" spans="1:5">
      <c r="A22" s="3" t="s">
        <v>241</v>
      </c>
    </row>
    <row r="23" spans="1:5">
      <c r="A23" s="4" t="s">
        <v>730</v>
      </c>
      <c r="C23" s="5" t="n">
        <v>382</v>
      </c>
      <c r="D23" s="5" t="n">
        <v>871</v>
      </c>
      <c r="E23" s="5" t="n">
        <v>769</v>
      </c>
    </row>
    <row r="24" spans="1:5">
      <c r="A24" s="4" t="s">
        <v>731</v>
      </c>
      <c r="C24" s="5" t="n">
        <v>107</v>
      </c>
      <c r="D24" s="5" t="n">
        <v>83</v>
      </c>
      <c r="E24" s="5" t="n">
        <v>66</v>
      </c>
    </row>
    <row r="25" spans="1:5">
      <c r="A25" s="4" t="s">
        <v>732</v>
      </c>
      <c r="C25" s="6" t="n">
        <v>116</v>
      </c>
      <c r="D25" s="6" t="n">
        <v>143</v>
      </c>
      <c r="E25" s="6" t="n">
        <v>102</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87</v>
      </c>
      <c r="C1" s="2" t="s">
        <v>1</v>
      </c>
    </row>
    <row r="2" spans="1:5">
      <c r="B2" s="2" t="s">
        <v>32</v>
      </c>
      <c r="C2" s="2" t="s">
        <v>2</v>
      </c>
      <c r="D2" s="2" t="s">
        <v>33</v>
      </c>
      <c r="E2" s="2" t="s">
        <v>88</v>
      </c>
    </row>
    <row r="3" spans="1:5">
      <c r="A3" s="4" t="s">
        <v>63</v>
      </c>
    </row>
    <row r="4" spans="1:5">
      <c r="A4" s="3" t="s">
        <v>241</v>
      </c>
    </row>
    <row r="5" spans="1:5">
      <c r="A5" s="4" t="s">
        <v>738</v>
      </c>
      <c r="B5" s="6" t="n">
        <v>1000000</v>
      </c>
      <c r="D5" s="6" t="n">
        <v>1232000</v>
      </c>
      <c r="E5" s="6" t="n">
        <v>1981000</v>
      </c>
    </row>
    <row r="6" spans="1:5">
      <c r="A6" s="4" t="s">
        <v>590</v>
      </c>
    </row>
    <row r="7" spans="1:5">
      <c r="A7" s="3" t="s">
        <v>241</v>
      </c>
    </row>
    <row r="8" spans="1:5">
      <c r="A8" s="4" t="s">
        <v>739</v>
      </c>
      <c r="C8" s="4" t="s">
        <v>432</v>
      </c>
    </row>
    <row r="9" spans="1:5">
      <c r="A9" s="4" t="s">
        <v>740</v>
      </c>
      <c r="C9" s="6" t="n">
        <v>600</v>
      </c>
    </row>
    <row r="10" spans="1:5">
      <c r="A10" s="4" t="s">
        <v>741</v>
      </c>
      <c r="B10" s="5" t="n">
        <v>27000</v>
      </c>
      <c r="D10" s="5" t="n">
        <v>34000</v>
      </c>
      <c r="E10" s="5" t="n">
        <v>39000</v>
      </c>
    </row>
    <row r="11" spans="1:5">
      <c r="A11" s="4" t="s">
        <v>742</v>
      </c>
    </row>
    <row r="12" spans="1:5">
      <c r="A12" s="3" t="s">
        <v>241</v>
      </c>
    </row>
    <row r="13" spans="1:5">
      <c r="A13" s="4" t="s">
        <v>738</v>
      </c>
      <c r="B13" s="6" t="n">
        <v>1000000</v>
      </c>
      <c r="D13" s="6" t="n">
        <v>1232000</v>
      </c>
      <c r="E13" s="6" t="n">
        <v>1981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43</v>
      </c>
      <c r="B1" s="2" t="s">
        <v>518</v>
      </c>
      <c r="C1" s="2" t="s">
        <v>2</v>
      </c>
      <c r="D1" s="2" t="s">
        <v>75</v>
      </c>
    </row>
    <row r="2" spans="1:4">
      <c r="A2" s="3" t="s">
        <v>744</v>
      </c>
    </row>
    <row r="3" spans="1:4">
      <c r="A3" s="4" t="s">
        <v>520</v>
      </c>
      <c r="C3" s="6" t="n">
        <v>963782</v>
      </c>
    </row>
    <row r="4" spans="1:4">
      <c r="A4" s="4" t="s">
        <v>589</v>
      </c>
      <c r="C4" s="5" t="n">
        <v>963782</v>
      </c>
    </row>
    <row r="5" spans="1:4">
      <c r="A5" s="4" t="s">
        <v>45</v>
      </c>
      <c r="C5" s="6" t="n">
        <v>4816892</v>
      </c>
    </row>
    <row r="6" spans="1:4">
      <c r="A6" s="4" t="s">
        <v>79</v>
      </c>
      <c r="C6" s="5" t="n">
        <v>300278938</v>
      </c>
      <c r="D6" s="5" t="n">
        <v>177160494</v>
      </c>
    </row>
    <row r="7" spans="1:4">
      <c r="A7" s="4" t="s">
        <v>80</v>
      </c>
      <c r="C7" s="5" t="n">
        <v>300278938</v>
      </c>
    </row>
    <row r="8" spans="1:4">
      <c r="A8" s="4" t="s">
        <v>543</v>
      </c>
    </row>
    <row r="9" spans="1:4">
      <c r="A9" s="3" t="s">
        <v>744</v>
      </c>
    </row>
    <row r="10" spans="1:4">
      <c r="A10" s="4" t="s">
        <v>544</v>
      </c>
      <c r="B10" s="5" t="n">
        <v>69575000</v>
      </c>
    </row>
    <row r="11" spans="1:4">
      <c r="A11" s="4" t="s">
        <v>545</v>
      </c>
      <c r="B11" s="6" t="n">
        <v>20</v>
      </c>
    </row>
    <row r="12" spans="1:4">
      <c r="A12" s="4" t="s">
        <v>520</v>
      </c>
      <c r="B12" s="6" t="n">
        <v>1391500</v>
      </c>
    </row>
    <row r="13" spans="1:4">
      <c r="A13" s="4" t="s">
        <v>589</v>
      </c>
      <c r="B13" s="6" t="n">
        <v>1307000</v>
      </c>
    </row>
    <row r="14" spans="1:4">
      <c r="A14" s="4" t="s">
        <v>79</v>
      </c>
      <c r="B14" s="5" t="n">
        <v>369853938</v>
      </c>
    </row>
    <row r="15" spans="1:4">
      <c r="A15" s="4" t="s">
        <v>80</v>
      </c>
      <c r="B15" s="5" t="n">
        <v>369853938</v>
      </c>
    </row>
    <row r="16" spans="1:4">
      <c r="A16" s="4" t="s">
        <v>745</v>
      </c>
    </row>
    <row r="17" spans="1:4">
      <c r="A17" s="3" t="s">
        <v>744</v>
      </c>
    </row>
    <row r="18" spans="1:4">
      <c r="A18" s="4" t="s">
        <v>45</v>
      </c>
      <c r="B18" s="6" t="n">
        <v>300000</v>
      </c>
    </row>
    <row r="19" spans="1:4">
      <c r="A19" s="4" t="s">
        <v>746</v>
      </c>
    </row>
    <row r="20" spans="1:4">
      <c r="A20" s="3" t="s">
        <v>744</v>
      </c>
    </row>
    <row r="21" spans="1:4">
      <c r="A21" s="4" t="s">
        <v>547</v>
      </c>
      <c r="B21" s="6" t="n">
        <v>268400</v>
      </c>
    </row>
    <row r="22" spans="1:4">
      <c r="A22" s="4" t="s">
        <v>747</v>
      </c>
      <c r="B22" s="4" t="s">
        <v>526</v>
      </c>
    </row>
    <row r="23" spans="1:4">
      <c r="A23" s="4" t="s">
        <v>748</v>
      </c>
    </row>
    <row r="24" spans="1:4">
      <c r="A24" s="3" t="s">
        <v>744</v>
      </c>
    </row>
    <row r="25" spans="1:4">
      <c r="A25" s="4" t="s">
        <v>549</v>
      </c>
      <c r="B25" s="6" t="n">
        <v>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75</v>
      </c>
      <c r="D1" s="2" t="s">
        <v>32</v>
      </c>
      <c r="E1" s="2" t="s">
        <v>33</v>
      </c>
    </row>
    <row r="2" spans="1:5">
      <c r="A2" s="3" t="s">
        <v>438</v>
      </c>
    </row>
    <row r="3" spans="1:5">
      <c r="A3" s="4" t="s">
        <v>34</v>
      </c>
      <c r="B3" s="6" t="n">
        <v>183646</v>
      </c>
    </row>
    <row r="4" spans="1:5">
      <c r="A4" s="4" t="s">
        <v>43</v>
      </c>
      <c r="B4" s="5" t="n">
        <v>9739712</v>
      </c>
      <c r="E4" s="6" t="n">
        <v>4856600</v>
      </c>
    </row>
    <row r="5" spans="1:5">
      <c r="A5" s="3" t="s">
        <v>440</v>
      </c>
    </row>
    <row r="6" spans="1:5">
      <c r="A6" s="4" t="s">
        <v>51</v>
      </c>
      <c r="B6" s="5" t="n">
        <v>4963348</v>
      </c>
    </row>
    <row r="7" spans="1:5">
      <c r="A7" s="4" t="s">
        <v>750</v>
      </c>
      <c r="B7" s="5" t="n">
        <v>3003</v>
      </c>
    </row>
    <row r="8" spans="1:5">
      <c r="A8" s="4" t="s">
        <v>56</v>
      </c>
      <c r="B8" s="5" t="n">
        <v>0</v>
      </c>
    </row>
    <row r="9" spans="1:5">
      <c r="A9" s="4" t="s">
        <v>57</v>
      </c>
      <c r="B9" s="5" t="n">
        <v>4645824</v>
      </c>
    </row>
    <row r="10" spans="1:5">
      <c r="A10" s="4" t="s">
        <v>58</v>
      </c>
      <c r="B10" s="5" t="n">
        <v>42662</v>
      </c>
    </row>
    <row r="11" spans="1:5">
      <c r="A11" s="4" t="s">
        <v>751</v>
      </c>
      <c r="B11" s="5" t="n">
        <v>4776364</v>
      </c>
      <c r="D11" s="6" t="n">
        <v>3516673</v>
      </c>
    </row>
    <row r="12" spans="1:5">
      <c r="A12" s="4" t="s">
        <v>62</v>
      </c>
      <c r="B12" s="6" t="n">
        <v>9739712</v>
      </c>
    </row>
    <row r="13" spans="1:5">
      <c r="A13" s="4" t="s">
        <v>77</v>
      </c>
      <c r="B13" s="7" t="n">
        <v>0.01</v>
      </c>
      <c r="C13" s="7" t="n">
        <v>0.01</v>
      </c>
    </row>
    <row r="14" spans="1:5">
      <c r="A14" s="4" t="s">
        <v>78</v>
      </c>
      <c r="B14" s="5" t="n">
        <v>700000000</v>
      </c>
      <c r="C14" s="5" t="n">
        <v>700000000</v>
      </c>
    </row>
    <row r="15" spans="1:5">
      <c r="A15" s="4" t="s">
        <v>79</v>
      </c>
      <c r="B15" s="5" t="n">
        <v>300278938</v>
      </c>
      <c r="C15" s="5" t="n">
        <v>177160494</v>
      </c>
    </row>
    <row r="16" spans="1:5">
      <c r="A16" s="4" t="s">
        <v>80</v>
      </c>
      <c r="B16" s="5" t="n">
        <v>300278938</v>
      </c>
    </row>
    <row r="17" spans="1:5">
      <c r="A17" s="4" t="s">
        <v>81</v>
      </c>
      <c r="B17" s="7" t="n">
        <v>0.01</v>
      </c>
      <c r="C17" s="7" t="n">
        <v>0.01</v>
      </c>
    </row>
    <row r="18" spans="1:5">
      <c r="A18" s="4" t="s">
        <v>82</v>
      </c>
      <c r="B18" s="5" t="n">
        <v>50000000</v>
      </c>
      <c r="C18" s="5" t="n">
        <v>50000000</v>
      </c>
    </row>
    <row r="19" spans="1:5">
      <c r="A19" s="4" t="s">
        <v>83</v>
      </c>
      <c r="B19" s="5" t="n">
        <v>12000000</v>
      </c>
    </row>
    <row r="20" spans="1:5">
      <c r="A20" s="4" t="s">
        <v>84</v>
      </c>
      <c r="B20" s="5" t="n">
        <v>0</v>
      </c>
    </row>
    <row r="21" spans="1:5">
      <c r="A21" s="4" t="s">
        <v>752</v>
      </c>
    </row>
    <row r="22" spans="1:5">
      <c r="A22" s="3" t="s">
        <v>438</v>
      </c>
    </row>
    <row r="23" spans="1:5">
      <c r="A23" s="4" t="s">
        <v>34</v>
      </c>
      <c r="B23" s="6" t="n">
        <v>119117</v>
      </c>
      <c r="D23" s="6" t="n">
        <v>55659</v>
      </c>
    </row>
    <row r="24" spans="1:5">
      <c r="A24" s="4" t="s">
        <v>753</v>
      </c>
      <c r="B24" s="5" t="n">
        <v>57573</v>
      </c>
    </row>
    <row r="25" spans="1:5">
      <c r="A25" s="4" t="s">
        <v>754</v>
      </c>
      <c r="B25" s="5" t="n">
        <v>9545013</v>
      </c>
    </row>
    <row r="26" spans="1:5">
      <c r="A26" s="4" t="s">
        <v>43</v>
      </c>
      <c r="B26" s="5" t="n">
        <v>9721703</v>
      </c>
    </row>
    <row r="27" spans="1:5">
      <c r="A27" s="3" t="s">
        <v>440</v>
      </c>
    </row>
    <row r="28" spans="1:5">
      <c r="A28" s="4" t="s">
        <v>755</v>
      </c>
      <c r="B28" s="5" t="n">
        <v>155001</v>
      </c>
    </row>
    <row r="29" spans="1:5">
      <c r="A29" s="4" t="s">
        <v>51</v>
      </c>
      <c r="B29" s="5" t="n">
        <v>155001</v>
      </c>
    </row>
    <row r="30" spans="1:5">
      <c r="A30" s="4" t="s">
        <v>750</v>
      </c>
      <c r="B30" s="5" t="n">
        <v>3003</v>
      </c>
    </row>
    <row r="31" spans="1:5">
      <c r="A31" s="4" t="s">
        <v>56</v>
      </c>
      <c r="B31" s="5" t="n">
        <v>0</v>
      </c>
    </row>
    <row r="32" spans="1:5">
      <c r="A32" s="4" t="s">
        <v>57</v>
      </c>
      <c r="B32" s="5" t="n">
        <v>9563417</v>
      </c>
    </row>
    <row r="33" spans="1:5">
      <c r="A33" s="4" t="s">
        <v>58</v>
      </c>
      <c r="B33" s="5" t="n">
        <v>282</v>
      </c>
    </row>
    <row r="34" spans="1:5">
      <c r="A34" s="4" t="s">
        <v>751</v>
      </c>
      <c r="B34" s="5" t="n">
        <v>9566702</v>
      </c>
    </row>
    <row r="35" spans="1:5">
      <c r="A35" s="4" t="s">
        <v>62</v>
      </c>
      <c r="B35" s="6" t="n">
        <v>9721703</v>
      </c>
    </row>
    <row r="36" spans="1:5">
      <c r="A36" s="4" t="s">
        <v>77</v>
      </c>
      <c r="B36" s="7" t="n">
        <v>0.01</v>
      </c>
    </row>
    <row r="37" spans="1:5">
      <c r="A37" s="4" t="s">
        <v>78</v>
      </c>
      <c r="B37" s="5" t="n">
        <v>700000000</v>
      </c>
    </row>
    <row r="38" spans="1:5">
      <c r="A38" s="4" t="s">
        <v>79</v>
      </c>
      <c r="B38" s="5" t="n">
        <v>300278938</v>
      </c>
    </row>
    <row r="39" spans="1:5">
      <c r="A39" s="4" t="s">
        <v>80</v>
      </c>
      <c r="B39" s="5" t="n">
        <v>300278938</v>
      </c>
    </row>
    <row r="40" spans="1:5">
      <c r="A40" s="4" t="s">
        <v>81</v>
      </c>
      <c r="B40" s="7" t="n">
        <v>0.01</v>
      </c>
    </row>
    <row r="41" spans="1:5">
      <c r="A41" s="4" t="s">
        <v>82</v>
      </c>
      <c r="B41" s="5" t="n">
        <v>50000000</v>
      </c>
    </row>
    <row r="42" spans="1:5">
      <c r="A42" s="4" t="s">
        <v>83</v>
      </c>
      <c r="B42" s="5" t="n">
        <v>12000000</v>
      </c>
    </row>
    <row r="43" spans="1:5">
      <c r="A43" s="4" t="s">
        <v>84</v>
      </c>
      <c r="B43"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86</v>
      </c>
      <c r="C1" s="2" t="s">
        <v>1</v>
      </c>
    </row>
    <row r="2" spans="1:3">
      <c r="B2" s="2" t="s">
        <v>2</v>
      </c>
      <c r="C2" s="2" t="s">
        <v>2</v>
      </c>
    </row>
    <row r="3" spans="1:3">
      <c r="A3" s="3" t="s">
        <v>757</v>
      </c>
    </row>
    <row r="4" spans="1:3">
      <c r="A4" s="4" t="s">
        <v>96</v>
      </c>
      <c r="B4" s="6" t="n">
        <v>9939</v>
      </c>
    </row>
    <row r="5" spans="1:3">
      <c r="A5" s="4" t="s">
        <v>100</v>
      </c>
      <c r="B5" s="5" t="n">
        <v>43413</v>
      </c>
    </row>
    <row r="6" spans="1:3">
      <c r="A6" s="4" t="s">
        <v>103</v>
      </c>
      <c r="B6" s="5" t="n">
        <v>282</v>
      </c>
    </row>
    <row r="7" spans="1:3">
      <c r="A7" s="4" t="s">
        <v>758</v>
      </c>
      <c r="B7" s="5" t="n">
        <v>-1901</v>
      </c>
      <c r="C7" s="6" t="n">
        <v>-1901</v>
      </c>
    </row>
    <row r="8" spans="1:3">
      <c r="A8" s="4" t="s">
        <v>107</v>
      </c>
      <c r="B8" s="5" t="n">
        <v>44537</v>
      </c>
      <c r="C8" s="6" t="n">
        <v>44537</v>
      </c>
    </row>
    <row r="9" spans="1:3">
      <c r="A9" s="4" t="s">
        <v>752</v>
      </c>
    </row>
    <row r="10" spans="1:3">
      <c r="A10" s="3" t="s">
        <v>757</v>
      </c>
    </row>
    <row r="11" spans="1:3">
      <c r="A11" s="4" t="s">
        <v>103</v>
      </c>
      <c r="B11" s="5" t="n">
        <v>282</v>
      </c>
    </row>
    <row r="12" spans="1:3">
      <c r="A12" s="4" t="s">
        <v>105</v>
      </c>
      <c r="B12" s="5" t="n">
        <v>282</v>
      </c>
    </row>
    <row r="13" spans="1:3">
      <c r="A13" s="4" t="s">
        <v>758</v>
      </c>
      <c r="B13" s="5" t="n">
        <v>0</v>
      </c>
    </row>
    <row r="14" spans="1:3">
      <c r="A14" s="4" t="s">
        <v>107</v>
      </c>
      <c r="B14" s="6" t="n">
        <v>2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9</v>
      </c>
      <c r="B1" s="2" t="s">
        <v>86</v>
      </c>
      <c r="C1" s="2" t="s">
        <v>1</v>
      </c>
    </row>
    <row r="2" spans="1:3">
      <c r="B2" s="2" t="s">
        <v>2</v>
      </c>
      <c r="C2" s="2" t="s">
        <v>2</v>
      </c>
    </row>
    <row r="3" spans="1:3">
      <c r="A3" s="3" t="s">
        <v>149</v>
      </c>
    </row>
    <row r="4" spans="1:3">
      <c r="A4" s="4" t="s">
        <v>107</v>
      </c>
      <c r="B4" s="6" t="n">
        <v>44537</v>
      </c>
      <c r="C4" s="6" t="n">
        <v>44537</v>
      </c>
    </row>
    <row r="5" spans="1:3">
      <c r="A5" s="3" t="s">
        <v>153</v>
      </c>
    </row>
    <row r="6" spans="1:3">
      <c r="A6" s="4" t="s">
        <v>154</v>
      </c>
      <c r="B6" s="5" t="n">
        <v>129440</v>
      </c>
    </row>
    <row r="7" spans="1:3">
      <c r="A7" s="3" t="s">
        <v>155</v>
      </c>
    </row>
    <row r="8" spans="1:3">
      <c r="A8" s="4" t="s">
        <v>158</v>
      </c>
      <c r="B8" s="5" t="n">
        <v>-1136251</v>
      </c>
    </row>
    <row r="9" spans="1:3">
      <c r="A9" s="3" t="s">
        <v>159</v>
      </c>
    </row>
    <row r="10" spans="1:3">
      <c r="A10" s="4" t="s">
        <v>160</v>
      </c>
      <c r="B10" s="5" t="n">
        <v>963782</v>
      </c>
    </row>
    <row r="11" spans="1:3">
      <c r="A11" s="4" t="s">
        <v>760</v>
      </c>
      <c r="B11" s="5" t="n">
        <v>-13</v>
      </c>
    </row>
    <row r="12" spans="1:3">
      <c r="A12" s="4" t="s">
        <v>169</v>
      </c>
      <c r="B12" s="5" t="n">
        <v>1148446</v>
      </c>
    </row>
    <row r="13" spans="1:3">
      <c r="A13" s="4" t="s">
        <v>761</v>
      </c>
      <c r="B13" s="5" t="n">
        <v>141635</v>
      </c>
    </row>
    <row r="14" spans="1:3">
      <c r="A14" s="4" t="s">
        <v>173</v>
      </c>
      <c r="B14" s="5" t="n">
        <v>183646</v>
      </c>
      <c r="C14" s="5" t="n">
        <v>183646</v>
      </c>
    </row>
    <row r="15" spans="1:3">
      <c r="A15" s="4" t="s">
        <v>752</v>
      </c>
    </row>
    <row r="16" spans="1:3">
      <c r="A16" s="3" t="s">
        <v>149</v>
      </c>
    </row>
    <row r="17" spans="1:3">
      <c r="A17" s="4" t="s">
        <v>107</v>
      </c>
      <c r="B17" s="5" t="n">
        <v>282</v>
      </c>
    </row>
    <row r="18" spans="1:3">
      <c r="A18" s="3" t="s">
        <v>153</v>
      </c>
    </row>
    <row r="19" spans="1:3">
      <c r="A19" s="4" t="s">
        <v>762</v>
      </c>
      <c r="B19" s="5" t="n">
        <v>98813</v>
      </c>
    </row>
    <row r="20" spans="1:3">
      <c r="A20" s="4" t="s">
        <v>154</v>
      </c>
      <c r="B20" s="5" t="n">
        <v>99095</v>
      </c>
    </row>
    <row r="21" spans="1:3">
      <c r="A21" s="3" t="s">
        <v>155</v>
      </c>
    </row>
    <row r="22" spans="1:3">
      <c r="A22" s="4" t="s">
        <v>763</v>
      </c>
      <c r="B22" s="5" t="n">
        <v>-1000000</v>
      </c>
    </row>
    <row r="23" spans="1:3">
      <c r="A23" s="4" t="s">
        <v>158</v>
      </c>
      <c r="B23" s="5" t="n">
        <v>-1000000</v>
      </c>
    </row>
    <row r="24" spans="1:3">
      <c r="A24" s="3" t="s">
        <v>159</v>
      </c>
    </row>
    <row r="25" spans="1:3">
      <c r="A25" s="4" t="s">
        <v>160</v>
      </c>
      <c r="B25" s="5" t="n">
        <v>964376</v>
      </c>
    </row>
    <row r="26" spans="1:3">
      <c r="A26" s="4" t="s">
        <v>760</v>
      </c>
      <c r="B26" s="5" t="n">
        <v>-13</v>
      </c>
    </row>
    <row r="27" spans="1:3">
      <c r="A27" s="4" t="s">
        <v>169</v>
      </c>
      <c r="B27" s="5" t="n">
        <v>964363</v>
      </c>
    </row>
    <row r="28" spans="1:3">
      <c r="A28" s="4" t="s">
        <v>761</v>
      </c>
      <c r="B28" s="5" t="n">
        <v>63458</v>
      </c>
    </row>
    <row r="29" spans="1:3">
      <c r="A29" s="4" t="s">
        <v>182</v>
      </c>
      <c r="B29" s="5" t="n">
        <v>55659</v>
      </c>
    </row>
    <row r="30" spans="1:3">
      <c r="A30" s="4" t="s">
        <v>173</v>
      </c>
      <c r="B30" s="6" t="n">
        <v>119117</v>
      </c>
      <c r="C30" s="6" t="n">
        <v>1191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46</v>
      </c>
    </row>
    <row r="2" spans="1:2">
      <c r="A2" s="3" t="s">
        <v>250</v>
      </c>
    </row>
    <row r="3" spans="1:2">
      <c r="A3" s="4" t="s">
        <v>765</v>
      </c>
      <c r="B3" s="8" t="n">
        <v>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478</v>
      </c>
      <c r="D1" s="2" t="s">
        <v>32</v>
      </c>
    </row>
    <row r="2" spans="1:4">
      <c r="A2" s="3" t="s">
        <v>767</v>
      </c>
    </row>
    <row r="3" spans="1:4">
      <c r="A3" s="4" t="s">
        <v>768</v>
      </c>
      <c r="B3" s="6" t="n">
        <v>1184000</v>
      </c>
    </row>
    <row r="4" spans="1:4">
      <c r="A4" s="4" t="s">
        <v>769</v>
      </c>
      <c r="B4" s="5" t="n">
        <v>0</v>
      </c>
    </row>
    <row r="5" spans="1:4">
      <c r="A5" s="4" t="s">
        <v>768</v>
      </c>
      <c r="B5" s="5" t="n">
        <v>0</v>
      </c>
    </row>
    <row r="6" spans="1:4">
      <c r="A6" s="4" t="s">
        <v>769</v>
      </c>
      <c r="B6" s="5" t="n">
        <v>0</v>
      </c>
    </row>
    <row r="7" spans="1:4">
      <c r="A7" s="4" t="s">
        <v>768</v>
      </c>
      <c r="B7" s="5" t="n">
        <v>1184000</v>
      </c>
    </row>
    <row r="8" spans="1:4">
      <c r="A8" s="4" t="s">
        <v>769</v>
      </c>
      <c r="B8" s="5" t="n">
        <v>0</v>
      </c>
    </row>
    <row r="9" spans="1:4">
      <c r="A9" s="4" t="s">
        <v>122</v>
      </c>
      <c r="B9" s="5" t="n">
        <v>1184000</v>
      </c>
      <c r="D9" s="6" t="n">
        <v>1184000</v>
      </c>
    </row>
    <row r="10" spans="1:4">
      <c r="A10" s="4" t="s">
        <v>770</v>
      </c>
      <c r="B10" s="5" t="n">
        <v>0</v>
      </c>
      <c r="D10" s="6" t="n">
        <v>0</v>
      </c>
    </row>
    <row r="11" spans="1:4">
      <c r="A11" s="4" t="s">
        <v>38</v>
      </c>
      <c r="B11" s="5" t="n">
        <v>1110400</v>
      </c>
      <c r="C11" s="6" t="n">
        <v>73600</v>
      </c>
    </row>
    <row r="12" spans="1:4">
      <c r="A12" s="4" t="s">
        <v>771</v>
      </c>
    </row>
    <row r="13" spans="1:4">
      <c r="A13" s="3" t="s">
        <v>767</v>
      </c>
    </row>
    <row r="14" spans="1:4">
      <c r="A14" s="4" t="s">
        <v>768</v>
      </c>
      <c r="B14" s="5" t="n">
        <v>1000000</v>
      </c>
    </row>
    <row r="15" spans="1:4">
      <c r="A15" s="4" t="s">
        <v>769</v>
      </c>
      <c r="B15" s="5" t="n">
        <v>0</v>
      </c>
    </row>
    <row r="16" spans="1:4">
      <c r="A16" s="4" t="s">
        <v>768</v>
      </c>
      <c r="B16" s="5" t="n">
        <v>0</v>
      </c>
    </row>
    <row r="17" spans="1:4">
      <c r="A17" s="4" t="s">
        <v>769</v>
      </c>
      <c r="B17" s="5" t="n">
        <v>0</v>
      </c>
    </row>
    <row r="18" spans="1:4">
      <c r="A18" s="4" t="s">
        <v>768</v>
      </c>
      <c r="B18" s="5" t="n">
        <v>1000000</v>
      </c>
    </row>
    <row r="19" spans="1:4">
      <c r="A19" s="4" t="s">
        <v>769</v>
      </c>
      <c r="B19" s="5" t="n">
        <v>0</v>
      </c>
    </row>
    <row r="20" spans="1:4">
      <c r="A20" s="4" t="s">
        <v>122</v>
      </c>
      <c r="B20" s="5" t="n">
        <v>1000000</v>
      </c>
    </row>
    <row r="21" spans="1:4">
      <c r="A21" s="4" t="s">
        <v>770</v>
      </c>
      <c r="B21" s="5" t="n">
        <v>0</v>
      </c>
    </row>
    <row r="22" spans="1:4">
      <c r="A22" s="4" t="s">
        <v>772</v>
      </c>
    </row>
    <row r="23" spans="1:4">
      <c r="A23" s="3" t="s">
        <v>767</v>
      </c>
    </row>
    <row r="24" spans="1:4">
      <c r="A24" s="4" t="s">
        <v>768</v>
      </c>
      <c r="B24" s="5" t="n">
        <v>110400</v>
      </c>
    </row>
    <row r="25" spans="1:4">
      <c r="A25" s="4" t="s">
        <v>769</v>
      </c>
      <c r="B25" s="5" t="n">
        <v>0</v>
      </c>
    </row>
    <row r="26" spans="1:4">
      <c r="A26" s="4" t="s">
        <v>768</v>
      </c>
      <c r="B26" s="5" t="n">
        <v>0</v>
      </c>
    </row>
    <row r="27" spans="1:4">
      <c r="A27" s="4" t="s">
        <v>769</v>
      </c>
      <c r="B27" s="5" t="n">
        <v>0</v>
      </c>
    </row>
    <row r="28" spans="1:4">
      <c r="A28" s="4" t="s">
        <v>768</v>
      </c>
      <c r="B28" s="5" t="n">
        <v>110400</v>
      </c>
    </row>
    <row r="29" spans="1:4">
      <c r="A29" s="4" t="s">
        <v>769</v>
      </c>
      <c r="B29" s="5" t="n">
        <v>0</v>
      </c>
    </row>
    <row r="30" spans="1:4">
      <c r="A30" s="4" t="s">
        <v>122</v>
      </c>
      <c r="B30" s="5" t="n">
        <v>110400</v>
      </c>
    </row>
    <row r="31" spans="1:4">
      <c r="A31" s="4" t="s">
        <v>770</v>
      </c>
      <c r="B31" s="5" t="n">
        <v>0</v>
      </c>
    </row>
    <row r="32" spans="1:4">
      <c r="A32" s="4" t="s">
        <v>773</v>
      </c>
    </row>
    <row r="33" spans="1:4">
      <c r="A33" s="3" t="s">
        <v>767</v>
      </c>
    </row>
    <row r="34" spans="1:4">
      <c r="A34" s="4" t="s">
        <v>768</v>
      </c>
      <c r="B34" s="5" t="n">
        <v>73600</v>
      </c>
    </row>
    <row r="35" spans="1:4">
      <c r="A35" s="4" t="s">
        <v>769</v>
      </c>
      <c r="B35" s="5" t="n">
        <v>0</v>
      </c>
    </row>
    <row r="36" spans="1:4">
      <c r="A36" s="4" t="s">
        <v>768</v>
      </c>
      <c r="B36" s="5" t="n">
        <v>0</v>
      </c>
    </row>
    <row r="37" spans="1:4">
      <c r="A37" s="4" t="s">
        <v>769</v>
      </c>
      <c r="B37" s="5" t="n">
        <v>0</v>
      </c>
    </row>
    <row r="38" spans="1:4">
      <c r="A38" s="4" t="s">
        <v>768</v>
      </c>
      <c r="B38" s="5" t="n">
        <v>73600</v>
      </c>
    </row>
    <row r="39" spans="1:4">
      <c r="A39" s="4" t="s">
        <v>769</v>
      </c>
      <c r="B39" s="5" t="n">
        <v>0</v>
      </c>
    </row>
    <row r="40" spans="1:4">
      <c r="A40" s="4" t="s">
        <v>122</v>
      </c>
      <c r="B40" s="5" t="n">
        <v>73600</v>
      </c>
    </row>
    <row r="41" spans="1:4">
      <c r="A41" s="4" t="s">
        <v>770</v>
      </c>
      <c r="B4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86</v>
      </c>
    </row>
    <row r="2" spans="1:2">
      <c r="B2" s="2" t="s">
        <v>446</v>
      </c>
    </row>
    <row r="3" spans="1:2">
      <c r="A3" s="3" t="s">
        <v>775</v>
      </c>
    </row>
    <row r="4" spans="1:2">
      <c r="A4" s="4" t="s">
        <v>776</v>
      </c>
      <c r="B4" s="6" t="n">
        <v>1184000</v>
      </c>
    </row>
    <row r="5" spans="1:2">
      <c r="A5" s="4" t="s">
        <v>777</v>
      </c>
      <c r="B5" s="5" t="n">
        <v>0</v>
      </c>
    </row>
    <row r="6" spans="1:2">
      <c r="A6" s="4" t="s">
        <v>778</v>
      </c>
      <c r="B6" s="5" t="n">
        <v>0</v>
      </c>
    </row>
    <row r="7" spans="1:2">
      <c r="A7" s="4" t="s">
        <v>779</v>
      </c>
      <c r="B7" s="5" t="n">
        <v>0</v>
      </c>
    </row>
    <row r="8" spans="1:2">
      <c r="A8" s="4" t="s">
        <v>780</v>
      </c>
      <c r="B8" s="5" t="n">
        <v>1184000</v>
      </c>
    </row>
    <row r="9" spans="1:2">
      <c r="A9" s="3" t="s">
        <v>781</v>
      </c>
    </row>
    <row r="10" spans="1:2">
      <c r="A10" s="4" t="s">
        <v>776</v>
      </c>
      <c r="B10" s="5" t="n">
        <v>0</v>
      </c>
    </row>
    <row r="11" spans="1:2">
      <c r="A11" s="4" t="s">
        <v>777</v>
      </c>
      <c r="B11" s="5" t="n">
        <v>0</v>
      </c>
    </row>
    <row r="12" spans="1:2">
      <c r="A12" s="4" t="s">
        <v>778</v>
      </c>
      <c r="B12" s="5" t="n">
        <v>0</v>
      </c>
    </row>
    <row r="13" spans="1:2">
      <c r="A13" s="4" t="s">
        <v>779</v>
      </c>
      <c r="B13" s="5" t="n">
        <v>0</v>
      </c>
    </row>
    <row r="14" spans="1:2">
      <c r="A14" s="4" t="s">
        <v>780</v>
      </c>
      <c r="B14"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row r="5" spans="1:2">
      <c r="A5" s="4" t="s">
        <v>63</v>
      </c>
    </row>
    <row r="6" spans="1:2">
      <c r="A6" s="3" t="s">
        <v>188</v>
      </c>
    </row>
    <row r="7" spans="1:2">
      <c r="A7" s="4" t="s">
        <v>187</v>
      </c>
      <c r="B7"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02:00Z</dcterms:created>
  <dcterms:modified xmlns:dcterms="http://purl.org/dc/terms/" xmlns:xsi="http://www.w3.org/2001/XMLSchema-instance" xsi:type="dcterms:W3CDTF">2018-03-28T16:02:00Z</dcterms:modified>
</cp:coreProperties>
</file>